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VIE)" sheetId="9" state="visible" r:id="rId9"/>
    <sheet xmlns:r="http://schemas.openxmlformats.org/officeDocument/2006/relationships" name="Business Combination" sheetId="10" state="visible" r:id="rId10"/>
    <sheet xmlns:r="http://schemas.openxmlformats.org/officeDocument/2006/relationships" name="Short term Investments"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Cost Method Investments"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Payables and Accrued Liab" sheetId="17" state="visible" r:id="rId17"/>
    <sheet xmlns:r="http://schemas.openxmlformats.org/officeDocument/2006/relationships" name="Related Party Balances and Tran" sheetId="18" state="visible" r:id="rId18"/>
    <sheet xmlns:r="http://schemas.openxmlformats.org/officeDocument/2006/relationships" name="Banking Facility" sheetId="19" state="visible" r:id="rId19"/>
    <sheet xmlns:r="http://schemas.openxmlformats.org/officeDocument/2006/relationships" name="Taxes" sheetId="20" state="visible" r:id="rId20"/>
    <sheet xmlns:r="http://schemas.openxmlformats.org/officeDocument/2006/relationships" name="Concentration of Risk"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Accounting Policies, by Policy " sheetId="28" state="visible" r:id="rId28"/>
    <sheet xmlns:r="http://schemas.openxmlformats.org/officeDocument/2006/relationships" name="Nature of Business and Organi_2" sheetId="29" state="visible" r:id="rId29"/>
    <sheet xmlns:r="http://schemas.openxmlformats.org/officeDocument/2006/relationships" name="Summary of Significant Accoun_2" sheetId="30" state="visible" r:id="rId30"/>
    <sheet xmlns:r="http://schemas.openxmlformats.org/officeDocument/2006/relationships" name="Variable Interest Entity (VIE) " sheetId="31" state="visible" r:id="rId31"/>
    <sheet xmlns:r="http://schemas.openxmlformats.org/officeDocument/2006/relationships" name="Business Combination (Tables)" sheetId="32" state="visible" r:id="rId32"/>
    <sheet xmlns:r="http://schemas.openxmlformats.org/officeDocument/2006/relationships" name="Short term Investments (Tables)" sheetId="33" state="visible" r:id="rId33"/>
    <sheet xmlns:r="http://schemas.openxmlformats.org/officeDocument/2006/relationships" name="Accounts Receivable, Net (Table" sheetId="34" state="visible" r:id="rId34"/>
    <sheet xmlns:r="http://schemas.openxmlformats.org/officeDocument/2006/relationships" name="Property and Equipment, Net (Ta" sheetId="35" state="visible" r:id="rId35"/>
    <sheet xmlns:r="http://schemas.openxmlformats.org/officeDocument/2006/relationships" name="Cost Method Investments (Tables"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Other Payables and Accrued Li_2" sheetId="39" state="visible" r:id="rId39"/>
    <sheet xmlns:r="http://schemas.openxmlformats.org/officeDocument/2006/relationships" name="Related Party Balances and Tr_2" sheetId="40" state="visible" r:id="rId40"/>
    <sheet xmlns:r="http://schemas.openxmlformats.org/officeDocument/2006/relationships" name="Banking Facility (Tables)" sheetId="41" state="visible" r:id="rId41"/>
    <sheet xmlns:r="http://schemas.openxmlformats.org/officeDocument/2006/relationships" name="Taxes (Tables)" sheetId="42" state="visible" r:id="rId42"/>
    <sheet xmlns:r="http://schemas.openxmlformats.org/officeDocument/2006/relationships" name="Leases (Tables)" sheetId="43" state="visible" r:id="rId43"/>
    <sheet xmlns:r="http://schemas.openxmlformats.org/officeDocument/2006/relationships" name="Segments (Tables)" sheetId="44" state="visible" r:id="rId44"/>
    <sheet xmlns:r="http://schemas.openxmlformats.org/officeDocument/2006/relationships" name="Condensed financial informati_2" sheetId="45" state="visible" r:id="rId45"/>
    <sheet xmlns:r="http://schemas.openxmlformats.org/officeDocument/2006/relationships" name="Nature of Business and Organi_3" sheetId="46" state="visible" r:id="rId46"/>
    <sheet xmlns:r="http://schemas.openxmlformats.org/officeDocument/2006/relationships" name="Nature of Business and Organi_4" sheetId="47" state="visible" r:id="rId47"/>
    <sheet xmlns:r="http://schemas.openxmlformats.org/officeDocument/2006/relationships" name="Nature of Business and Organi_5"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Variable Interest Entity (VIE_2" sheetId="52" state="visible" r:id="rId52"/>
    <sheet xmlns:r="http://schemas.openxmlformats.org/officeDocument/2006/relationships" name="Variable Interest Entity (VIE_3" sheetId="53" state="visible" r:id="rId53"/>
    <sheet xmlns:r="http://schemas.openxmlformats.org/officeDocument/2006/relationships" name="Variable Interest Entity (VIE_4" sheetId="54" state="visible" r:id="rId54"/>
    <sheet xmlns:r="http://schemas.openxmlformats.org/officeDocument/2006/relationships" name="Business Combination (Details)" sheetId="55" state="visible" r:id="rId55"/>
    <sheet xmlns:r="http://schemas.openxmlformats.org/officeDocument/2006/relationships" name="Business Combination (Details) " sheetId="56" state="visible" r:id="rId56"/>
    <sheet xmlns:r="http://schemas.openxmlformats.org/officeDocument/2006/relationships" name="Business Combination (Details_2" sheetId="57" state="visible" r:id="rId57"/>
    <sheet xmlns:r="http://schemas.openxmlformats.org/officeDocument/2006/relationships" name="Short term Investments (Details" sheetId="58" state="visible" r:id="rId58"/>
    <sheet xmlns:r="http://schemas.openxmlformats.org/officeDocument/2006/relationships" name="Short term Investments (Detai_2" sheetId="59" state="visible" r:id="rId59"/>
    <sheet xmlns:r="http://schemas.openxmlformats.org/officeDocument/2006/relationships" name="Short term Investments (Detai_3" sheetId="60" state="visible" r:id="rId60"/>
    <sheet xmlns:r="http://schemas.openxmlformats.org/officeDocument/2006/relationships" name="Accounts Receivable, Net (Detai" sheetId="61" state="visible" r:id="rId61"/>
    <sheet xmlns:r="http://schemas.openxmlformats.org/officeDocument/2006/relationships" name="Accounts Receivable, Net (Det_2"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Cost Method Investments (Detail" sheetId="65" state="visible" r:id="rId65"/>
    <sheet xmlns:r="http://schemas.openxmlformats.org/officeDocument/2006/relationships" name="Cost Method Investments (Deta_2" sheetId="66" state="visible" r:id="rId66"/>
    <sheet xmlns:r="http://schemas.openxmlformats.org/officeDocument/2006/relationships" name="Cost Method Investments (Deta_3"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Intangible Assets, Net (Detai_3" sheetId="70" state="visible" r:id="rId70"/>
    <sheet xmlns:r="http://schemas.openxmlformats.org/officeDocument/2006/relationships" name="Goodwill (Details)" sheetId="71" state="visible" r:id="rId71"/>
    <sheet xmlns:r="http://schemas.openxmlformats.org/officeDocument/2006/relationships" name="Goodwill (Details) - Schedule o" sheetId="72" state="visible" r:id="rId72"/>
    <sheet xmlns:r="http://schemas.openxmlformats.org/officeDocument/2006/relationships" name="Goodwill (Details) - Schedule_2" sheetId="73" state="visible" r:id="rId73"/>
    <sheet xmlns:r="http://schemas.openxmlformats.org/officeDocument/2006/relationships" name="Other Payables and Accrued Li_3" sheetId="74" state="visible" r:id="rId74"/>
    <sheet xmlns:r="http://schemas.openxmlformats.org/officeDocument/2006/relationships" name="Related Party Balances and Tr_3" sheetId="75" state="visible" r:id="rId75"/>
    <sheet xmlns:r="http://schemas.openxmlformats.org/officeDocument/2006/relationships" name="Related Party Balances and Tr_4" sheetId="76" state="visible" r:id="rId76"/>
    <sheet xmlns:r="http://schemas.openxmlformats.org/officeDocument/2006/relationships" name="Related Party Balances and Tr_5" sheetId="77" state="visible" r:id="rId77"/>
    <sheet xmlns:r="http://schemas.openxmlformats.org/officeDocument/2006/relationships" name="Banking Facility (Details)" sheetId="78" state="visible" r:id="rId78"/>
    <sheet xmlns:r="http://schemas.openxmlformats.org/officeDocument/2006/relationships" name="Banking Facility (Details) - Sc" sheetId="79" state="visible" r:id="rId79"/>
    <sheet xmlns:r="http://schemas.openxmlformats.org/officeDocument/2006/relationships" name="Taxes (Details)" sheetId="80" state="visible" r:id="rId80"/>
    <sheet xmlns:r="http://schemas.openxmlformats.org/officeDocument/2006/relationships" name="Taxes (Details) - Schedule of c" sheetId="81" state="visible" r:id="rId81"/>
    <sheet xmlns:r="http://schemas.openxmlformats.org/officeDocument/2006/relationships" name="Taxes (Details) - Schedule of e" sheetId="82" state="visible" r:id="rId82"/>
    <sheet xmlns:r="http://schemas.openxmlformats.org/officeDocument/2006/relationships" name="Taxes (Details) - Schedule of_2" sheetId="83" state="visible" r:id="rId83"/>
    <sheet xmlns:r="http://schemas.openxmlformats.org/officeDocument/2006/relationships" name="Taxes (Details) - Schedule of t" sheetId="84" state="visible" r:id="rId84"/>
    <sheet xmlns:r="http://schemas.openxmlformats.org/officeDocument/2006/relationships" name="Concentration of Risk (Details)"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Shareholders' equity (Details)" sheetId="88" state="visible" r:id="rId88"/>
    <sheet xmlns:r="http://schemas.openxmlformats.org/officeDocument/2006/relationships" name="Segments (Details) - Schedule o" sheetId="89" state="visible" r:id="rId89"/>
    <sheet xmlns:r="http://schemas.openxmlformats.org/officeDocument/2006/relationships" name="Segments (Details) - Schedule_2" sheetId="90" state="visible" r:id="rId90"/>
    <sheet xmlns:r="http://schemas.openxmlformats.org/officeDocument/2006/relationships" name="Segments (Details) - Schedule_3" sheetId="91" state="visible" r:id="rId91"/>
    <sheet xmlns:r="http://schemas.openxmlformats.org/officeDocument/2006/relationships" name="Subsequent Events (Details)"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 xmlns:r="http://schemas.openxmlformats.org/officeDocument/2006/relationships" name="Condensed financial informati_6"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WiMi Hologram Cloud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70088</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1-39257</t>
        </is>
      </c>
    </row>
    <row r="23">
      <c r="A23" s="4" t="inlineStr">
        <is>
          <t>Entity Incorporation, State or Country Code</t>
        </is>
      </c>
      <c r="B23" s="4" t="inlineStr">
        <is>
          <t>E9</t>
        </is>
      </c>
    </row>
    <row r="24">
      <c r="A24" s="4" t="inlineStr">
        <is>
          <t>Entity Interactive Data Current</t>
        </is>
      </c>
      <c r="B24" s="4" t="inlineStr">
        <is>
          <t>Yes</t>
        </is>
      </c>
    </row>
    <row r="25">
      <c r="A25" s="4" t="inlineStr">
        <is>
          <t>Common Class A</t>
        </is>
      </c>
    </row>
    <row r="26">
      <c r="A26" s="3" t="inlineStr">
        <is>
          <t>Document Information Line Items</t>
        </is>
      </c>
    </row>
    <row r="27">
      <c r="A27" s="4" t="inlineStr">
        <is>
          <t>Entity Common Stock, Shares Outstanding</t>
        </is>
      </c>
      <c r="B27" s="5" t="n">
        <v>20115570</v>
      </c>
    </row>
    <row r="28">
      <c r="A28" s="4" t="inlineStr">
        <is>
          <t>Common Class B</t>
        </is>
      </c>
    </row>
    <row r="29">
      <c r="A29" s="3" t="inlineStr">
        <is>
          <t>Document Information Line Items</t>
        </is>
      </c>
    </row>
    <row r="30">
      <c r="A30" s="4" t="inlineStr">
        <is>
          <t>Entity Common Stock, Shares Outstanding</t>
        </is>
      </c>
      <c r="B30" s="5" t="n">
        <v>130953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4— Business combination Acquisition of Fe-da Electronics On September 27, 2020, VIYI entered
into Acquisition Framework Agreement, which was amended and supplemented on September 28, 2020, to acquire 100% equity interests of Fe-da
Electronics Company Pte Ltd. (“Fe-da Electronics”), a provider of Internet of Things solutions based in Singapore, to accelerate
the development of the Company’s computer chip and intelligent chip business. The transaction consummated on September 28, 2020.
According to the agreement, acquisition consideration is up to USD 35 million (approximately RMB 228.4 million) to acquire the 100% equity
interests of Fe-da Electronics. Pursuant to the amended and supplemented agreement, VIYI is to pay USD 15 million (approximately RMB 97.9
million) in cash, and the remaining cash payments for this acquisition are expected to be made in three installments during the next three
years, subject to the fulfilment of certain performance conditions by Fe-da Electronics. The first payment of USD 6 million (approximately
RMB 39.1 million) is due on March 31, 2022 if the net income of Fe-da Electronics for the year of 2021 is at least USD 3 million (approximately
RMB 19.6 million); the second payment of USD 6 million (approximately RMB 39.1 million) is due on March 31, 2023 if the net income of
Fe-da Electronics for the year of 2022 is at least USD 6 million (approximately RMB 39.1 million); and the third payment of USD 8 million
(approximately RMB 52.2 million) is due on March 31, 2024 if the net income of Fe-da Electronics for the year of 2023 is at least USD
9 million (approximately RMB 58.7 million). On March 26, 2020, the Company and Fe-da Electronics signed a second amended agreement to
amend the terms of payment for the three installments above to be settled altogether on March 31, 2024 instead of over three years. VIYI paid USD 15 million (approximately
RMB 97.9 million) on November 27, 2020. The main
businesses of Fe-da Electronics are the customization of central processing units (“CPU”) for computers and servers
and the production of storage devices, including SSD and RAM storage devices. After integrating Fe-da Electronics into VIYI, the
Company plans to both retain and strengthen Fe-da Electronics’ current team, fostering meaningful synergies in its development
of central processing algorithm services. The Company also plans to utilize Fe-da Electronics’ existing artificial intelligence
(“AI”) and cloud computing technologies to further unlock its potential in the development of cloud service solutions. The Company’s acquisition of Fe-da
Electronics Fe-da
Electronics The following table summarizes
the fair value of consideration to acquire Fe-da Electronics on September 28, 2020:
RMB USD
Present value of cash to be paid by November 30, 2020 101,472,360 14,867,309
Present value of contingent cash installments 1,949,926 285,695
Total consideration at fair value 103,422,286 15,153,004 As of December 31, 2020, acquisition payable
amounted to RMB 1,864,131 (USD 285,695), net of discount of RMB 1,830,546 (USD 280,548). During the year ended December 31, 2020,
a total of RMB 914,864 (USD 140,211) was recorded for amortization expense of acquisition payable discount. The following table summarizes the fair value
of the identifiable assets acquired and liabilities assumed on the acquisition date, which represents the net purchase price allocation
on the date of the acquisition of Fe-da Electronics
Fair value Fair value
RMB USD
Cash and cash equivalents 2,413,276 353,583
Other current assets 42,183,452 6,180,544
Plant and equipment 9,930 1,455
Intangible assets 30,353,889 4,447,326
Other noncurrent assets 89,252 13,078
Total assets 75,049,799 10,995,986
Total liabilities (27,170,661 ) (3,980,933 )
Fair value of net assets acquired 47,879,138 7,015,053
Goodwill 55,543,148 8,137,951
Total consideration 103,422,286 15,153,004 Customer relationship, including the customer
list, the awareness of customer views and expectations and continuous interactions with customers, with a fair value of approximately
RMB 27.3 million (USD 4.0 million) and estimated finite useful life of 4 years and technology know-hows, including the
central processing algorithm technology and the artificial intelligence (“AI”) and cloud computing technologies Approximately RMB 55.5 million (USD
8.1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The amount of revenue and net income what resulted from the acquisition
and included in the consolidated statements of operations and comprehensive income (loss) during the twelve months ended December 31,
2020 were RMB 124,413,884 (USD 19,067,554) and RMB 7,734,713 (USD 1,185,415), respectively. Unaudited pro forma
revenue and net income for the year ended December 31, 2020 were RMB 478,653,124 (USD 73,357,925) and RMB 8,956,366 (USD 1,372,644),
respectively as if the acquisition happened on Januar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Investments</t>
        </is>
      </c>
      <c r="B1" s="2" t="inlineStr">
        <is>
          <t>12 Months Ended</t>
        </is>
      </c>
    </row>
    <row r="2">
      <c r="B2" s="2" t="inlineStr">
        <is>
          <t>Dec. 31, 2020</t>
        </is>
      </c>
    </row>
    <row r="3">
      <c r="A3" s="3" t="inlineStr">
        <is>
          <t>Debt Disclosure [Abstract]</t>
        </is>
      </c>
    </row>
    <row r="4">
      <c r="A4" s="4" t="inlineStr">
        <is>
          <t>Short term investments</t>
        </is>
      </c>
      <c r="B4" s="4" t="inlineStr">
        <is>
          <t xml:space="preserve">Note 5—Short term investments Short term investments consist of the following:
December 31, December 31, December 31,
RMB RMB USD
Marketable securities (1) - 32,878,252 5,038,890 Fair value disclosure:
December 31, December 31, 2020
2020 Level 1 Level 2 Level 3
RMB RMB RMB RMB
Marketable securities 32,878,252 32,878,252 - - There is no transfer between the levels for
the periods presented.
(1) During the year ended December 31, 2020, the Company invested a total of approximately RMB 173.6 million (USD 26.6 million) in marketable securities and redeemed approximately RMB 151.1 million (USD 23.2 million). The fair value change resulted in gains of approximately RMB 12.3 million (USD 1.9 million) for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Note 6—Accounts receivable, net Accounts receivable, net consisted of the
following:
December 31, December 31, December 31,
RMB RMB USD
Accounts receivable 37,699,656 175,349,044 26,873,829
Less: allowance for doubtful accounts (1,577,486 ) (2,734,421 ) (419,075 )
Accounts receivable, net 36,122,170 172,614,623 26,454,754 The following table summarizes the changes
in allowance for doubtful accounts:
December 31, December 31, December 31,
RMB RMB USD
Beginning balance 2,591 1,577,486 241,764
Addition 1,575,690 1,156,935 177,311
Write-off (795 ) - -
Ending balance 1,577,486 2,734,421 419,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7—Property and equipment, net Property and equipment, net consist of the
following:
December 31, December 31, December 31,
RMB RMB USD
Office electronic equipment 1,677,900 1,859,484 284,982
Office fixtures and furniture 85,368 88,577 13,575
Leasehold improvements 1,153,205 1,368,922 209,800
Subtotal 2,916,473 3,316,983 508,357
Less: accumulated depreciation (2,147,005 ) (2,587,771 ) (396,599 )
Total 769,468 729,212 111,758 Depreciation expense for the years ended
December 31, 2018, 2019 and 2020 amounted to RMB 742,956, RMB 690,400 and RMB 483,658 (USD 74,1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Method Investments</t>
        </is>
      </c>
      <c r="B1" s="2" t="inlineStr">
        <is>
          <t>12 Months Ended</t>
        </is>
      </c>
    </row>
    <row r="2">
      <c r="B2" s="2" t="inlineStr">
        <is>
          <t>Dec. 31, 2020</t>
        </is>
      </c>
    </row>
    <row r="3">
      <c r="A3" s="3" t="inlineStr">
        <is>
          <t>Cost And Method Investments Disclosure [Abstract]</t>
        </is>
      </c>
    </row>
    <row r="4">
      <c r="A4" s="4" t="inlineStr">
        <is>
          <t>Cost method investments</t>
        </is>
      </c>
      <c r="B4" s="4" t="inlineStr">
        <is>
          <t>Note 8—Cost method investments Cost method investments consist of the following:
December 31, December 31, December 31,
RMB RMB USD
9.0% Investment (1 company in the AR and virtual reality (“VR”) areas) - 45,000,000 6,896,658
8.0% Investment (2 companies in the AR and VR areas) 500,000 1,100,000 168,585
6.0% Investment (1 company in the AR, VR, software and robotic areas) - 600,000 91,955
5.5% Investment (1 company in the AR, VR and game areas) - 600,000 91,955
5.0% Investment (21 companies in the AR, VR and digital marketing areas) 2,000,000 50,400,000 7,724,256
4.5% Investment (1 company in the VR medical treatment areas) - 200,000 30,652
4.0% Investment (14 companies in the AR, VR, 3D animation and software areas) 1,000,000 8,400,000 1,287,376
3.5% Investment (2 companies in the AR and VR areas) - 1,200,000 183,911
3.0% Investment (5 companies in the AR, VR and 3D animation areas) - 3,900,000 597,710
2.0% Investment (4 companies in the AR, VR, 3D animation and software areas) 300,000 1,200,000 183,911
1.0% Investment (5 companies in the AR, VR, 3D animation, hardware and software areas) 550,000 1,450,000 222,226
Total 4,350,000 114,050,000 17,479,195 During the years ended December 31, 2018,
2019 and 2020, the Company totally made nil, RMB 3,850,000 and RMB 109,700,000 (USD 16,812,518) in cost method investmen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9—Intangible assets, net The Company’s intangible assets with
definite useful lives primarily consist of copyrights, non-compete agreements and technology know-hows. The following table summarizes
acquired intangible asset balances as of:
December 31, December 31, December 31,
RMB RMB USD
Copyrights 579,722 579,722 88,848
Customer relationship - 26,099,600 4,000,000
Non-compete agreements* 64,961,002 64,370,622 9,865,381
Technology know-hows* 12,549,859 14,709,556 2,254,372
Subtotal 78,090,583 105,759,500 16,208,601
Less: accumulated amortization (50,551,285 ) (64,517,409 ) (9,887,877 )
Intangible assets, net 27,539,298 41,242,091 6,320,724
* There is no change in carrying value of non-compete agreements and technology know-hows except for the foreign exchange translation difference from Skystar. Amortization expense for the years ended
December 31, 2018, 2019 and 2020 amounted to RMB 12,795,897, RMB 13,193,519 and RMB 14,067,634 (USD 2,155,991), respectively. The estimated amortization is as follows:
Twelve months ending December 31, Estimated Estimated
RMB USD
2021 16,771,896 2,570,445
2022 10,618,069 1,627,315
2023 7,774,151 1,191,459
2024 5,535,399 848,350
2025 495,786 75,984
Thereafter 46,790 7,171
Total 41,242,091 6,320,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0</t>
        </is>
      </c>
    </row>
    <row r="3">
      <c r="A3" s="3" t="inlineStr">
        <is>
          <t>Disclosure Text Block Supplement [Abstract]</t>
        </is>
      </c>
    </row>
    <row r="4">
      <c r="A4" s="4" t="inlineStr">
        <is>
          <t>Goodwill</t>
        </is>
      </c>
      <c r="B4" s="4" t="inlineStr">
        <is>
          <t xml:space="preserve">Note 10—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December 31, December 31, December 31,
RMB RMB USD
Goodwill from Shenzhen Kuxuanyou acquisition (a) 87,908,370 87,908,370 13,472,754
Goodwill from Shenzhen Yidian acquisition (b) 137,060,340 137,060,340 21,005,738
Goodwill from Shenzhen Yitian acquisition (c) 92,990,256 92,990,256 14,251,599
Goodwill from Skystar acquisition (d) 34,120,868 25,170,478 3,857,602
Goodwill from Fe-da Electronics acquisition (e) - 53,099,316 8,137,951
Goodwill 352,079,834 396,228,760 60,725,644
(a) 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3,472,754) was allocated to goodwill.
(b) 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21,005,738) was allocated to goodwill.
(c) 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4,673,214) was allocated to goodwill. Impairment loss of RMB 68,000,000 (USD 10,421,615) was recognized for the year ended December 31, 2016.
(d) Micro Beauty acquired Skystar in 2017 to acquire 100% of the capital stock of Skystar for an aggregate consideration of RMB 58,450,000 (approximately USD 9.0 million). The excess fair value of consideration over the identifiable assets acquired of RMB 32,057,115 (USD 4,913,042) was allocated to goodwill. Impairment loss of RMB 7,276,957 (USD 1,115,260) was recognized for the year ended December 31, 2020.
(e) VIYI acquired Fe-da Electronics in 2020 to acquire 100% of the capital stock of Fe-da Electronics for a net consideration of approximately RMB 104,646,044 (approximately USD 15.3 million). The excess fair value of consideration over the identifiable assets acquired of RMB 53,099,316 (USD 8,137,951 million) was allocated to goodwill. The changes in the carrying amount of goodwill
allocated to reportable segments as of December 31, 2019 and 2020 are as follows:
AR advertising AR Semiconductor
services entertainment business Total Total
RMB RMB RMB RMB USD
As of December 31, 2018 137,060,340 214,273,681 — 351,334,021 53,845,120
Translation difference — 745,813 — 745,813 114,303
As of December 31, 2019 137,060,340 215,019,494 — 352,079,834 53,959,423
Add: acquisition of Fe-da Electronics — — 55,543,148 55,543,148 8,512,490
Less: impairment loss — (7,276,957 ) — (7,276,957 ) (1,115,260 )
Translation difference — (1,673,433 ) (2,443,832 ) (4,117,265 ) (631,008 )
As of December 31, 2020 137,060,340 206,069,104 53,099,316 396,228,760 60,725,645 The
Company tests for impairment annually, and between annual tests if the Company becomes aware of an event or a change in circumstances
that would indicate the carrying value may be impaired. Accordingly, the Company performed a quantitative assessment of the Company’s
fair value of goodwill as of December 31, 2020 using an income approach with assumptions that are considered level 3 inputs with
the assistance of a third party valuation firm. The Company concluded that the carrying value of Skystar reporting unit exceeded
its respective fair value, resulting in a goodwill impairment of approximately RMB 7.3 million (USD 1.1 million) for the year
ended December 31, 2020. The fair values of the respective reporting units were determined primarily by discounting estimated future
cash flows, which were primarily determined based on revenue and expense growth assumptions and weighted average cost of capital,
among other factors. The Company’s goodwill impairment analysis is performed, and related impairment charges recorded, after
the impairment analysis and recognition, if any, of impairment charges for long-lived assets other than goodwill and indefinite-lived
intangible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Disclosure Text Block Supplement [Abstract]</t>
        </is>
      </c>
    </row>
    <row r="4">
      <c r="A4" s="4" t="inlineStr">
        <is>
          <t>Other payables and accrued liabilities</t>
        </is>
      </c>
      <c r="B4" s="4" t="inlineStr">
        <is>
          <t xml:space="preserve">Note 11—Other payables and accrued liabilities Other payables and accrued liabilities consist
of the following:
December 31, December 31, December 31,
RMB RMB USD
Salary payables 1,931,636 1,880,897 288,265
Other payables 22,670 60,328 9,246
Accrued expenses 326,040 3,129,399 479,608
Total other payables and accrued liabilities 2,280,346 5,070,624 777,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 xml:space="preserve">Note 12—Related party balances and transactions Loans—related party The Company borrows funds from Jie Zhao,
the Company’s major shareholder for operation purpose. The loans are interest free, no collateral and are due in 2021. During
the year ended December 31, 2018, the Company borrowed RMB 14,581,993 and repaid RMB 14,826,000. During the year ended December
31, 2019, the Company borrowed RMB 13,000,000 and repaid RMB 129,474,000. During the year ended December 31, 2020, the Company
repaid RMB 4,850,000 (USD 743,306) to Jie Zhao. There is no change in carrying value of Wimi Cayman loan and Micro Beauty loan
from Jie Zhao except for the foreign exchange translation difference. The Company borrowed RMB 75,500,000
from Shanghai Junei Internet Co. (which is under common control of Jie Zhao) in 2019 for cash flow purpose. The Company repaid
RMB 91,500,000 (USD 14,023,203) during the year ended December 31, 2020. The Company also borrowed additional RMB 96,300,000
(USD 14,758,847) during the year ended December 31, 2020. The loan has an annual interest rate of 7% and is due in 2021 and
2022. During the year ended December 31, 2020, interest expense related to this loan, included in finance expense, amounted to
RMB 2,281,611 (USD 349,678).
Name of Related Party Relationship Nature December 31, December 31, December 31,
RMB RMB USD
Jie Zhao Chairman of Wimi Cayman Loan 4,850,000 - -
Jie Zhao* Chairman of Wimi Cayman Loan 6,675,789 6,261,665 959,657
Shanghai Junei Internet Co. Under common control of Jie Zhao Loan 75,500,000 80,300,000 12,306,702
Total: 87,025,789 86,561,665 13,266,359
Current portion of shareholder loan 70,987,603 63,876,153 9,789,599
Shareholder loan—non-current 16,038,186 22,685,512 3,476,760
* There has been no change in the balance of the loan, change was due to exchange difference. The maturities schedule is as follows:
Twelve months ending December 31, RMB USD
2021 63,876,153 9,789,599
2022 22,685,512 3,476,760
Total 86,561,665 13,266,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ing Facility</t>
        </is>
      </c>
      <c r="B1" s="2" t="inlineStr">
        <is>
          <t>12 Months Ended</t>
        </is>
      </c>
    </row>
    <row r="2">
      <c r="B2" s="2" t="inlineStr">
        <is>
          <t>Dec. 31, 2020</t>
        </is>
      </c>
    </row>
    <row r="3">
      <c r="A3" s="3" t="inlineStr">
        <is>
          <t>Banking Facility [Abstract]</t>
        </is>
      </c>
    </row>
    <row r="4">
      <c r="A4" s="4" t="inlineStr">
        <is>
          <t>Banking facility</t>
        </is>
      </c>
      <c r="B4" s="4" t="inlineStr">
        <is>
          <t>Note 13—Banking facility Outstanding balance
of banking facility consisted of the following:
Lender Term Interest rate Collateral/Guarantee December 31, December 31, 2020 December 31, 2020
RMB RMB USD
DBS Bank, Ltd. (“DBS”) July 8, 2020 to February 28, 2021
DBS Prevailing Cost of Funds +2.5% (Approximately 5%-5.5%) Guaranteed by Mr. Huang Guanchao (Fe-da Electronics’ former director) and Mr. Lim Tzea (Fe-da Electronics’ general manager and director) and Mr. Lim Tzea’s assigned life insurance - 13,049,800
2,000,000 On July 8, 2020, Fe-da Electronics received
a revised USD 2 million (approximately RMB 13.0 million) banking facility from DBS to replace the old banking facility dated July
4, 2019. The revised banking facility is available for utilization from July 8, 2020 to July 8, 2021. The facility can be used
as inventory/stock financing facility or trade facilities. Fe-Da mainly used the credit facilities for inventory financing. The
funds are released from DBS to vendors directly and FE-DA is required to pay DBS in 60 days. During the year ended December 31, 2020,
Fe-da Electronics repaid USD 2,328,750 (RMB 16,062,786) to the credit line. Interest expense pertaining to the above facility for
the year ended December 31, 2020 amounted to RMB 87,460 (USD 13,404). As of the date of the report, the outstanding balance of
the facility as of December 31, 2020 has been paid off. As the owner of Fe-da Electronics has been changed after the acquisition,
the revised banking facility is no longer available for utilization starting from February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355020149</v>
      </c>
      <c r="C3" s="7" t="n">
        <v>54410052</v>
      </c>
      <c r="D3" s="6" t="n">
        <v>129048978</v>
      </c>
    </row>
    <row r="4">
      <c r="A4" s="4" t="inlineStr">
        <is>
          <t>Restricted cash</t>
        </is>
      </c>
      <c r="B4" s="5" t="n">
        <v>13088949</v>
      </c>
      <c r="C4" s="5" t="n">
        <v>2006000</v>
      </c>
      <c r="D4" s="4" t="inlineStr">
        <is>
          <t xml:space="preserve"> </t>
        </is>
      </c>
    </row>
    <row r="5">
      <c r="A5" s="4" t="inlineStr">
        <is>
          <t>Short term investments</t>
        </is>
      </c>
      <c r="B5" s="5" t="n">
        <v>32878252</v>
      </c>
      <c r="C5" s="5" t="n">
        <v>5038890</v>
      </c>
      <c r="D5" s="4" t="inlineStr">
        <is>
          <t xml:space="preserve"> </t>
        </is>
      </c>
    </row>
    <row r="6">
      <c r="A6" s="4" t="inlineStr">
        <is>
          <t>Accounts receivable, net</t>
        </is>
      </c>
      <c r="B6" s="5" t="n">
        <v>172614623</v>
      </c>
      <c r="C6" s="5" t="n">
        <v>26454754</v>
      </c>
      <c r="D6" s="5" t="n">
        <v>36122170</v>
      </c>
    </row>
    <row r="7">
      <c r="A7" s="4" t="inlineStr">
        <is>
          <t>Inventories</t>
        </is>
      </c>
      <c r="B7" s="5" t="n">
        <v>4117807</v>
      </c>
      <c r="C7" s="5" t="n">
        <v>631091</v>
      </c>
      <c r="D7" s="4" t="inlineStr">
        <is>
          <t xml:space="preserve"> </t>
        </is>
      </c>
    </row>
    <row r="8">
      <c r="A8" s="4" t="inlineStr">
        <is>
          <t>Prepaid expenses and other current assets</t>
        </is>
      </c>
      <c r="B8" s="5" t="n">
        <v>35685292</v>
      </c>
      <c r="C8" s="5" t="n">
        <v>5469094</v>
      </c>
      <c r="D8" s="5" t="n">
        <v>6076474</v>
      </c>
    </row>
    <row r="9">
      <c r="A9" s="4" t="inlineStr">
        <is>
          <t>Contract costs</t>
        </is>
      </c>
      <c r="B9" s="5" t="n">
        <v>3020770</v>
      </c>
      <c r="C9" s="5" t="n">
        <v>462960</v>
      </c>
      <c r="D9" s="5" t="n">
        <v>6263818</v>
      </c>
    </row>
    <row r="10">
      <c r="A10" s="4" t="inlineStr">
        <is>
          <t>Total current assets</t>
        </is>
      </c>
      <c r="B10" s="5" t="n">
        <v>616425842</v>
      </c>
      <c r="C10" s="5" t="n">
        <v>94472841</v>
      </c>
      <c r="D10" s="5" t="n">
        <v>177511440</v>
      </c>
    </row>
    <row r="11">
      <c r="A11" s="4" t="inlineStr">
        <is>
          <t>PROPERTY AND EQUIPMENT, NET</t>
        </is>
      </c>
      <c r="B11" s="5" t="n">
        <v>729212</v>
      </c>
      <c r="C11" s="5" t="n">
        <v>111758</v>
      </c>
      <c r="D11" s="5" t="n">
        <v>769468</v>
      </c>
    </row>
    <row r="12">
      <c r="A12" s="3" t="inlineStr">
        <is>
          <t>OTHER ASSETS</t>
        </is>
      </c>
    </row>
    <row r="13">
      <c r="A13" s="4" t="inlineStr">
        <is>
          <t>Cost method investments</t>
        </is>
      </c>
      <c r="B13" s="5" t="n">
        <v>114050000</v>
      </c>
      <c r="C13" s="5" t="n">
        <v>17479195</v>
      </c>
      <c r="D13" s="5" t="n">
        <v>4350000</v>
      </c>
    </row>
    <row r="14">
      <c r="A14" s="4" t="inlineStr">
        <is>
          <t>Prepaid expenses and deposits</t>
        </is>
      </c>
      <c r="B14" s="5" t="n">
        <v>2253932</v>
      </c>
      <c r="C14" s="5" t="n">
        <v>345435</v>
      </c>
      <c r="D14" s="5" t="n">
        <v>1248473</v>
      </c>
    </row>
    <row r="15">
      <c r="A15" s="4" t="inlineStr">
        <is>
          <t>Intangible assets, net</t>
        </is>
      </c>
      <c r="B15" s="5" t="n">
        <v>41242091</v>
      </c>
      <c r="C15" s="5" t="n">
        <v>6320724</v>
      </c>
      <c r="D15" s="5" t="n">
        <v>27539298</v>
      </c>
    </row>
    <row r="16">
      <c r="A16" s="4" t="inlineStr">
        <is>
          <t>Operating lease right-of-use assets</t>
        </is>
      </c>
      <c r="B16" s="5" t="n">
        <v>1491848</v>
      </c>
      <c r="C16" s="5" t="n">
        <v>228639</v>
      </c>
      <c r="D16" s="4" t="inlineStr">
        <is>
          <t xml:space="preserve"> </t>
        </is>
      </c>
    </row>
    <row r="17">
      <c r="A17" s="4" t="inlineStr">
        <is>
          <t>Goodwill</t>
        </is>
      </c>
      <c r="B17" s="5" t="n">
        <v>396228760</v>
      </c>
      <c r="C17" s="5" t="n">
        <v>60725645</v>
      </c>
      <c r="D17" s="5" t="n">
        <v>352079834</v>
      </c>
    </row>
    <row r="18">
      <c r="A18" s="4" t="inlineStr">
        <is>
          <t>Total non-current assets</t>
        </is>
      </c>
      <c r="B18" s="5" t="n">
        <v>555266631</v>
      </c>
      <c r="C18" s="5" t="n">
        <v>85099638</v>
      </c>
      <c r="D18" s="5" t="n">
        <v>385217605</v>
      </c>
    </row>
    <row r="19">
      <c r="A19" s="4" t="inlineStr">
        <is>
          <t>Total assets</t>
        </is>
      </c>
      <c r="B19" s="5" t="n">
        <v>1172421685</v>
      </c>
      <c r="C19" s="5" t="n">
        <v>179684237</v>
      </c>
      <c r="D19" s="5" t="n">
        <v>563498513</v>
      </c>
    </row>
    <row r="20">
      <c r="A20" s="3" t="inlineStr">
        <is>
          <t>CURRENT LIABILITIES</t>
        </is>
      </c>
    </row>
    <row r="21">
      <c r="A21" s="4" t="inlineStr">
        <is>
          <t>Accounts payable</t>
        </is>
      </c>
      <c r="B21" s="5" t="n">
        <v>27355410</v>
      </c>
      <c r="C21" s="5" t="n">
        <v>4192462</v>
      </c>
      <c r="D21" s="5" t="n">
        <v>38695724</v>
      </c>
    </row>
    <row r="22">
      <c r="A22" s="4" t="inlineStr">
        <is>
          <t>Deferred revenues</t>
        </is>
      </c>
      <c r="B22" s="5" t="n">
        <v>10475681</v>
      </c>
      <c r="C22" s="5" t="n">
        <v>1605493</v>
      </c>
      <c r="D22" s="5" t="n">
        <v>503576</v>
      </c>
    </row>
    <row r="23">
      <c r="A23" s="4" t="inlineStr">
        <is>
          <t>Other payables and accrued liabilities</t>
        </is>
      </c>
      <c r="B23" s="5" t="n">
        <v>5070624</v>
      </c>
      <c r="C23" s="5" t="n">
        <v>777119</v>
      </c>
      <c r="D23" s="5" t="n">
        <v>2280346</v>
      </c>
    </row>
    <row r="24">
      <c r="A24" s="4" t="inlineStr">
        <is>
          <t>Banking facility</t>
        </is>
      </c>
      <c r="B24" s="5" t="n">
        <v>13049800</v>
      </c>
      <c r="C24" s="5" t="n">
        <v>2000000</v>
      </c>
      <c r="D24" s="4" t="inlineStr">
        <is>
          <t xml:space="preserve"> </t>
        </is>
      </c>
    </row>
    <row r="25">
      <c r="A25" s="4" t="inlineStr">
        <is>
          <t>Current portion of shareholder loans</t>
        </is>
      </c>
      <c r="B25" s="5" t="n">
        <v>63876153</v>
      </c>
      <c r="C25" s="5" t="n">
        <v>9789599</v>
      </c>
      <c r="D25" s="5" t="n">
        <v>70987603</v>
      </c>
    </row>
    <row r="26">
      <c r="A26" s="4" t="inlineStr">
        <is>
          <t>Operating lease liabilities</t>
        </is>
      </c>
      <c r="B26" s="5" t="n">
        <v>851980</v>
      </c>
      <c r="C26" s="5" t="n">
        <v>130574</v>
      </c>
      <c r="D26" s="4" t="inlineStr">
        <is>
          <t xml:space="preserve"> </t>
        </is>
      </c>
    </row>
    <row r="27">
      <c r="A27" s="4" t="inlineStr">
        <is>
          <t>Taxes payable</t>
        </is>
      </c>
      <c r="B27" s="5" t="n">
        <v>11515624</v>
      </c>
      <c r="C27" s="5" t="n">
        <v>1764874</v>
      </c>
      <c r="D27" s="5" t="n">
        <v>9660882</v>
      </c>
    </row>
    <row r="28">
      <c r="A28" s="4" t="inlineStr">
        <is>
          <t>Total current liabilities</t>
        </is>
      </c>
      <c r="B28" s="5" t="n">
        <v>132195272</v>
      </c>
      <c r="C28" s="5" t="n">
        <v>20260121</v>
      </c>
      <c r="D28" s="5" t="n">
        <v>122128131</v>
      </c>
    </row>
    <row r="29">
      <c r="A29" s="3" t="inlineStr">
        <is>
          <t>OTHER LIABILITIES</t>
        </is>
      </c>
    </row>
    <row r="30">
      <c r="A30" s="4" t="inlineStr">
        <is>
          <t>Business acquisition payable</t>
        </is>
      </c>
      <c r="B30" s="5" t="n">
        <v>1864131</v>
      </c>
      <c r="C30" s="5" t="n">
        <v>285695</v>
      </c>
      <c r="D30" s="4" t="inlineStr">
        <is>
          <t xml:space="preserve"> </t>
        </is>
      </c>
    </row>
    <row r="31">
      <c r="A31" s="4" t="inlineStr">
        <is>
          <t>Non-current shareholder loans</t>
        </is>
      </c>
      <c r="B31" s="5" t="n">
        <v>22685512</v>
      </c>
      <c r="C31" s="5" t="n">
        <v>3476760</v>
      </c>
      <c r="D31" s="5" t="n">
        <v>16038186</v>
      </c>
    </row>
    <row r="32">
      <c r="A32" s="4" t="inlineStr">
        <is>
          <t>Operating lease liabilities - noncurrent</t>
        </is>
      </c>
      <c r="B32" s="5" t="n">
        <v>640242</v>
      </c>
      <c r="C32" s="5" t="n">
        <v>98123</v>
      </c>
      <c r="D32" s="4" t="inlineStr">
        <is>
          <t xml:space="preserve"> </t>
        </is>
      </c>
    </row>
    <row r="33">
      <c r="A33" s="4" t="inlineStr">
        <is>
          <t>Deferred tax liabilities, net</t>
        </is>
      </c>
      <c r="B33" s="5" t="n">
        <v>5984605</v>
      </c>
      <c r="C33" s="5" t="n">
        <v>917195</v>
      </c>
      <c r="D33" s="5" t="n">
        <v>2617179</v>
      </c>
    </row>
    <row r="34">
      <c r="A34" s="4" t="inlineStr">
        <is>
          <t>Total other liabilities</t>
        </is>
      </c>
      <c r="B34" s="5" t="n">
        <v>31174490</v>
      </c>
      <c r="C34" s="5" t="n">
        <v>4777773</v>
      </c>
      <c r="D34" s="5" t="n">
        <v>18655365</v>
      </c>
    </row>
    <row r="35">
      <c r="A35" s="4" t="inlineStr">
        <is>
          <t>Total liabilities</t>
        </is>
      </c>
      <c r="B35" s="5" t="n">
        <v>163369762</v>
      </c>
      <c r="C35" s="5" t="n">
        <v>25037894</v>
      </c>
      <c r="D35" s="5" t="n">
        <v>140783496</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row>
    <row r="38">
      <c r="A38" s="4" t="inlineStr">
        <is>
          <t>Series A convertible preferred shares, USD 0.0001 par value, 12,916,700 shares authorized, 8,611,133 and 0 shares issued and outstanding as of December 31, 2019 and 2020, respectively</t>
        </is>
      </c>
      <c r="B38" s="4" t="inlineStr">
        <is>
          <t xml:space="preserve"> </t>
        </is>
      </c>
      <c r="C38" s="4" t="inlineStr">
        <is>
          <t xml:space="preserve"> </t>
        </is>
      </c>
      <c r="D38" s="5" t="n">
        <v>5910</v>
      </c>
    </row>
    <row r="39">
      <c r="A39" s="4" t="inlineStr">
        <is>
          <t>Class A ordinary shares, USD 0.0001 par value, 20,115,570 shares authorized, 20,115,570 shares issued and outstanding as of December 31, 2019 and 2020</t>
        </is>
      </c>
      <c r="B39" s="5" t="n">
        <v>13095</v>
      </c>
      <c r="C39" s="5" t="n">
        <v>2007</v>
      </c>
      <c r="D39" s="5" t="n">
        <v>13095</v>
      </c>
    </row>
    <row r="40">
      <c r="A40" s="4" t="inlineStr">
        <is>
          <t>Class B ordinary shares, USD 0.0001 par value, 466,967,730 shares authorized, 79,884,430 and 130,953,843 shares issued and outstanding as of December 31, 2019 and 2020, respectively</t>
        </is>
      </c>
      <c r="B40" s="5" t="n">
        <v>87539</v>
      </c>
      <c r="C40" s="5" t="n">
        <v>13416</v>
      </c>
      <c r="D40" s="5" t="n">
        <v>52005</v>
      </c>
    </row>
    <row r="41">
      <c r="A41" s="4" t="inlineStr">
        <is>
          <t>Additional paid-in capital</t>
        </is>
      </c>
      <c r="B41" s="5" t="n">
        <v>932368293</v>
      </c>
      <c r="C41" s="5" t="n">
        <v>142893882</v>
      </c>
      <c r="D41" s="5" t="n">
        <v>168166990</v>
      </c>
    </row>
    <row r="42">
      <c r="A42" s="4" t="inlineStr">
        <is>
          <t>Retained earnings</t>
        </is>
      </c>
      <c r="B42" s="5" t="n">
        <v>76207925</v>
      </c>
      <c r="C42" s="5" t="n">
        <v>11679554</v>
      </c>
      <c r="D42" s="5" t="n">
        <v>229177894</v>
      </c>
    </row>
    <row r="43">
      <c r="A43" s="4" t="inlineStr">
        <is>
          <t>Statutory reserves</t>
        </is>
      </c>
      <c r="B43" s="5" t="n">
        <v>24003483</v>
      </c>
      <c r="C43" s="5" t="n">
        <v>3678752</v>
      </c>
      <c r="D43" s="5" t="n">
        <v>22201382</v>
      </c>
    </row>
    <row r="44">
      <c r="A44" s="4" t="inlineStr">
        <is>
          <t>Accumulated other comprehensive income (loss)</t>
        </is>
      </c>
      <c r="B44" s="5" t="n">
        <v>-35434146</v>
      </c>
      <c r="C44" s="5" t="n">
        <v>-5430604</v>
      </c>
      <c r="D44" s="5" t="n">
        <v>3097741</v>
      </c>
    </row>
    <row r="45">
      <c r="A45" s="4" t="inlineStr">
        <is>
          <t>Total Wimi Hologram Cloud, Inc. shareholders’ equity</t>
        </is>
      </c>
      <c r="B45" s="5" t="n">
        <v>997246189</v>
      </c>
      <c r="C45" s="5" t="n">
        <v>152837007</v>
      </c>
      <c r="D45" s="5" t="n">
        <v>422715017</v>
      </c>
    </row>
    <row r="46">
      <c r="A46" s="4" t="inlineStr">
        <is>
          <t>NONCONTROLLING INTERESTS</t>
        </is>
      </c>
      <c r="B46" s="5" t="n">
        <v>11805734</v>
      </c>
      <c r="C46" s="5" t="n">
        <v>1809336</v>
      </c>
      <c r="D46" s="4" t="inlineStr">
        <is>
          <t xml:space="preserve"> </t>
        </is>
      </c>
    </row>
    <row r="47">
      <c r="A47" s="4" t="inlineStr">
        <is>
          <t>Total equity</t>
        </is>
      </c>
      <c r="B47" s="5" t="n">
        <v>1009051923</v>
      </c>
      <c r="C47" s="5" t="n">
        <v>154646343</v>
      </c>
      <c r="D47" s="5" t="n">
        <v>422715017</v>
      </c>
    </row>
    <row r="48">
      <c r="A48" s="4" t="inlineStr">
        <is>
          <t>Total liabilities and shareholders’ equity</t>
        </is>
      </c>
      <c r="B48" s="6" t="n">
        <v>1172421685</v>
      </c>
      <c r="C48" s="7" t="n">
        <v>179684237</v>
      </c>
      <c r="D48" s="6" t="n">
        <v>563498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Note 14—Taxes Income tax Cayman Islands Under the current laws of the Cayman Islands,
Wimi Cayman and VIYI are not subject to tax on income or capital gain. Additionally, upon payments of dividends to the shareholders,
no Cayman Islands withholding tax will be imposed. Hong Kong Wimi HK, Micro Beauty, VIDA, ICinit, VIYI
Ltd and Excel Crest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Wimi HK is exempted from income tax on its foreign-derived income
and there are no withholding taxes in Hong Kong on remittance of dividends. Seychelles Skystar is incorporated in Seychelles and
is not subject to tax on income generated outside of Seychelles under the current law. In addition, upon payments of dividends
by these entities to their shareholders, no withholding tax will be imposed. Singapore Fe-da Electronics is incorporated in Singapore
and is subject to Singapore Profits Tax on the taxable income as reported in its statutory financial statements adjusted in accordance
with relevant Singapore tax laws. The applicable tax rate is 17% in Singapore, with 75% of the first SGD 10,000 (approximately
RMB 49,000) taxable income and 50% of the next SGD 190,000 (approximately RMB 937,000) taxable income are exempted from income
tax. PRC The subsidiaries and VIE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Shenzhen KXY obtained the “high-tech enterprise” tax status in October 2015, which reduced
its statutory income tax rate to 15% from November 2016 to November 2019. Shenzhen Kuxuanyou renewed the HNTE tax status in December 2020,
and the status will expire in December 2023. Shenzhen Yiruan, Shenzhen Yiyun, Shenzhen
Yidian and Shenzhen Duodian are qualified as software companies by local taxing authority, and obtained two years of tax exempt
status and three years at reduced income tax rate of 12.5%. After the initial 5 years, the Company can apply for the reduced
rate in a yearly basis. In addition, 75% of R&amp;D expenses of Shenzhen Kuxuanyou and Shenzhen Yiruan are subject to additional
deduction from pre-tax income. Korgas Shengyou, Korgas Wimi, Korgas Duodian,
Korgas 233 and Korgas Weidong were formed and registered in Korgas in Xinjiang Provence, China from 2016 to 2020, and Kashi Duodian
was formed and registered in Kashi in Xinjiang Provence, China in 2019. These companies are not subject to income tax for 5 years
and can obtain another two years of tax exempt status and three years at reduced income tax rate of 12.5% after the 5 years
due to the local tax policies to attract companies in various industries. Shenzhen Qianhai was formed and registered in Qianhai District in Guangdong
Provence, China in 2015. It is subject to income tax at a reduced rate of 15% due to the local tax policies to attract companies in various
industries. Lixin Technology and Weidong were formed
and registered in the free tax zone in Hainan Provence, China in 2020. These companies are subject to income tax at a reduced rate
of 15% due to the local tax policies to attract companies in various industries. Tax savings for the years ended December
31, 2018, 2019 and 2020 amounted to RMB 20,619,510, RMB 23,679,290 and RMB 14,543,996 (USD 2,228,999), respectively.
The Company’s basic and diluted earnings per shares would have been each lower by RMB 0.21 per share for the years ended
December 31, 2018 without the preferential tax rate reduction, respectively. The Company’s basic and diluted earnings per
shares would have been lower by RMB 0.24 and RMB 0.22 per share for the year ended December 31, 2019 without the preferential
tax rate reduction, respectively. The Company’s basic and diluted earnings per shares would have been lower by RMB 0.11
(USD 0.02) and RMB 0.11 (USD 0.02) per share for the year ended December 31, 2020 without the preferential tax rate
reduction, respectively. Significant components of the benefit of
(provision for) income taxes are as follows:
For the year For the year For the year For the year
RMB RMB RMB USD
Current (9,618,606 ) (4,644,300 ) (4,487,629 ) (687,770 )
Deferred 1,543,010 1,515,220 1,582,948 242,601
Provision for income taxes (8,075,596 ) (3,129,080 ) (2,904,681 ) (445,169 ) The following table reconciles China statutory
rates to the Company’s effective tax rate:
For the year For the year For the year
China statutory income tax rate 25.0 % 25.0 % 25.0 %
Preferential tax rate in China (21.2 )% (22.5 )% 8.3 %
Tax rate difference outside China (1) — — (35.9 )%
Change in valuation allowance — 0.4 % (0.4 )%
Additional R&amp;D deduction in China (0.5 )% (0.5 )% 2.0 %
Permanent difference 4.5 % 0.6 % (1.0 )%
Effective tax rate 7.8 % 3.0 % (2.0 )%
(1) It is mainly due to the lower tax rate of the entities incorporated in Hong Kong, Singapore, and tax exempt in Cayman Islands. Deferred tax assets and liabilities—China Significant components of deferred tax assets
and liabilities were as follows:
December 31, December 31, December 31,
RMB RMB USD
Deferred tax assets:
Allowance for doubtful accounts 130,321 160,287 24,565
Net operating loss carryforwards 2,762,833 2,080,433 318,845
Less :valuation allowance (2,762,833 ) (2,080,433 ) (318,845 )
Deferred tax assets, net 130,321 160,287 24,565
Deferred tax liabilities:
Recognition of intangible assets arising from business combinations 2,747,500 6,144,892 941,760
Total deferred tax liabilities, net 2,617,179 5,984,605 917,195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cumulative net operating
loss (“NOL”) of approximately RMB 8,321,732 (USD 1,275,381) as of December 31, 2020 was mainly from NOL of Beijing
WiMi. The NOL starts to expire in 2022. Management considers projected future losses outweighs other factors and made a full allowance
of related deferred tax assets. The Company recognized deferred tax liabilities
related to the excess of the intangible assets reporting basis over its income tax basis as a result of fair value adjustment from
acquisitions in 2015.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 the unrecognized
benefits associated with the tax positions. As of December 31, 2019 and 2020, the Company did not have any significant unrecognized
uncertain tax positions. The Company did not incur any interest and penalties related to potential underpaid income tax expenses
for the years ended December 31, 2018, 2019 and 2020 and also does not anticipate any significant increases or decreases in unrecognized
tax benefits in the next 12 months from December 31, 2020. Value added taxes (“VAT”) and goods and services
taxes (“GST”) Revenue represents the invoiced value of service, net of VAT or GST.
The VAT and GST are based on gross sales price. VAT rate is 6% on services and 13% on goods in China, and GST rate is generally 7% in
Singapore. Taxes payable consisted of the following:
December 31, December 31, December 31,
RMB RMB USD
VAT taxes payable 494,964 1,555,978 238,468
Income taxes payable 9,093,481 9,704,988 1,487,377
Other taxes payable 72,437 254,658 39,029
Totals 9,660,882 11,515,624 1,764,8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Note 15—Concentration of risk Credit risk Financial instruments that potentially subject
the Company to significant concentrations of credit risk consist primarily of cash and short term investments. In China, the insurance
coverage for cash deposits of each bank is RMB 500,000. As of December 31, 2020, cash balance of RMB 230,740,141 (USD 35,357,498)
was deposited with financial institutions located in China, of which RMB 220,283,922 (USD 33,760,505) was subject to credit risk.
The Hong Kong Deposit Protection Board pays compensation up to a limit of HKD 500,000 (approximately USD 64,000) if the bank
with which an individual/a company hold its eligible deposit fails. As of December 31, 2020, cash balance of HKD 135,648,550, approximately
RMB 114,161,819 (USD 17,496,332) was maintained at financial institutions in Hong Kong, of which HKD 131,636,626 approximately
RMB 110,785,384 (USD 16,978,863) was subject to credit risk. The Singapore Deposit Insurance Corporation Limited (SDIC) insures
deposits in a Deposit Insurance (DI) Scheme member bank or finance company up to SGD 75,000 (approximately USD 57,000) per account.
As of December 31, 2020, cash balance of SGD 1,995,466 approximately RMB 9,840,443 (USD 1,508,137) was maintained at DI Scheme
banks in Singapore, of which SGD 1,845,466 approximately RMB 9,100,733 (USD 1,394,770) was subject to credit risk. In the US, the
insurance coverage of each bank is USD 250,000. As of December 31, 2020, cash balance of USD 2,054,084 (RMB 13,402,694)
was deposited with a financial institution located in US, of which USD 63,191 (RMB 412,313) was subject to credit risk. The Company’s
short term investments are mainly securities traded in US and Hong Kong markets held in a brokerage account in Hong Kong. The HK
securities are protected by Investor Compensation Fund regulated by Securities and Futures Commission for up to HKD 500,000 per
account. As of December 31, 2020, a total of RMB 32,457,452 (USD 4,974,398) short term investments deposited with a securities
company located in Hong Kong was subject to credit risk.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s ended December 31, 2018, 2019
and 2020, no customer accounted for more than 10% of the Company’s total revenues. As of December 31, 2019, two customers accounted
for 13.4% and 12.0% of the Company’s accounts receivable. As of December 31, 2020, three customers accounted for 19.1%, 14.0%
and 12.2% of the Company’s accounts receivable. Vendor concentration risk For the year ended December 31, 2018, three
vendors accounted for 13.2%, 12.8% and 12.4% of the Company’s total purchases. For the year ended December 31, 2019, one
vendor accounted for 26.6% of the Company’s total purchases. For the year ended December 31, 2020, three vendors accounted for
15.6%, 12.4% and 10.7% of the Company’s total purchases. As of December 31, 2019, three vendors accounted
for 32.8%, 27.9% and 11.9% of the Company’s accounts payable, respectively. As of December 31, 2020, four vendors accounted
for 25.9%, 18.6%, 13.9% and 11.0% of the Company’s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Note 16—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entered into seven
non-cancellable operating lease agreements with term more than one year for office spaces expiring through December 2022.
Upon adoption of FASB ASU 2016-02, the Company recognized approximately RMB 1.8 million right of use (“ROU”) assets and
same amount of lease liabilities based on the present value of the future minimum rental payments of leases, using a weighted
average discount rate of 7% based on duration of lease terms. The Company’s lease agreements do not contain any material
residual value guarantees or material restrictive covenants. The leases generally do not contain options to extend at the time of
expiration and the weighted average remaining lease terms are 1.5 years. Operating lease expenses are allocated between
the cost of revenue and selling, general, and administrative expenses. Rent expense for the years ended December 31, 2018, 2019
and 2020 was RMB 3,359,469, RMB 3,707,039 and RMB 3,770,003 (USD 577,787), respectively. The maturity of the Company’s lease
obligations is presented below:
Twelve Months Ending December 31, Operating Operating
RMB USD
2021 2,834,662 * 434,438
2022 640,628 98,183
Total lease payments 3,475,290 532,621
Less: Interest (101,540 ) (15,562 )
Present value of lease liabilities 3,373,750 517,059
* Include the operating leases with a term less tha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7—Shareholders’ equity Ordinary shares Wimi Cayman was established under the laws
of Cayman Islands on August 16, 2018 with authorized share of 20,115,570 Class A Ordinary Shares of par value USD 0.0001
each, 466,967,730 Class B Ordinary Shares of par value USD 0.0001 each and 12,916,700 Series A Preferred Shares of par
value USD 0.0001 each. 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 During the fourth quarter of 2018, Wimi Cayman
issued 20,115,570 of Class A Ordinary Shares and 79,884,430 shares of Class B Ordinary shares, and the shares were accounted
as if they were issued and outstanding at the beginning of the period presented pursuant to the reorganization as stated in Note 1. On March 31, 2020, the Company completed
its IPO of 4,750,000 American Depository Shares (“ADS”) and the exercise of over-allotment option 169,140 ADSs at a
public offering price of USD 5.50 per ADS, each ADS represents two of the Company’s Class B ordinary shares, par value USD
0.0001 per share, resulting in net proceeds to the Company of USD 24,201,881 (RMB 171,472,748) after deducting underwriting commission
and other expenses of USD 2,853,389 (RMB 18,618,078). On July 27, 2020, the Company completed its
second public offering of 7,560,000 American Depository Shares (“ADS”) at a public offering price of USD 8.18 per ADS,
each ADS represents two of the Company’s Class B ordinary shares, par value USD 0.0001 per share, resulting in net proceeds
to the Company of USD 57,310,503 (RMB 401,339,721) after deducting underwriting commission and other expenses of USD 4,530,297
(RMB 29,559,735). Preferred shares On November 22, 2018, the Company entered
into share purchase agreement with two institutional investors pursuant to which the investors purchased 8,611,133 shares of the
Company’s Series A convertible Preferred Shares for total proceeds of USD 20,000,000. The Preferred Shares holders
could convert the Class B Ordinary Shares at any time at the Preferred Shares issue prices. Each Preferred Share shall automatically
be converted into Class B Ordinary Shares, at the then applicable Preferred Share Conversion Price upon the closing of a Qualified
Initial Public Offering (“IPO”). As of December 31, 2020, 8,611,133 shares of the Company’s Series A convertible
Preferred Shares have been converted to Class B ordinary shares. Stock based compensation On June 6, 2020, the Company’s shareholders
approved the Company’s 2020 Equity Incentive Plan (the “2020 Plan”) to be administered by the Company’s
board. The maximum aggregate number of Class B ordinary shares that may be issued under the
2020 Equity Incentive Plan is 17,500,000. The awards could be granted in the form of share options, restricted shares, restricted
share units and other local awards. On June 6,
2020, the board of directors approved and granted 15,890,000 Class B ordinary shares valued at USD 1.73 per share on the grant date with
an aggregated fair value of USD 27,489,700 under the 2020 Plan to employees, vested on October 1, 2020. The Company recorded compensation
expense of RMB 189,064,940 for the year ended December 31, 2020. On September
12, 2020, the board of directors approved and granted 148,240 Class B ordinary shares valued at USD 3.31 per share on the grant date with
an aggregated fair value of USD 490,674 under the 2020 Plan to employees and consultants, of which 103,240 shares vested on October 15,
2020. The remaining 45,000 shares granted to consultants are vesting in three equal annual installments, with the first installment vesting
on October 15, 2021, the second vesting on October 15, 2022 and the third vesting on October 15, 2023. The Company recorded compensation
expense of RMB 2,353,518 for the year ended December 31, 2020. As
of December 31, 2020, total of 16,038,240 Class B ordinary shares were granted and issued under the 2020 Plan. 29,336,612 Restricted assets The Company’s ability to pay dividends
is primarily dependent on the Company receiving distributions of funds from its subsidiary. Relevant PRC statutory laws and regulations
permit payments of dividends by Wimi WFOE, Lixin Technology, SZ Weiyixin, SH Weimu, SZ ICinit, Beijing WiMi and Shenzhen Yitian
(collectively “Wimi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Wimi PRC entities. Wimi PRC entities are required to set aside
at least 10% of their after-tax profits each year, if any, to fund certain statutory reserve funds until such reserve funds reach
50% of its registered capital. In addition, Wimi PRC entities may allocate a portion of its after-tax profits based on PRC accounting
standards to enterprise expansion fund and staff bonus and welfare fund at its discretion. Wimi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Wimi PRC entities are restricted in their ability to transfer their assets to the Company. Foreign exchange and other regulation
in the PRC may further restrict Wimi PRC entities from transferring funds to the Company in the form of dividends, loans and advances.
As of December 31, 2020, amounts restricted are the paid-in-capital and statutory reserve of Wimi PRC entities, which amounted
to RMB 357,125,671 (USD 54,732,742). Statutory reserve As of December 31, 2019 and 2020, Wimi PRC
entities collectively attributed RMB 22,201,382 and RMB 24,003,483 (USD 3,678,752), of retained earnings for their statutory
reserv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8—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im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Coronavirus (“COVID-19”) The ongoing outbreak of the novel coronavirus
(COVID-19) has spread rapidly to many parts of the world. In March 2020, the World Health Organization declared the COVID-19 as
a pandemic. The pandemic has resulted in quarantines, travel restrictions, and the temporary closure of stores and business facilities
in China from February to mid-March in 2020. All of the Company’s business operations and the workforce are concentrated
in China, so the Company closed offices and implemented work-from-home policy during that period. Due to the nature of the Company’s
business, the impact of the closure on the operational capabilities was not significant. However, the Company’s customers
were negatively impacted by the pandemic and reduced their budgets for online advertising and marketing. Potential impact to the
Company’s results of operations for 2021 will also depend on economic impact due to the pandemic and if any future resurgence
of the virus in China, which are beyond the Company’s control. There is no guarantee that the Company’s revenues will
grow or remain at a similar level year over year in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Note 19—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AR advertising services, (2) AR entertainment and (3) semiconductor related products and services. The following tables present summary information
by segment for the years ended December 31, 2018, 2019 and 2020:
AR AR Total
RMB RMB RMB
Revenues 181,241,346 44,030,218 225,271,564
Cost of revenues 81,437,761 3,976,300 85,414,061
Gross profit 99,803,585 40,053,918 139,857,503
Depreciation and amortization 4,360,632 9,178,221 13,538,853
Total capital expenditures 26,380 20,192 46,572
AR AR Total
RMB RMB RMB
Revenues 267,514,061 51,667,363 319,181,424
Cost of revenues 140,716,036 5,451,807 146,167,843
Gross profit 126,798,025 46,215,556 173,013,581
Depreciation and amortization 9,455,226 4,428,693 13,883,919
Total capital expenditures 161,505 34,493 195,998
AR AR Semiconductor Total Total
RMB RMB RMB RMB USD
Revenues 307,328,308 29,740,544 428,944,734 766,013,586 117,398,517
Cost of revenues 211,297,881 3,137,805 382,143,014 596,578,700 91,431,087
Gross profit 96,030,427 26,602,739 46,801,720 169,434,886 25,967,430
Depreciation and amortization 9,505,919 3,155,190 1,890,183 14,551,292 2,230,117
Total capital expenditures 94,964 20,897 368,913 484,774 74,296
December 31, December 31, December 31,
RMB RMB USD
AR advertising services 379,286,036 532,715,074 81,643,408
AR entertainment 184,212,477 165,442,969 25,355,632
Semiconductor business - 474,263,642 72,685,197
Total Assets 563,498,513 1,172,421,685 179,684,237 The Company’s operations are primarily
based in the PRC, where the Company derives a substantial portion of their revenues. Management also review consolidated financial
results by business locations. Disaggregated information of revenues by geographic locations are as follows:
For the year For the year For the year For the year
RMB RMB RMB USD
Mainland PRC revenues 209,495,553 303,357,469 333,383,244 51,094,001
Hong Kong revenues - - 289,184,844 45,699,526
International revenues 15,776,011 15,823,955 134,445,498 20,604,990
Total revenues 225,271,564 319,181,424 766,013,586 117,398,5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Subsequent events On January 11, 2021, Shenzhen Yitian transferred
its 100% equity interest of Weidong and subsidiaries to Shenzhen Weiyixin; its 100% equity interest YY Online to Weidong and its
100% equity interest in Horgos 233 and Wuhan 233 to YY Online. As a result, Wuhan 233 and Horgos 233 became wholly owned subsidiaries
of YY Online and YY Online became wholly owned subsidiary of Weidong and Weidong became wholly owned subsidiary of Shenzhen Weiyixin. On January 18, 2021, Shenzhen ICinit purchased
100% equity interests of Shenzhen Yichong Micro-Electronic Technology Co., Ltd., together with its 80% owned subsidiary, Shenzhen
Sainengwei Electronic Co., Ltd., a provider of electronic components, for RMB 2 (approximately USD 0.3). On January 26, 2021, the board of directors
approved the grant of 720,000 Class B ordinary shares to management and employees. The shares were valued at USD 5.05 per share
with grant date fair value of approximately RMB 25.1 million (approximately USD 3.6 million). 180,000 shares are to be vested on
March 31, 2021 and remaining shares to be vested over a three year period from March 31, 2021. On March 1, 2021, Shenzhen ICinit purchased
100% equity interests of Shenzhen Shengtang Micro-Electronic Technology Co., Ltd., a provider of electronic components, for RMB
2 (approximately USD 0.3). On March 4, 2021, the Company established
a wholly owned entity of Tianjin Zhongzhengdaohe Investment Co., Ltd., which is deemed as a wholly foreign owned enterprise, with
a register capital of USD 30 million (approximately RMB 195.7 million). On March 24, 2021, the Company completed
its third public offering of 11,173,335 units at the public offering price of USD 7.50 per unit, with each unit consisting of one
ADS and four-tenths of a warrant to purchase one ADS at an exercise price of USD 8.60 per ADS. Each ADS represents two of the Company’s
Class B ordinary shares, par value USD 0.0001 per share. The offering resulted in net proceeds to the Company of approximately
USD 77.8 million (RMB 507.9 million) after deducting underwriting commission and other expenses of approximately USD 6.0 million
(RMB 38.9 million). On March 26, 2021, Bofeng Investment Limited
and Bravo Great Enterprises Limited transferred their respective shareholdings in VIYI to MIDI Capital Markets LLC and Guosheng
Holdings Limited. On March 26, 2021, Wimi Cayman entered into an equity transfer agreement with MIDI Capital Markets LLC and Guosheng
Holdings Limited., pursuant to which Wimi Cayman transferred total of 20% of the issued share capital of VIYI to Guosheng Holdings
Limited for a total consideration of US$10,000,000. On March 26, 2021, Wimi Cayman entered into an equity transfer agreement with
Universal Winnings Holding Limited and Joyous Dragon Limited, pursuant to which Wimi Cayman transferred 7% of the issued share
capital of VIYI for a consideration of US$3,5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 xml:space="preserve">Note 21—Condensed financial information of the
parent company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y did not pay any dividend to
the Company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19 and 2020. PARENT COMPANY BALANCE SHEETS
December 31, December 31, December 31,
RMB RMB USD
ASSETS
CURRENT ASSETS
Cash in bank 70,050,747 41,981,726 6,434,080
Restricted cash - 13,088,949 2,006,000
Short term investment - 32,878,252 5,038,890
Prepaid expenses - 1,589,372 243,586
Other receivables—intercompany 63,037,292 345,178,017 52,901,656
Total current assets 133,088,039 434,716,316 66,624,212
OTHER ASSETS
Investment in subsidiaries 292,086,089 571,354,800 87,565,295
Total assets 425,174,128 1,006,071,116 154,189,507
LIABILITIES AND SHAREHOLDERS’ EQUITY
CURRENT LIABILITIES
Shareholder loan 1,395,240 1,631,225 250,000
Other payables—intercompany - 6,524,900 1,000,000
Total current payables 1,395,240 8,156,125 1,250,000
OTHER LIABILITIES
Non-current shareholder loan 1,063,871 668,802 102,500
Total liabilities 2,459,111 8,824,927 1,352,500
COMMITMENTS AND CONTINGENCIES
SHAREHOLDERS’ EQUITY
Series A convertible preferred shares, USD 0.0001 par value, 12,916,700 shares authorized, 8,611,133 shares issued and outstanding of December 31, 2019 and 2020, respectively 5,910 - -
Class A ordinary shares, USD 0.0001 par value, 20,115,570 shares authorized, 20,115,570 shares issued and outstanding of December 31, 2019 and 2020 13,095 13,095 2,007
Class B ordinary shares, USD 0.0001 par value, 466,967,730 shares authorized, 79,884,430 and 130,953,843 shares issued and outstanding of December 31, 2019 and 2020 52,005 87,539 13,416
Additional paid-in capital 168,166,990 932,368,293 142,893,882
Retained earnings 229,177,894 76,207,925 11,679,554
Statutory reserves 22,201,382 24,003,483 3,678,752
Accumulated other comprehensive income (loss) 3,097,741 (35,434,146 ) (5,430,604 )
Total shareholders’ equity 422,715,017 997,246,189 152,837,007
Total liabilities and shareholders’ equity 425,174,128 1,006,071,116 154,189,507 PARENT COMPANY STATEMENTS OF INCOME
For the Years Ended December 31,
2018 2019 2020 2020
RMB RMB RMB USD
OPERATING EXPENSES
General and administrative (1,838,494 ) (7,972,189 ) (8,400,720 ) (1,287,486 )
Research and development - - (43,402,651 ) (6,651,849 )
Stock compensation - - (191,418,458 ) (29,336,612 )
Total operating expenses (1,838,494 ) (7,972,189 ) (243,221,829 ) (37,275,947 )
LOSS FROM OPERATIONS (1,838,494 ) (7,972,189 ) (243,221,829 ) (37,275,947 )
OTHER INCOME (EXPENSE)
Investment income - - 12,284,332 1,882,685
Interest income - 1,025,954 37,679 5,775
Finance expense (345 ) (5,456 ) (32,259 ) (4,944 )
Other expense - - (147 ) (23 )
Equity income of subsidiaries and VIE 91,056,631 109,156,163 79,764,356 12,224,608
Total other income, net 91,056,286 110,176,661 92,053,961 14,108,101
NET INCOME (LOSS) 89,217,792 102,204,472 (151,167,868 ) (23,167,846 )
FOREIGN CURRENCY TRANSLATION ADJUSTMENT 1,759,288 1,589,076 (38,531,887 ) (5,905,361 )
COMPREHENSIVE INCOME (LOSS) 90,977,080 103,793,548 (189,699,755 ) (29,073,207 ) PARENT COMPANY STATEMENTS OF CASH FLOWS
For the Years Ended December 31,
2018 2019 2020 2020
RMB RMB RMB USD
CASH FLOWS FROM OPERATING ACTIVITIES:
Net income (loss) 89,217,792 102,204,472 (151,167,868 ) (23,167,846 )
Adjustments to reconcile net income to cash used in operating activities:
Stock compensation expense - - 191,418,458 29,336,612
Gain from short term investment - - (12,284,332 ) (1,882,685 )
Equity income of subsidiaries and VIEs (91,056,631 ) (109,156,163 ) (79,764,356 ) (12,224,608 )
Change in operating assets and liabilities
Intercompany - (62,298,143 ) (295,669,805 ) (45,314,075 )
Prepaid expenses - - (1,680,156 ) (257,499 )
Net cash used in operating activities (1,838,839 ) (69,249,834 ) (349,148,059 ) (53,510,101 )
CASH FLOWS FROM INVESTING ACTIVITIES:
Purchases of short term investments - - (173,557,366 ) (26,599,238 )
Redemptions of short term investments - - 151,096,293 23,156,875
Long term investment in subsidiaries - - (202,168,656 ) (30,984,177 )
Net cash (used in) investing activities - - (224,629,729 ) (34,426,540 )
CASH FLOWS FROM FINANCING ACTIVITIES:
Proceeds from issuance of Series A convertible preferred shares 137,738,000 - - -
Proceeds from public offerings, net - - 572,812,469 87,788,697
Proceeds from related party loans 2,419,278 - - -
Net cash provided by financing activities 140,157,278 - 572,812,469 87,788,697
EFFECT OF EXCHANGE RATE ON CASH (465,920 ) 1,448,063 (14,014,753 ) (2,147,887 )
CHANGES IN CASH, CASH EQUIVALENTS AND RESTRICTED CASH 137,852,519 (67,801,772 ) (14,980,072 ) (2,295,831 )
CASH, CASH EQUIVALENTS AND RESTRICTED CASH, beginning of year - 137,852,519 70,050,747 10,735,911
CASH, CASH EQUIVALENTS AND RESTRICTED CASH, end of year 137,852,519 70,050,747 55,070,675 8,440,080 The
following table provides a reconciliation of cash, cash equivalents and restricted cash reported within the parent company
balance sheets that sum to the total of the same amounts shown in the parent company statements of cash flows:
For the Years Ended December 31,
2018 2019 2020 2020
RMB RMB RMB USD
Cash and cash equivalents 137,852,519 70,050,747 41,981,726 6,434,080
Restricted cash — — 13,088,949 2,006,000
Total cash, cash equivalents and restricted cash shown in the parent company statements of cash flows 137,852,519 70,050,747 55,070,675 8,440,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t>
        </is>
      </c>
    </row>
    <row r="5">
      <c r="A5" s="4" t="inlineStr">
        <is>
          <t>Principles of consolidation</t>
        </is>
      </c>
      <c r="B5" s="4" t="inlineStr">
        <is>
          <t>Principles of consolidation The consolidated financial statements include
the financial statements of the Company and its subsidiaries, which include the wholly-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purchase price allocations for business combination, the fair value of contingent consideration related
to business acquisitions, and valuation of stock-based compensation. Actual results could differ from these estimates.</t>
        </is>
      </c>
    </row>
    <row r="7">
      <c r="A7" s="4" t="inlineStr">
        <is>
          <t>Foreign currency translation and other comprehensive income (loss)</t>
        </is>
      </c>
      <c r="B7" s="4" t="inlineStr">
        <is>
          <t>Foreign currency translation and other comprehensive income (loss) The Company uses Renminbi (“RMB”)
as its reporting currency. The functional currency of the Company, its subsidiaries in Seychelles and Singapore and two subsidiaries,
ICinit and VIDA, in Hong Kong is U.S. dollar, and its other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loss) amounted to RMB 3,097,741 and RMB (35,434,146) (USD 5,430,604) as of December 31,
2019 and 2020, respectively. The balance sheet amounts, with the exception of shareholders’ equity for Wimi HK and VIYI,
at December 31, 2019 and 2020 were translated at RMB 1.00 to HKD 1.1163 and to HKD 1.1882, respectively. The average
translation rates applied to statement of income accounts for the years ended December 31, 2018, 2019 and 2020 were RMB 1.00 to
HKD 1.1815, HKD 1.1363 and to HKD 1.11245, respectively. The balance sheet amounts, with the exception of shareholders’ equity
for Wimi Cayman, Skystar and Fe-da Electronics, at December 31, 2019 and 2020 were translated at RMB 1.00 to USD 0.1433
and to USD 0.1533, respectively. The average translation rates applied to statement of income accounts for the years ended
December 31, 2018, 2019 and 2020 were RMB 1.00 to USD 0.1451, USD 0.1450 and to USD 0.1450,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t>
        </is>
      </c>
    </row>
    <row r="8">
      <c r="A8" s="4" t="inlineStr">
        <is>
          <t>Convenience translation</t>
        </is>
      </c>
      <c r="B8" s="4" t="inlineStr">
        <is>
          <t>Convenience translation Translations of balances in the consolidated
balance sheets, consolidated statements of income and consolidated statements of cash flows from RMB into USD as of and for the
year ended December 31, 2020 are solely for the convenience of the reader and were calculated at the rate of RMB 1.00 to USD 0.1533,
representing the mid-point reference rate set by Peoples’ Bank of China on December 31, 2020. No representation is made that
the RMB amounts represent or could have been, or could be, converted, realized or settled into USD at that rate, or at any other
rate.</t>
        </is>
      </c>
    </row>
    <row r="9">
      <c r="A9" s="4" t="inlineStr">
        <is>
          <t>Cash and cash equivalents</t>
        </is>
      </c>
      <c r="B9" s="4" t="inlineStr">
        <is>
          <t>Cash and cash equivalents Cash and cash equivalents primarily consists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t>
        </is>
      </c>
    </row>
    <row r="10">
      <c r="A10" s="4" t="inlineStr">
        <is>
          <t>Restricted cash</t>
        </is>
      </c>
      <c r="B10" s="4" t="inlineStr">
        <is>
          <t>Restricted cash Restricted cash consists of any cash balances
that are legally restricted as to withdrawal and use. In connection with the Company’s initial public offering in March 2020
and subsequent public offering in July 2020, a total of USD 2,006,000 (RMB 13,088,949) of the net proceeds received is deposited
in escrow accounts and restricted to withdraw for a year since closing date. In connection with the Company’s March 2021
public offering with the same escrow agent, USD 1 million of the July 2020 offering escrow proceeds will be extended for an additional
escrow period terminating on the six-month anniversary of the closing date of the March 2021 offering.</t>
        </is>
      </c>
    </row>
    <row r="11">
      <c r="A11" s="4" t="inlineStr">
        <is>
          <t>Accounts receivable, net</t>
        </is>
      </c>
      <c r="B11" s="4" t="inlineStr">
        <is>
          <t>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19 and 2020, the Company made RMB 1,577,486 and RMB 2,734,421 (USD 419,075) allowance
for doubtful accounts for accounts receivable, respectively.</t>
        </is>
      </c>
    </row>
    <row r="12">
      <c r="A12" s="4" t="inlineStr">
        <is>
          <t>Inventories</t>
        </is>
      </c>
      <c r="B12" s="4" t="inlineStr">
        <is>
          <t>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As of December 31, 2019 and 2020, the Company determined that no allowance
was necessary.</t>
        </is>
      </c>
    </row>
    <row r="13">
      <c r="A13" s="4" t="inlineStr">
        <is>
          <t>Prepaid expenses and other current assets</t>
        </is>
      </c>
      <c r="B13" s="4" t="inlineStr">
        <is>
          <t>Prepaid expenses and other current assets Prepaid expenses and other current assets are
mainly payments made to vendors or services providers for future services and prepaid rent. These amounts are refundable and bear
no interest. Prepaid expenses also includes money deposited with certain channel providers to ensure the contents of the advertisement
do not violate the terms of the channel providers. The deposits usually have one year term and are refundable upon contract termination.
Management reviews its prepaid expenses and other current assets on a regular basis to determine if the allowance is adequate,
and adjusts the allowance when necessary. As of December 31, 2019 and 2020, no allowance was deemed necessary.</t>
        </is>
      </c>
    </row>
    <row r="14">
      <c r="A14" s="4" t="inlineStr">
        <is>
          <t>Property and equipment, net</t>
        </is>
      </c>
      <c r="B14" s="4" t="inlineStr">
        <is>
          <t>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 3 years
Office furniture and fixtures 3 - 5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5">
      <c r="A15" s="4" t="inlineStr">
        <is>
          <t>Intangible assets, net</t>
        </is>
      </c>
      <c r="B15" s="4" t="inlineStr">
        <is>
          <t>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t>
        </is>
      </c>
    </row>
    <row r="16">
      <c r="A16" s="4" t="inlineStr">
        <is>
          <t>Goodwill</t>
        </is>
      </c>
      <c r="B16" s="4" t="inlineStr">
        <is>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t>
        </is>
      </c>
    </row>
    <row r="17">
      <c r="A17" s="4" t="inlineStr">
        <is>
          <t>Impairment for long-lived assets</t>
        </is>
      </c>
      <c r="B17"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18, 2019 and 2020, no impairment of long-lived assets was recognized.</t>
        </is>
      </c>
    </row>
    <row r="18">
      <c r="A18" s="4" t="inlineStr">
        <is>
          <t>Short term investments</t>
        </is>
      </c>
      <c r="B18" s="4" t="inlineStr">
        <is>
          <t>Short term investments Short-term investments are investment in marketable
equity securities that are measured and recorded at fair value based on quoted prices in active markets on reporting dates with
changes in fair value, whether realized or unrealized, recorded through the income statement.</t>
        </is>
      </c>
    </row>
    <row r="19">
      <c r="A19" s="4" t="inlineStr">
        <is>
          <t>Cost method investments</t>
        </is>
      </c>
      <c r="B19" s="4" t="inlineStr">
        <is>
          <t>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18, 2019
and 2020.</t>
        </is>
      </c>
    </row>
    <row r="20">
      <c r="A20" s="4" t="inlineStr">
        <is>
          <t>Business Combination</t>
        </is>
      </c>
      <c r="B20" s="4" t="inlineStr">
        <is>
          <t>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t>
        </is>
      </c>
    </row>
    <row r="21">
      <c r="A21" s="4" t="inlineStr">
        <is>
          <t>Fair value measurement</t>
        </is>
      </c>
      <c r="B21"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22">
      <c r="A22" s="4" t="inlineStr">
        <is>
          <t>Revenue recognition</t>
        </is>
      </c>
      <c r="B22" s="4" t="inlineStr">
        <is>
          <t>Revenue recognition The Company adopted Accounting Standards Update
(“ASU”) 2014-09 Revenue from Contracts with Customers (ASC Topic 606) for the fiscal year ended December 31, 2019 using
the modified retrospective method for contracts that were not completed as of December 31, 2018.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Prior to fiscal year 2019, the Company recognizes
revenue when all of the following have occurred: (i) persuasive evidence of an arrangement exists, (ii) delivery has occurred or
services have been rendered, (iii) the price or fees are fixed or determinable, and (iv) the ability to collect is reasonably assured.
Revenue is presented in the consolidated statements of income and comprehensive income net of sales taxes. The Company does not
offer rights of refund of previously paid or delivered amounts, rebates, rights of return or price protection. In all instances,
the Company limits the amount of revenue recognized to the amounts for which it has the right to bill its’ customers.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ii) AR Entertainment The Company’s AR entertainment includes
mainly three sub 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 not service the users
directly and does not have the latitude to establish the price, and therefore, revenue from SDK payment service is recorded on
a net basis. b.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its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s. c.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 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 categories: sale of products and software development. a. Sale of products Starting in July 2020, the Company also engage
in sales of semiconductor products and related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are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 reviewed impairment of contract costs at December 31, 2020 and determined all contract costs are recoverable. The Company’s disaggregate revenue streams
are summarized and disclosed in Note 19.</t>
        </is>
      </c>
    </row>
    <row r="23">
      <c r="A23" s="4" t="inlineStr">
        <is>
          <t>Cost of revenues</t>
        </is>
      </c>
      <c r="B23" s="4" t="inlineStr">
        <is>
          <t>Cost of revenues For AR advertising services, the cost of revenue
comprised of costs paid to channel distributors based on the sales agreements. For AR entertainment segment, the cost of revenue
consist of the shared costs with content providers based on the profit sharing arrangements, third party consulting services expenses
and compensation expenses for the Company’s professionals. For computer chip and intelligent chip business
segment, the cost of revenue consist primarily of the costs of products sold and third party software development costs.</t>
        </is>
      </c>
    </row>
    <row r="24">
      <c r="A24" s="4" t="inlineStr">
        <is>
          <t>Advertising costs</t>
        </is>
      </c>
      <c r="B24" s="4" t="inlineStr">
        <is>
          <t>Advertising costs Advertising costs amounted to nil, RMB 59,091
and RMB 97,820 (USD 14,992) for the years ended December 31, 2018, 2019 and 2020, respectively. Advertising costs are expensed
as incurred and included in selling expenses.</t>
        </is>
      </c>
    </row>
    <row r="25">
      <c r="A25" s="4" t="inlineStr">
        <is>
          <t>Research and development</t>
        </is>
      </c>
      <c r="B25" s="4" t="inlineStr">
        <is>
          <t>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t>
        </is>
      </c>
    </row>
    <row r="26">
      <c r="A26" s="4" t="inlineStr">
        <is>
          <t>Value added taxes (“VAT”) and goods and services taxes (“GST”)</t>
        </is>
      </c>
      <c r="B26" s="4" t="inlineStr">
        <is>
          <t>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t>
        </is>
      </c>
    </row>
    <row r="27">
      <c r="A27" s="4" t="inlineStr">
        <is>
          <t>Income taxes</t>
        </is>
      </c>
      <c r="B27"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8 to 2020 are subject to examination by any applicable tax authorities.</t>
        </is>
      </c>
    </row>
    <row r="28">
      <c r="A28" s="4" t="inlineStr">
        <is>
          <t>Other Income, net</t>
        </is>
      </c>
      <c r="B28" s="4" t="inlineStr">
        <is>
          <t>Other Income, net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RMB 1,236,593 and RMB 1,356,800 and RMB 1,097,498 (USD 168,201) for the
years ended December 31, 2018, 2019 and 2020, respectively. Other income also includes RMB 851,583 and RMB
1,282,807 (USD 196,602) of input VAT credit the Company redeemed during the years ended December 31, 2019 and 2020. As part of
VAT reform in 2019, from April 1, 2019 to December 31, 2021, a taxpayer in certain service industries could claim additional 10%
of input VAT credit based on total input VAT paid to suppliers, the credit was applied to offset with the Company’s VAT payable.</t>
        </is>
      </c>
    </row>
    <row r="29">
      <c r="A29" s="4" t="inlineStr">
        <is>
          <t>Leases</t>
        </is>
      </c>
      <c r="B29" s="4" t="inlineStr">
        <is>
          <t>Leases The Company adopted FASB ASU 2016-02, “Leases”
(Topic 842) for the year ended December 31,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approximately RMB 1.8 million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30">
      <c r="A30" s="4" t="inlineStr">
        <is>
          <t>Stock-based compensation</t>
        </is>
      </c>
      <c r="B30" s="4" t="inlineStr">
        <is>
          <t>Stock-based compensation The Company records stock-based compensation
expense for employees and non-employees at fair value on the grant date. Share-based compensation is recognized net of forfeitures,
as amortized expense on a straight-line basis over the requisite service period, which is the vesting period. The Company accounts for share-based compensation
expenses using an estimated forfeiture rate at the time of grant and revising, if necessary, in subsequent periods if actual forfeitures
differ from initial estimates. Share-based compensation expenses are recorded net of estimated forfeitures such that expenses are
recorded only for those share-based awards that are expected to vest.</t>
        </is>
      </c>
    </row>
    <row r="31">
      <c r="A31" s="4" t="inlineStr">
        <is>
          <t>Employee benefit</t>
        </is>
      </c>
      <c r="B31" s="4" t="inlineStr">
        <is>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RMB 1,057,537
and RMB 1,451,938 and RMB 1,123,211 (USD 172,142) for the years ended December 31, 2018, 2019 and 2020, respectively.</t>
        </is>
      </c>
    </row>
    <row r="32">
      <c r="A32" s="4" t="inlineStr">
        <is>
          <t>Noncontrolling interests</t>
        </is>
      </c>
      <c r="B32" s="4" t="inlineStr">
        <is>
          <t xml:space="preserve">Noncontrolling interests Noncontrolling interests consists of an aggregate
of 47.00% of the equity interest of VIDA, 49.00% of the equity interest of ICinit and its subsidiary (SZ ICinit), 13.50% of the
equity interest of VIYI and VIYI Ltd (no operations in 2020), 13.50% of the equity interest of Fe-da Electronics and its subsidiary
(Excel), and 13.50% of the equity interest of Shenzhen Weiyixin and 49.83% of the equity interest of Shenzhen Weiyixin’s
subsidiary (Shanghai Weimu) Noncontrolling interests consist of the following:
December 31, December 31, December 31,
RMB RMB USD
VIDA - 4,630,583 709,678
ICinit and subsidiary - 781,772 119,813
VIYI and VIYI Technology - 91,995,852 14,099,197
Fe-da Electronics and subsidiary - 986,244 151,151
Shenzhen Weiyixin, subsidiaries and VIE - 2,082,345 319,140
Noncontrolling interests subscriptions receivable - (88,671,062 ) (13,589,643 )
Total noncontrolling interests - 11,805,734 1,809,336 </t>
        </is>
      </c>
    </row>
    <row r="33">
      <c r="A33" s="4" t="inlineStr">
        <is>
          <t>Earnings/(loss) per share</t>
        </is>
      </c>
      <c r="B33" s="4" t="inlineStr">
        <is>
          <t>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During the years ended December 31, 2018 and 2019, there
were 922,621 and 8,611,133 dilutive shares, respectively; while for the year ended December 31, 2020, there was no dilutive effect
of potential shares due to the Company’s net loss.</t>
        </is>
      </c>
    </row>
    <row r="34">
      <c r="A34" s="4" t="inlineStr">
        <is>
          <t>Statutory reserves</t>
        </is>
      </c>
      <c r="B34"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35">
      <c r="A35" s="4" t="inlineStr">
        <is>
          <t>Segment reporting</t>
        </is>
      </c>
      <c r="B35"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36">
      <c r="A36" s="4" t="inlineStr">
        <is>
          <t>Recently issued accounting pronouncements</t>
        </is>
      </c>
      <c r="B36" s="4" t="inlineStr">
        <is>
          <t>Recently issued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ASU 2019-10 further amended the effective date for non-public Companies to be effective for fiscal years
beginning after December 15, 2020. The Company adopted the ASU for the annual reporting period ended December 31, 2020. The Company
recognized right-of-use (“ROU”) assets of approximately RMB 1.8 million, with corresponding lease liabilities of approximately
the same amount based on the present value of the future minimum rental payments of leases, using a weighted average discount rate
of approximately 7%.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does not expect the adoption of this
ASU would have a material effect on the Company’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Company is currently evaluating the impact of this new
standard on Company’s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December 15, 2020 for public business entities. Early application is permitted. The amendments in this Update should
be applied retrospectively. The Company does not expect the adoption of this standard to have a material impact on it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Business and Organization (Tables)</t>
        </is>
      </c>
      <c r="B1" s="2" t="inlineStr">
        <is>
          <t>12 Months Ended</t>
        </is>
      </c>
    </row>
    <row r="2">
      <c r="B2" s="2" t="inlineStr">
        <is>
          <t>Dec. 31, 2020</t>
        </is>
      </c>
    </row>
    <row r="3">
      <c r="A3" s="3" t="inlineStr">
        <is>
          <t>Accounting Policies [Abstract]</t>
        </is>
      </c>
    </row>
    <row r="4">
      <c r="A4" s="4" t="inlineStr">
        <is>
          <t>Schedule of investment in significant subsidiaries</t>
        </is>
      </c>
      <c r="B4" s="4" t="inlineStr">
        <is>
          <t>Name Background Ownership
Wimi HK ● A Hong Kong
company ● Incorporated
on September 4, 2018 ● Primarily engages
in the sales of semiconductor products and related accessories 100% owned by Wimi Cayman
VIDA Semicon Co., Limited (“VIDA”) ● A Hong Kong
company ● Incorporated
on August 21, 2020 ● Primarily engages
in the sales of semiconductor products and related accessories 53% owned by Wimi HK
ICinit Limited (“ICinit”) ● A Hong Kong
company ● Incorporated
on June 1, 2020 ● Primarily engages
in the sales of semiconductor products and related accessories 51% owned by Wimi HK
Shenzhen ICinit Technology Co., Ltd. (“SZ
ICinit”) ● A PRC limited
liability company and deemed a wholly foreign owned enterprise (“WFOE”) ● Incorporated
on October 12, 2020 ● Registered
capital of RMB 10,000,000 (USD 1,532,591) ● Plan to engage
in the sales of computer chip and intelligent chip products 100% owned by ICinit
Wimi WFOE ● A PRC limited
liability company and deemed a wholly foreign owned enterprise (“WFOE”) ● Incorporated
on September 20, 2018 ● Registered
capital of RMB 325,500,000 (USD 50,000,000) ● A holding company 100% owned by Wimi HK
Beijing WiMi ● A PRC limited
liability company ● Incorporated
on May 27, 2015 ● Registered
capital of RMB 5,154,639 (USD 789,995) VIE of Wimi WFOE
Shenzhen Kuxuanyou Technology Co., Ltd. ● A PRC limited
liability company ● Incorporated
on June 18, 2012 ● Registered
capital of RMB 10,000,000 (USD 1,532,591) 100% owned by Beijing WiMi
Shenzhen Yiruan Tianxia Technology Co., Ltd. ● A PRC limited
liability company ● Incorporated
on January 06, 2016 ● Registered
capital of RMB 10,000,000 (USD 1,532,591) 100% owned by Shenzhen Kuxuanyou
Shenzhen Yiyun Technology Co., Ltd. ● A PRC limited
liability company ● Incorporated
on November 15, 2017 ● Registered
capital of RMB 10,000,000 (USD 1,532,591) 100% owned by Shenzhen Kuxuanyou
Korgas Shengyou Information Technology Co., Ltd. ● A PRC limited
liability company ● Incorporated
on February 13, 2017 ● Registered
capital of RMB 5,000,000 (USD 766,295) 100% owned by Shenzhen Kuxuanyou Dissolved in May 2020
Korgas Wimi Xinghe Network Technology Co., Ltd. ● A PRC limited
liability company ● Incorporated
on October 18, 2016 ● Registered
capital of RMB 5,000,000 (USD 766,295) 100% owned by Beijing WiMi Dissolved in February 2019
Name Background Ownership
Shenzhen Yitian Internet Technology Co., Ltd. ● A PRC limited
liability company ● Incorporated
on March 08, 2011 ● Registered
capital of RMB 20,000,000 (USD 3,065,181) 100% owned by Beijing WiMi before December 24, 2020 VIE of Shenzhen Weiyixin starting on December 24, 2020
Korgas 233 Technology Co., Ltd. ● A PRC limited
liability company ● Incorporated
on September 15, 2017 ● Registered
capital of RMB 1,000,000 (USD 153,259) 100% owned by Shenzhen Yitian
Shenzhen Qianhai Wangxin Technology Co., Ltd. ● A PRC limited
liability company ● Incorporated
on October 16, 2015 ● Registered
capital of RMB 5,000,000 (USD 766,295) 100% owned by Shenzhen Yitian
Shenzhen Yiyou Online Technology Co., Ltd. ● A PRC limited
liability company ● Incorporated
on January 14, 2019 ● Registered
capital of RMB 100,000 (USD 15,326) 100% owned by Shenzhen Yitian
Wuhan 233 Interactive Entertainment Technology Co.,
Ltd. (“Wuhan 233”) ● A PRC limited
liability company ● Incorporated
on May 15, 2020 ● Registered
capital of RMB 100,000 (USD 15,326) 100% owned by Shenzhen Yitian
Weidong Technology Co., Ltd. (“Weidong”) ● A PRC limited
liability company ● Incorporated
on October 28, 2020 ● Registered
capital of RMB 50,000,000 (USD 7,662,953) 100% owned by Shenzhen Yitian
Korgas Weidong Technology Co., Ltd. (“Korgas
Weidong”) ● A PRC limited
liability company ● Incorporated
on October 30, 2020 ● Registered
capital of RMB 20,000,000 (USD 3,065,181) 100% owned by Weidong
Tianjin Weidong Technology Co., Ltd. (“Tianjin
Weidong”) ● A PRC limited
liability company ● Incorporated
on October 30, 2020 ● Registered
capital of RMB 20,000,000 (USD 3,065,181) ● No operations
as of December 31, 2020 60% owned by Weidong
Shenzhen Yidian Network Technology Co., Ltd. ● A PRC limited
liability company ● Incorporated
on May 20, 2014 ● Registered
capital of RMB 10,000,000 (USD 1,532,591) 100% owned by Beijing WiMi
Shenzhen Duodian Cloud Technology Co., Ltd. ● A PRC limited
liability company ● Incorporated
on August 24, 2017 ● Registered
capital of RMB 5,000,000 (USD 766,295) 100% owned by Shenzhen Yidian
Korgas Duodian Network Technology Co., Ltd. ● A PRC limited
liability company ● Incorporated
on November 25, 2016 ● Registered
capital of RMB 5,000,000 (USD 766,295) 100% owned by Shenzhen Yidian
Kashi Duodian Network Technology Co., Ltd. ● A PRC limited
liability company ● Incorporated
on January 31, 2019 ● Registered
capital of RMB 5,000,000 (USD 766,295) 100% owned by Shenzhen Yidian
Shenzhen Zhiyun Image Technology Co., Ltd. (“Shenzhen
Zhiyun”) ● A PRC limited
liability company ● Incorporated
on December 3, 2019 ● Registered
capital of RMB 5,000,000 (USD 766,295) 100% owned by Shenzhen Yidian
Name Background Ownership
Shenzhen Yunzhan Image Technology Co., Ltd. (“Shenzhen
Yunzhan”) ● A PRC limited
liability company ● Incorporated
on September 24, 2020 ● Registered
capital of RMB 10,000,000 (USD 1,532,591) 100% owned by Shenzhen Yidian
Micro Beauty Lightspeed Investment Management HK
Limited ● A Hong Kong
company ● Incorporated
on February 22, 2016 ● Primarily engages
in MR software development and licensing 100% owned by Beijing WiMi
Skystar Development Co., Ltd ● A Republic
of Seychelles Company ● Incorporated
on March 30, 2016 ● Primarily engages
in MR software development and licensing 100% owned by Micro Beauty
Lixin Technology Co., Ltd. (“Lixin Technology”) ● A PRC limited
liability company and deemed a wholly foreign owned enterprise (“WFOE”) ● Incorporated
on August 4, 2020 ● Registered
capital of RMB 200,000,000 (USD 30,651,811) ● Primarily engages
in research, development and sale of computer chip and intelligent chip products 100% owned by Wimi Cayman
Hainan Lixin Technology Co., Ltd. (“Hainan
Lixin”) ● A PRC limited
liability company ● Incorporated
on October 10, 2020 ● Registered
capital of RMB 50,000,000 (USD 7,662,953) ● Plan to support
the daily operations of Lixin Technology, no operations as of December 31, 2020 100% owned by Lixin Technology
VIYI Algorithm Inc. (“VIYI”), previously
known as VIYI Technology Inc. ● A Cayman company ● Incorporated
on September 24, 2020 ● Primarily engages
in the development of central processing algorithm and cloud computing services 86.5% owned by Wimi Cayman
Fe-da Electronics Company Private Limited (“Fe-da
Electronics”) ● A Singapore
company ● Incorporated
on January 9, 2009 ● Capital of
RMB 3,262,457 (USD 500,001) ● Primarily engages
in customization of central processing units 100% owned by VIYI Acquired in September 2020
Excel Crest Limited (“Excel Crest”) ● A Hong Kong
company ● Incorporated
on September 10, 2020 ● Support the
daily operations of Fe-da Electronics in Hong Kong, no material operations as of December 31, 2020 100% owned by Fe-da Electronics
VIYI Technology Ltd. (“VIYI Ltd”) ● A Hong Kong
company ● Incorporated
on October 9, 2020 ● A holding company ● No operations
as of December 31, 2020 100% owned by VIYI
Shenzhen Weiyixin Technology Co., Ltd. (“Shenzhen
Weiyixin”) ● A PRC limited
liability company and deemed a wholly foreign owned enterprise (“WFOE”) ● Incorporated
on November 18, 2020 ● Registered
capital of RMB 195,747,000 (USD 30,000,000) ● A holding company 100% owned by VIYI Ltd
Shanghai Weimu Technology Co., Ltd. (“Shanghai
Weimu”) ● A PRC limited
liability company ● Incorporated
on November 30, 2020 ● Registered
capital of RMB 50,000,000 (USD 7,662,953) ● Plans to engage
in providing software support services, no material operations as of December 31, 2020 58% owned by VIYI Lt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Series A convertible preferred shares, par value (in Dollars per share and Yuan Renminbi per share)</t>
        </is>
      </c>
      <c r="B2" s="8" t="n">
        <v>0.0001</v>
      </c>
      <c r="C2" s="8" t="n">
        <v>0.0001</v>
      </c>
    </row>
    <row r="3">
      <c r="A3" s="4" t="inlineStr">
        <is>
          <t>Series A convertible preferred shares, Authorized</t>
        </is>
      </c>
      <c r="B3" s="5" t="n">
        <v>12916700</v>
      </c>
      <c r="C3" s="5" t="n">
        <v>12916700</v>
      </c>
    </row>
    <row r="4">
      <c r="A4" s="4" t="inlineStr">
        <is>
          <t>Series A convertible preferred shares, issued</t>
        </is>
      </c>
      <c r="B4" s="5" t="n">
        <v>8611133</v>
      </c>
      <c r="C4" s="5" t="n">
        <v>8611133</v>
      </c>
    </row>
    <row r="5">
      <c r="A5" s="4" t="inlineStr">
        <is>
          <t>Series A convertible preferred shares, outstanding</t>
        </is>
      </c>
      <c r="B5" s="5" t="n">
        <v>8611133</v>
      </c>
      <c r="C5" s="5" t="n">
        <v>8611133</v>
      </c>
    </row>
    <row r="6">
      <c r="A6" s="4" t="inlineStr">
        <is>
          <t>Common Class A</t>
        </is>
      </c>
    </row>
    <row r="7">
      <c r="A7" s="4" t="inlineStr">
        <is>
          <t>Ordinary shares, par value (in Dollars per share)</t>
        </is>
      </c>
      <c r="B7" s="8" t="n">
        <v>0.0001</v>
      </c>
      <c r="C7" s="8" t="n">
        <v>0.0001</v>
      </c>
    </row>
    <row r="8">
      <c r="A8" s="4" t="inlineStr">
        <is>
          <t>Ordinary shares, authorized</t>
        </is>
      </c>
      <c r="B8" s="5" t="n">
        <v>20115570</v>
      </c>
      <c r="C8" s="5" t="n">
        <v>20115570</v>
      </c>
    </row>
    <row r="9">
      <c r="A9" s="4" t="inlineStr">
        <is>
          <t>Ordinary shares, issued</t>
        </is>
      </c>
      <c r="B9" s="5" t="n">
        <v>20115570</v>
      </c>
      <c r="C9" s="5" t="n">
        <v>20115570</v>
      </c>
    </row>
    <row r="10">
      <c r="A10" s="4" t="inlineStr">
        <is>
          <t>Ordinary shares, outstanding</t>
        </is>
      </c>
      <c r="B10" s="5" t="n">
        <v>20115570</v>
      </c>
      <c r="C10" s="5" t="n">
        <v>20115570</v>
      </c>
    </row>
    <row r="11">
      <c r="A11" s="4" t="inlineStr">
        <is>
          <t>Common Class B</t>
        </is>
      </c>
    </row>
    <row r="12">
      <c r="A12" s="4" t="inlineStr">
        <is>
          <t>Ordinary shares, par value (in Dollars per share)</t>
        </is>
      </c>
      <c r="B12" s="8" t="n">
        <v>0.0001</v>
      </c>
      <c r="C12" s="8" t="n">
        <v>0.0001</v>
      </c>
    </row>
    <row r="13">
      <c r="A13" s="4" t="inlineStr">
        <is>
          <t>Ordinary shares, authorized</t>
        </is>
      </c>
      <c r="B13" s="5" t="n">
        <v>466967730</v>
      </c>
      <c r="C13" s="5" t="n">
        <v>466967730</v>
      </c>
    </row>
    <row r="14">
      <c r="A14" s="4" t="inlineStr">
        <is>
          <t>Ordinary shares, issued</t>
        </is>
      </c>
      <c r="B14" s="5" t="n">
        <v>130953843</v>
      </c>
      <c r="C14" s="5" t="n">
        <v>79884430</v>
      </c>
    </row>
    <row r="15">
      <c r="A15" s="4" t="inlineStr">
        <is>
          <t>Ordinary shares, outstanding</t>
        </is>
      </c>
      <c r="B15" s="5" t="n">
        <v>130953843</v>
      </c>
      <c r="C15" s="5" t="n">
        <v>79884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Useful Life
Office equipment 3 years
Office furniture and fixtures 3 - 5 years
Leasehold improvements lesser of lease term or expected useful life</t>
        </is>
      </c>
    </row>
    <row r="5">
      <c r="A5" s="4" t="inlineStr">
        <is>
          <t>Schedule of noncontrolling interests</t>
        </is>
      </c>
      <c r="B5" s="4" t="inlineStr">
        <is>
          <t xml:space="preserve">December 31, December 31, December 31,
RMB RMB USD
VIDA - 4,630,583 709,678
ICinit and subsidiary - 781,772 119,813
VIYI and VIYI Technology - 91,995,852 14,099,197
Fe-da Electronics and subsidiary - 986,244 151,151
Shenzhen Weiyixin, subsidiaries and VIE - 2,082,345 319,140
Noncontrolling interests subscriptions receivable - (88,671,062 ) (13,589,643 )
Total noncontrolling interests - 11,805,734 1,809,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y (VIE) (Tables)</t>
        </is>
      </c>
      <c r="B1" s="2" t="inlineStr">
        <is>
          <t>12 Months Ended</t>
        </is>
      </c>
    </row>
    <row r="2">
      <c r="B2" s="2" t="inlineStr">
        <is>
          <t>Dec. 31, 2020</t>
        </is>
      </c>
    </row>
    <row r="3">
      <c r="A3" s="3" t="inlineStr">
        <is>
          <t>Accounting Policies [Abstract]</t>
        </is>
      </c>
    </row>
    <row r="4">
      <c r="A4" s="4" t="inlineStr">
        <is>
          <t>Schedule of Condensed Balance Sheet</t>
        </is>
      </c>
      <c r="B4" s="4" t="inlineStr">
        <is>
          <t>December 31, December 31, December 31,
RMB RMB USD
Current assets 88,858,539 124,531,422 19,085,568
Property and equipment, net 740,226 362,130 55,500
Other noncurrent assets 385,207,213 472,662,535 72,439,813
Total assets 474,805,978 597,556,087 91,580,881
Total liabilities (180,276,255 ) (258,081,528 ) (39,553,331 )
Net assets 294,529,723 339,474,559 52,027,550
December 31, December 31, December 31,
RMB RMB USD
Current liabilities:
Accounts payable 38,695,727 24,921,108 3,819,385
Deferred revenues 503,576 10,475,681 1,605,493
Other payables and accrued liabilities 1,963,068 4,287,545 657,105
Current portion of shareholder loans 69,592,363 62,244,928 9,539,599
Operating lease liabilities — 366,794 56,215
Taxes payable 9,659,932 9,452,749 1,448,719
Intercompany payable* 42,270,095 122,842,378 18,826,707
Total current liabilities 162,684,761 234,591,183 35,953,223
Non-current shareholder loan 14,974,315 22,016,710 3,374,260
Operating lease liabilities - noncurrent — 120,033 18,396
Deferred tax liabilities, net 2,617,179 1,353,602 207,452
Total liabilities 180,276,255 258,081,528 39,553,331
* Intercompany balances will be eliminated upon consolidation.</t>
        </is>
      </c>
    </row>
    <row r="5">
      <c r="A5" s="4" t="inlineStr">
        <is>
          <t>Schedule of Condensed Income Statement</t>
        </is>
      </c>
      <c r="B5" s="4" t="inlineStr">
        <is>
          <t xml:space="preserve">For the year For the year For the year For the year
RMB RMB RMB USD
Operating revenues 225,271,564 319,181,424 336,709,317 51,603,751
Gross profit 139,857,503 173,013,581 122,273,631 18,739,541
Income from operations 102,641,091 122,754,439 55,174,632 8,456,012
Net income 91,056,633 110,135,996 46,233,277 7,085,668 </t>
        </is>
      </c>
    </row>
    <row r="6">
      <c r="A6" s="4" t="inlineStr">
        <is>
          <t>Schedule of Condensed Cash Flow Statement</t>
        </is>
      </c>
      <c r="B6" s="4" t="inlineStr">
        <is>
          <t xml:space="preserve">For the year For the year For the year For the year
RMB RMB RMB USD
Net cash provided by operating activities 101,291,046 193,845,889 127,238,346 19,500,429
Net cash used in investing activities (98,597,356 ) (126,445,437 ) (109,815,861 ) (16,830,275 )
Net cash used in financing activities (2,663,285 ) (40,770,037 ) (50,000 ) (7,663 )
Effect of exchange rate on cash and cash equivalents - (327,988 ) 1,479,386 226,729
Net increase in cash and cash equivalents 1,433,789 26,302,427 18,851,871 2,889,220
Cash and cash equivalents, beginning of year 12,661,634 14,095,423 40,397,850 6,191,336
Cash and cash equivalents, end of year 14,095,423 40,397,850 59,249,721 9,080,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fair value of consideration to acquire Fe-da Electronics</t>
        </is>
      </c>
      <c r="B4" s="4" t="inlineStr">
        <is>
          <t xml:space="preserve">RMB USD
Present value of cash to be paid by November 30, 2020 101,472,360 14,867,309
Present value of contingent cash installments 1,949,926 285,695
Total consideration at fair value 103,422,286 15,153,004 </t>
        </is>
      </c>
    </row>
    <row r="5">
      <c r="A5" s="4" t="inlineStr">
        <is>
          <t>Schedule of fair value of the identifiable assets acquired and liabilities</t>
        </is>
      </c>
      <c r="B5" s="4" t="inlineStr">
        <is>
          <t xml:space="preserve">Fair value Fair value
RMB USD
Cash and cash equivalents 2,413,276 353,583
Other current assets 42,183,452 6,180,544
Plant and equipment 9,930 1,455
Intangible assets 30,353,889 4,447,326
Other noncurrent assets 89,252 13,078
Total assets 75,049,799 10,995,986
Total liabilities (27,170,661 ) (3,980,933 )
Fair value of net assets acquired 47,879,138 7,015,053
Goodwill 55,543,148 8,137,951
Total consideration 103,422,286 15,153,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 term Investments (Tables)</t>
        </is>
      </c>
      <c r="B1" s="2" t="inlineStr">
        <is>
          <t>12 Months Ended</t>
        </is>
      </c>
    </row>
    <row r="2">
      <c r="B2" s="2" t="inlineStr">
        <is>
          <t>Dec. 31, 2020</t>
        </is>
      </c>
    </row>
    <row r="3">
      <c r="A3" s="3" t="inlineStr">
        <is>
          <t>Debt Disclosure [Abstract]</t>
        </is>
      </c>
    </row>
    <row r="4">
      <c r="A4" s="4" t="inlineStr">
        <is>
          <t>Schedule of short term investments</t>
        </is>
      </c>
      <c r="B4" s="4" t="inlineStr">
        <is>
          <t xml:space="preserve">December 31, December 31, December 31,
RMB RMB USD
Marketable securities (1) - 32,878,252 5,038,890
(1) During the year ended December 31, 2020, the Company invested a total of approximately RMB 173.6 million (USD 26.6 million) in marketable securities and redeemed approximately RMB 151.1 million (USD 23.2 million). The fair value change resulted in gains of approximately RMB 12.3 million (USD 1.9 million) for the year ended December 31, 2020. </t>
        </is>
      </c>
    </row>
    <row r="5">
      <c r="A5" s="4" t="inlineStr">
        <is>
          <t>Schedule of fair value disclosure</t>
        </is>
      </c>
      <c r="B5" s="4" t="inlineStr">
        <is>
          <t xml:space="preserve">December 31, December 31, 2020
2020 Level 1 Level 2 Level 3
RMB RMB RMB RMB
Marketable securities 32,878,252 32,878,25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December 31, December 31, December 31,
RMB RMB USD
Accounts receivable 37,699,656 175,349,044 26,873,829
Less: allowance for doubtful accounts (1,577,486 ) (2,734,421 ) (419,075 )
Accounts receivable, net 36,122,170 172,614,623 26,454,754 </t>
        </is>
      </c>
    </row>
    <row r="5">
      <c r="A5" s="4" t="inlineStr">
        <is>
          <t>Schedule of changes in allowance for doubtful accounts</t>
        </is>
      </c>
      <c r="B5" s="4" t="inlineStr">
        <is>
          <t xml:space="preserve">December 31, December 31, December 31,
RMB RMB USD
Beginning balance 2,591 1,577,486 241,764
Addition 1,575,690 1,156,935 177,311
Write-off (795 ) - -
Ending balance 1,577,486 2,734,421 419,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December 31, December 31,
RMB RMB USD
Office electronic equipment 1,677,900 1,859,484 284,982
Office fixtures and furniture 85,368 88,577 13,575
Leasehold improvements 1,153,205 1,368,922 209,800
Subtotal 2,916,473 3,316,983 508,357
Less: accumulated depreciation (2,147,005 ) (2,587,771 ) (396,599 )
Total 769,468 729,212 111,7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Method Investments (Tables)</t>
        </is>
      </c>
      <c r="B1" s="2" t="inlineStr">
        <is>
          <t>12 Months Ended</t>
        </is>
      </c>
    </row>
    <row r="2">
      <c r="B2" s="2" t="inlineStr">
        <is>
          <t>Dec. 31, 2020</t>
        </is>
      </c>
    </row>
    <row r="3">
      <c r="A3" s="3" t="inlineStr">
        <is>
          <t>Cost And Method Investments Disclosure [Abstract]</t>
        </is>
      </c>
    </row>
    <row r="4">
      <c r="A4" s="4" t="inlineStr">
        <is>
          <t>Schedule of cost method investments</t>
        </is>
      </c>
      <c r="B4" s="4" t="inlineStr">
        <is>
          <t xml:space="preserve">December 31, December 31, December 31,
RMB RMB USD
9.0% Investment (1 company in the AR and virtual reality (“VR”) areas) - 45,000,000 6,896,658
8.0% Investment (2 companies in the AR and VR areas) 500,000 1,100,000 168,585
6.0% Investment (1 company in the AR, VR, software and robotic areas) - 600,000 91,955
5.5% Investment (1 company in the AR, VR and game areas) - 600,000 91,955
5.0% Investment (21 companies in the AR, VR and digital marketing areas) 2,000,000 50,400,000 7,724,256
4.5% Investment (1 company in the VR medical treatment areas) - 200,000 30,652
4.0% Investment (14 companies in the AR, VR, 3D animation and software areas) 1,000,000 8,400,000 1,287,376
3.5% Investment (2 companies in the AR and VR areas) - 1,200,000 183,911
3.0% Investment (5 companies in the AR, VR and 3D animation areas) - 3,900,000 597,710
2.0% Investment (4 companies in the AR, VR, 3D animation and software areas) 300,000 1,200,000 183,911
1.0% Investment (5 companies in the AR, VR, 3D animation, hardware and software areas) 550,000 1,450,000 222,226
Total 4,350,000 114,050,000 17,479,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acquired intangible asset</t>
        </is>
      </c>
      <c r="B4" s="4" t="inlineStr">
        <is>
          <t>December 31, December 31, December 31,
RMB RMB USD
Copyrights 579,722 579,722 88,848
Customer relationship - 26,099,600 4,000,000
Non-compete agreements* 64,961,002 64,370,622 9,865,381
Technology know-hows* 12,549,859 14,709,556 2,254,372
Subtotal 78,090,583 105,759,500 16,208,601
Less: accumulated amortization (50,551,285 ) (64,517,409 ) (9,887,877 )
Intangible assets, net 27,539,298 41,242,091 6,320,724
* There is no change in carrying value of non-compete agreements and technology know-hows except for the foreign exchange translation difference from Skystar.</t>
        </is>
      </c>
    </row>
    <row r="5">
      <c r="A5" s="4" t="inlineStr">
        <is>
          <t>Schedule of estimated amortization</t>
        </is>
      </c>
      <c r="B5" s="4" t="inlineStr">
        <is>
          <t xml:space="preserve">Twelve months ending December 31, Estimated Estimated
RMB USD
2021 16,771,896 2,570,445
2022 10,618,069 1,627,315
2023 7,774,151 1,191,459
2024 5,535,399 848,350
2025 495,786 75,984
Thereafter 46,790 7,171
Total 41,242,091 6,320,7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Disclosure Text Block Supplement [Abstract]</t>
        </is>
      </c>
    </row>
    <row r="4">
      <c r="A4" s="4" t="inlineStr">
        <is>
          <t>Schedule of components of acquired goodwill balances</t>
        </is>
      </c>
      <c r="B4" s="4" t="inlineStr">
        <is>
          <t xml:space="preserve">December 31, December 31, December 31,
RMB RMB USD
Goodwill from Shenzhen Kuxuanyou acquisition (a) 87,908,370 87,908,370 13,472,754
Goodwill from Shenzhen Yidian acquisition (b) 137,060,340 137,060,340 21,005,738
Goodwill from Shenzhen Yitian acquisition (c) 92,990,256 92,990,256 14,251,599
Goodwill from Skystar acquisition (d) 34,120,868 25,170,478 3,857,602
Goodwill from Fe-da Electronics acquisition (e) - 53,099,316 8,137,951
Goodwill 352,079,834 396,228,760 60,725,644
(a) 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3,472,754) was allocated to goodwill.
(b) 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21,005,738) was allocated to goodwill.
(c) 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4,673,214) was allocated to goodwill. Impairment loss of RMB 68,000,000 (USD 10,421,615) was recognized for the year ended December 31, 2016.
(d) Micro Beauty acquired Skystar in 2017 to acquire 100% of the capital stock of Skystar for an aggregate consideration of RMB 58,450,000 (approximately USD 9.0 million). The excess fair value of consideration over the identifiable assets acquired of RMB 32,057,115 (USD 4,913,042) was allocated to goodwill. Impairment loss of RMB 7,276,957 (USD 1,115,260) was recognized for the year ended December 31, 2020.
(e) VIYI acquired Fe-da Electronics in 2020 to acquire 100% of the capital stock of Fe-da Electronics for a net consideration of approximately RMB 104,646,044 (approximately USD 15.3 million). The excess fair value of consideration over the identifiable assets acquired of RMB 53,099,316 (USD 8,137,951 million) was allocated to goodwill. </t>
        </is>
      </c>
    </row>
    <row r="5">
      <c r="A5" s="4" t="inlineStr">
        <is>
          <t>Schedule of changes in the carrying amount of goodwill allocated to reportable segments</t>
        </is>
      </c>
      <c r="B5" s="4" t="inlineStr">
        <is>
          <t xml:space="preserve">AR advertising AR Semiconductor
services entertainment business Total Total
RMB RMB RMB RMB USD
As of December 31, 2018 137,060,340 214,273,681 — 351,334,021 53,845,120
Translation difference — 745,813 — 745,813 114,303
As of December 31, 2019 137,060,340 215,019,494 — 352,079,834 53,959,423
Add: acquisition of Fe-da Electronics — — 55,543,148 55,543,148 8,512,490
Less: impairment loss — (7,276,957 ) — (7,276,957 ) (1,115,260 )
Translation difference — (1,673,433 ) (2,443,832 ) (4,117,265 ) (631,008 )
As of December 31, 2020 137,060,340 206,069,104 53,099,316 396,228,760 60,725,6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Disclosure Text Block Supplement [Abstract]</t>
        </is>
      </c>
    </row>
    <row r="4">
      <c r="A4" s="4" t="inlineStr">
        <is>
          <t>Schedule of other payables and accrued liabilities</t>
        </is>
      </c>
      <c r="B4" s="4" t="inlineStr">
        <is>
          <t xml:space="preserve">December 31, December 31, December 31,
RMB RMB USD
Salary payables 1,931,636 1,880,897 288,265
Other payables 22,670 60,328 9,246
Accrued expenses 326,040 3,129,399 479,608
Total other payables and accrued liabilities 2,280,346 5,070,624 777,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37" customWidth="1" min="2" max="2"/>
    <col width="37" customWidth="1" min="3" max="3"/>
    <col width="37" customWidth="1" min="4" max="4"/>
    <col width="37" customWidth="1" min="5" max="5"/>
  </cols>
  <sheetData>
    <row r="1">
      <c r="A1" s="1" t="inlineStr">
        <is>
          <t>Consolidated Statements of Operations and Comprehensive Income (Los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Income Statement [Abstract]</t>
        </is>
      </c>
    </row>
    <row r="4">
      <c r="A4" s="4" t="inlineStr">
        <is>
          <t>OPERATING REVENUES</t>
        </is>
      </c>
      <c r="B4" s="6" t="n">
        <v>766013586</v>
      </c>
      <c r="C4" s="7" t="n">
        <v>117398517</v>
      </c>
      <c r="D4" s="6" t="n">
        <v>319181424</v>
      </c>
      <c r="E4" s="6" t="n">
        <v>225271564</v>
      </c>
    </row>
    <row r="5">
      <c r="A5" s="4" t="inlineStr">
        <is>
          <t>COST OF REVENUES</t>
        </is>
      </c>
      <c r="B5" s="5" t="n">
        <v>-596578700</v>
      </c>
      <c r="C5" s="5" t="n">
        <v>-91431087</v>
      </c>
      <c r="D5" s="5" t="n">
        <v>-146167843</v>
      </c>
      <c r="E5" s="5" t="n">
        <v>-85414061</v>
      </c>
    </row>
    <row r="6">
      <c r="A6" s="4" t="inlineStr">
        <is>
          <t>GROSS PROFIT</t>
        </is>
      </c>
      <c r="B6" s="5" t="n">
        <v>169434886</v>
      </c>
      <c r="C6" s="5" t="n">
        <v>25967430</v>
      </c>
      <c r="D6" s="5" t="n">
        <v>173013581</v>
      </c>
      <c r="E6" s="5" t="n">
        <v>139857503</v>
      </c>
    </row>
    <row r="7">
      <c r="A7" s="3" t="inlineStr">
        <is>
          <t>OPERATING EXPENSES</t>
        </is>
      </c>
    </row>
    <row r="8">
      <c r="A8" s="4" t="inlineStr">
        <is>
          <t>Selling expenses</t>
        </is>
      </c>
      <c r="B8" s="5" t="n">
        <v>-3746873</v>
      </c>
      <c r="C8" s="5" t="n">
        <v>-574242</v>
      </c>
      <c r="D8" s="5" t="n">
        <v>-1924784</v>
      </c>
      <c r="E8" s="5" t="n">
        <v>-1212400</v>
      </c>
    </row>
    <row r="9">
      <c r="A9" s="4" t="inlineStr">
        <is>
          <t>General and administrative expenses</t>
        </is>
      </c>
      <c r="B9" s="5" t="n">
        <v>-42728460</v>
      </c>
      <c r="C9" s="5" t="n">
        <v>-6548523</v>
      </c>
      <c r="D9" s="5" t="n">
        <v>-39881854</v>
      </c>
      <c r="E9" s="5" t="n">
        <v>-29822426</v>
      </c>
    </row>
    <row r="10">
      <c r="A10" s="4" t="inlineStr">
        <is>
          <t>Research and development expenses</t>
        </is>
      </c>
      <c r="B10" s="5" t="n">
        <v>-84957626</v>
      </c>
      <c r="C10" s="5" t="n">
        <v>-13020527</v>
      </c>
      <c r="D10" s="5" t="n">
        <v>-18355403</v>
      </c>
      <c r="E10" s="5" t="n">
        <v>-8020082</v>
      </c>
    </row>
    <row r="11">
      <c r="A11" s="4" t="inlineStr">
        <is>
          <t>Stock compensation expenses</t>
        </is>
      </c>
      <c r="B11" s="5" t="n">
        <v>-191418458</v>
      </c>
      <c r="C11" s="5" t="n">
        <v>-29336612</v>
      </c>
      <c r="D11" s="4" t="inlineStr">
        <is>
          <t xml:space="preserve"> </t>
        </is>
      </c>
      <c r="E11" s="4" t="inlineStr">
        <is>
          <t xml:space="preserve"> </t>
        </is>
      </c>
    </row>
    <row r="12">
      <c r="A12" s="4" t="inlineStr">
        <is>
          <t>Total operating expenses</t>
        </is>
      </c>
      <c r="B12" s="5" t="n">
        <v>-322851417</v>
      </c>
      <c r="C12" s="5" t="n">
        <v>-49479904</v>
      </c>
      <c r="D12" s="5" t="n">
        <v>-60162041</v>
      </c>
      <c r="E12" s="5" t="n">
        <v>-39054908</v>
      </c>
    </row>
    <row r="13">
      <c r="A13" s="4" t="inlineStr">
        <is>
          <t>INCOME (LOSS) FROM OPERATIONS</t>
        </is>
      </c>
      <c r="B13" s="5" t="n">
        <v>-153416531</v>
      </c>
      <c r="C13" s="5" t="n">
        <v>-23512474</v>
      </c>
      <c r="D13" s="5" t="n">
        <v>112851540</v>
      </c>
      <c r="E13" s="5" t="n">
        <v>100802595</v>
      </c>
    </row>
    <row r="14">
      <c r="A14" s="3" t="inlineStr">
        <is>
          <t>OTHER INCOME (EXPENSE)</t>
        </is>
      </c>
    </row>
    <row r="15">
      <c r="A15" s="4" t="inlineStr">
        <is>
          <t>Investment income</t>
        </is>
      </c>
      <c r="B15" s="5" t="n">
        <v>12291617</v>
      </c>
      <c r="C15" s="5" t="n">
        <v>1883802</v>
      </c>
      <c r="D15" s="4" t="inlineStr">
        <is>
          <t xml:space="preserve"> </t>
        </is>
      </c>
      <c r="E15" s="5" t="n">
        <v>300000</v>
      </c>
    </row>
    <row r="16">
      <c r="A16" s="4" t="inlineStr">
        <is>
          <t>Interest income</t>
        </is>
      </c>
      <c r="B16" s="5" t="n">
        <v>476234</v>
      </c>
      <c r="C16" s="5" t="n">
        <v>72987</v>
      </c>
      <c r="D16" s="5" t="n">
        <v>1231833</v>
      </c>
      <c r="E16" s="5" t="n">
        <v>24535</v>
      </c>
    </row>
    <row r="17">
      <c r="A17" s="4" t="inlineStr">
        <is>
          <t>Finance expenses, net</t>
        </is>
      </c>
      <c r="B17" s="5" t="n">
        <v>-3818949</v>
      </c>
      <c r="C17" s="5" t="n">
        <v>-585289</v>
      </c>
      <c r="D17" s="5" t="n">
        <v>-11140346</v>
      </c>
      <c r="E17" s="5" t="n">
        <v>-5171453</v>
      </c>
    </row>
    <row r="18">
      <c r="A18" s="4" t="inlineStr">
        <is>
          <t>Other income, net</t>
        </is>
      </c>
      <c r="B18" s="5" t="n">
        <v>2414387</v>
      </c>
      <c r="C18" s="5" t="n">
        <v>370027</v>
      </c>
      <c r="D18" s="5" t="n">
        <v>2390525</v>
      </c>
      <c r="E18" s="5" t="n">
        <v>1337711</v>
      </c>
    </row>
    <row r="19">
      <c r="A19" s="4" t="inlineStr">
        <is>
          <t>Total other (expenses) income, net</t>
        </is>
      </c>
      <c r="B19" s="5" t="n">
        <v>11363289</v>
      </c>
      <c r="C19" s="5" t="n">
        <v>1741527</v>
      </c>
      <c r="D19" s="5" t="n">
        <v>-7517988</v>
      </c>
      <c r="E19" s="5" t="n">
        <v>-3509207</v>
      </c>
    </row>
    <row r="20">
      <c r="A20" s="4" t="inlineStr">
        <is>
          <t>INCOME (LOSS) BEFORE INCOME TAXES</t>
        </is>
      </c>
      <c r="B20" s="5" t="n">
        <v>-142053242</v>
      </c>
      <c r="C20" s="5" t="n">
        <v>-21770947</v>
      </c>
      <c r="D20" s="5" t="n">
        <v>105333552</v>
      </c>
      <c r="E20" s="5" t="n">
        <v>97293388</v>
      </c>
    </row>
    <row r="21">
      <c r="A21" s="3" t="inlineStr">
        <is>
          <t>BENEFIT OF (PROVISION FOR) INCOME TAXES</t>
        </is>
      </c>
    </row>
    <row r="22">
      <c r="A22" s="4" t="inlineStr">
        <is>
          <t>Current</t>
        </is>
      </c>
      <c r="B22" s="5" t="n">
        <v>-4487629</v>
      </c>
      <c r="C22" s="5" t="n">
        <v>-687770</v>
      </c>
      <c r="D22" s="5" t="n">
        <v>-4644300</v>
      </c>
      <c r="E22" s="5" t="n">
        <v>-9618606</v>
      </c>
    </row>
    <row r="23">
      <c r="A23" s="4" t="inlineStr">
        <is>
          <t>Deferred</t>
        </is>
      </c>
      <c r="B23" s="5" t="n">
        <v>1582948</v>
      </c>
      <c r="C23" s="5" t="n">
        <v>242601</v>
      </c>
      <c r="D23" s="5" t="n">
        <v>1515220</v>
      </c>
      <c r="E23" s="5" t="n">
        <v>1543010</v>
      </c>
    </row>
    <row r="24">
      <c r="A24" s="4" t="inlineStr">
        <is>
          <t>Total provision for income tax</t>
        </is>
      </c>
      <c r="B24" s="5" t="n">
        <v>-2904681</v>
      </c>
      <c r="C24" s="5" t="n">
        <v>-445169</v>
      </c>
      <c r="D24" s="5" t="n">
        <v>-3129080</v>
      </c>
      <c r="E24" s="5" t="n">
        <v>-8075596</v>
      </c>
    </row>
    <row r="25">
      <c r="A25" s="4" t="inlineStr">
        <is>
          <t>NET INCOME (LOSS)</t>
        </is>
      </c>
      <c r="B25" s="5" t="n">
        <v>-144957923</v>
      </c>
      <c r="C25" s="5" t="n">
        <v>-22216116</v>
      </c>
      <c r="D25" s="5" t="n">
        <v>102204472</v>
      </c>
      <c r="E25" s="5" t="n">
        <v>89217792</v>
      </c>
    </row>
    <row r="26">
      <c r="A26" s="4" t="inlineStr">
        <is>
          <t>Less: Net income attributable to non-controlling interests</t>
        </is>
      </c>
      <c r="B26" s="5" t="n">
        <v>6209945</v>
      </c>
      <c r="C26" s="5" t="n">
        <v>951730</v>
      </c>
      <c r="D26" s="4" t="inlineStr">
        <is>
          <t xml:space="preserve"> </t>
        </is>
      </c>
      <c r="E26" s="4" t="inlineStr">
        <is>
          <t xml:space="preserve"> </t>
        </is>
      </c>
    </row>
    <row r="27">
      <c r="A27" s="4" t="inlineStr">
        <is>
          <t>NET INCOME (LOSS) ATTRIBUTABLE TO WIMI HOLOGRAM CLOUD, INC.</t>
        </is>
      </c>
      <c r="B27" s="5" t="n">
        <v>-151167868</v>
      </c>
      <c r="C27" s="5" t="n">
        <v>-23167846</v>
      </c>
      <c r="D27" s="5" t="n">
        <v>102204472</v>
      </c>
      <c r="E27" s="5" t="n">
        <v>89217792</v>
      </c>
    </row>
    <row r="28">
      <c r="A28" s="4" t="inlineStr">
        <is>
          <t>NET INCOME (LOSS)</t>
        </is>
      </c>
      <c r="B28" s="5" t="n">
        <v>-144957923</v>
      </c>
      <c r="C28" s="5" t="n">
        <v>-22216116</v>
      </c>
      <c r="D28" s="5" t="n">
        <v>102204472</v>
      </c>
      <c r="E28" s="5" t="n">
        <v>89217792</v>
      </c>
    </row>
    <row r="29">
      <c r="A29" s="3" t="inlineStr">
        <is>
          <t>OTHER COMPREHENSIVE INCOME (LOSS)</t>
        </is>
      </c>
    </row>
    <row r="30">
      <c r="A30" s="4" t="inlineStr">
        <is>
          <t>Foreign currency translation adjustment</t>
        </is>
      </c>
      <c r="B30" s="5" t="n">
        <v>-38876201</v>
      </c>
      <c r="C30" s="5" t="n">
        <v>-5958130</v>
      </c>
      <c r="D30" s="5" t="n">
        <v>1589076</v>
      </c>
      <c r="E30" s="5" t="n">
        <v>1759288</v>
      </c>
    </row>
    <row r="31">
      <c r="A31" s="4" t="inlineStr">
        <is>
          <t>COMPREHENSIVE INCOME (LOSS)</t>
        </is>
      </c>
      <c r="B31" s="5" t="n">
        <v>-183834124</v>
      </c>
      <c r="C31" s="5" t="n">
        <v>-28174246</v>
      </c>
      <c r="D31" s="5" t="n">
        <v>103793548</v>
      </c>
      <c r="E31" s="5" t="n">
        <v>90977080</v>
      </c>
    </row>
    <row r="32">
      <c r="A32" s="4" t="inlineStr">
        <is>
          <t>Less: Comprehensive income attributable to non-controlling interests</t>
        </is>
      </c>
      <c r="B32" s="5" t="n">
        <v>5865631</v>
      </c>
      <c r="C32" s="5" t="n">
        <v>898961</v>
      </c>
      <c r="D32" s="4" t="inlineStr">
        <is>
          <t xml:space="preserve"> </t>
        </is>
      </c>
      <c r="E32" s="4" t="inlineStr">
        <is>
          <t xml:space="preserve"> </t>
        </is>
      </c>
    </row>
    <row r="33">
      <c r="A33" s="4" t="inlineStr">
        <is>
          <t>COMPREHENSIVE INCOME (LOSS) ATTRIBUTABLE TO WIMI HOLOGRAM CLOUD, INC.</t>
        </is>
      </c>
      <c r="B33" s="6" t="n">
        <v>-189699755</v>
      </c>
      <c r="C33" s="7" t="n">
        <v>-29073207</v>
      </c>
      <c r="D33" s="6" t="n">
        <v>103793548</v>
      </c>
      <c r="E33" s="6" t="n">
        <v>90977080</v>
      </c>
    </row>
    <row r="34">
      <c r="A34" s="3" t="inlineStr">
        <is>
          <t>WEIGHTED AVERAGE NUMBER OF ORDINARY SHARES</t>
        </is>
      </c>
    </row>
    <row r="35">
      <c r="A35" s="4" t="inlineStr">
        <is>
          <t>Basic (in Shares)</t>
        </is>
      </c>
      <c r="B35" s="5" t="n">
        <v>129439604</v>
      </c>
      <c r="C35" s="5" t="n">
        <v>129439604</v>
      </c>
      <c r="D35" s="5" t="n">
        <v>100000000</v>
      </c>
      <c r="E35" s="5" t="n">
        <v>100000000</v>
      </c>
    </row>
    <row r="36">
      <c r="A36" s="4" t="inlineStr">
        <is>
          <t>Diluted (in Shares)</t>
        </is>
      </c>
      <c r="B36" s="5" t="n">
        <v>129439604</v>
      </c>
      <c r="C36" s="5" t="n">
        <v>129439604</v>
      </c>
      <c r="D36" s="5" t="n">
        <v>108611133</v>
      </c>
      <c r="E36" s="5" t="n">
        <v>100922621</v>
      </c>
    </row>
    <row r="37">
      <c r="A37" s="3" t="inlineStr">
        <is>
          <t>EARNINGS (LOSS) PER SHARE</t>
        </is>
      </c>
    </row>
    <row r="38">
      <c r="A38" s="4" t="inlineStr">
        <is>
          <t>Basic (in Dollars per share and Yuan Renminbi per share) | (per share)</t>
        </is>
      </c>
      <c r="B38" s="9" t="n">
        <v>-1.17</v>
      </c>
      <c r="C38" s="10" t="n">
        <v>-0.18</v>
      </c>
      <c r="D38" s="9" t="n">
        <v>1.02</v>
      </c>
      <c r="E38" s="9" t="n">
        <v>0.89</v>
      </c>
    </row>
    <row r="39">
      <c r="A39" s="4" t="inlineStr">
        <is>
          <t>Diluted (in Dollars per share and Yuan Renminbi per share) | (per share)</t>
        </is>
      </c>
      <c r="B39" s="9" t="n">
        <v>-1.17</v>
      </c>
      <c r="C39" s="10" t="n">
        <v>-0.18</v>
      </c>
      <c r="D39" s="9" t="n">
        <v>0.9399999999999999</v>
      </c>
      <c r="E39" s="9" t="n">
        <v>0.8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Name of Related Party Relationship Nature December 31, December 31, December 31,
RMB RMB USD
Jie Zhao Chairman of Wimi Cayman Loan 4,850,000 - -
Jie Zhao* Chairman of Wimi Cayman Loan 6,675,789 6,261,665 959,657
Shanghai Junei Internet Co. Under common control of Jie Zhao Loan 75,500,000 80,300,000 12,306,702
Total: 87,025,789 86,561,665 13,266,359
Current portion of shareholder loan 70,987,603 63,876,153 9,789,599
Shareholder loan—non-current 16,038,186 22,685,512 3,476,760
* There has been no change in the balance of the loan, change was due to exchange difference.</t>
        </is>
      </c>
    </row>
    <row r="5">
      <c r="A5" s="4" t="inlineStr">
        <is>
          <t>Schedule of maturities</t>
        </is>
      </c>
      <c r="B5" s="4" t="inlineStr">
        <is>
          <t xml:space="preserve">Twelve months ending December 31, RMB USD
2021 63,876,153 9,789,599
2022 22,685,512 3,476,760
Total 86,561,665 13,266,3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nking Facility (Tables)</t>
        </is>
      </c>
      <c r="B1" s="2" t="inlineStr">
        <is>
          <t>12 Months Ended</t>
        </is>
      </c>
    </row>
    <row r="2">
      <c r="B2" s="2" t="inlineStr">
        <is>
          <t>Dec. 31, 2020</t>
        </is>
      </c>
    </row>
    <row r="3">
      <c r="A3" s="3" t="inlineStr">
        <is>
          <t>Banking Facility [Abstract]</t>
        </is>
      </c>
    </row>
    <row r="4">
      <c r="A4" s="4" t="inlineStr">
        <is>
          <t>Schedule of outstanding balance of banking facility</t>
        </is>
      </c>
      <c r="B4" s="4" t="inlineStr">
        <is>
          <t>Lender Term Interest rate Collateral/Guarantee December 31, December 31, 2020 December 31, 2020
RMB RMB USD
DBS Bank, Ltd. (“DBS”) July 8, 2020 to February 28, 2021
DBS Prevailing Cost of Funds +2.5% (Approximately 5%-5.5%) Guaranteed by Mr. Huang Guanchao (Fe-da Electronics’ former director) and Mr. Lim Tzea (Fe-da Electronics’ general manager and director) and Mr. Lim Tzea’s assigned life insurance - 13,049,800
2,0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components of the benefit of (provision for) income taxes</t>
        </is>
      </c>
      <c r="B4" s="4" t="inlineStr">
        <is>
          <t>For the year For the year For the year For the year
RMB RMB RMB USD
Current (9,618,606 ) (4,644,300 ) (4,487,629 ) (687,770 )
Deferred 1,543,010 1,515,220 1,582,948 242,601
Provision for income taxes (8,075,596 ) (3,129,080 ) (2,904,681 ) (445,169 )</t>
        </is>
      </c>
    </row>
    <row r="5">
      <c r="A5" s="4" t="inlineStr">
        <is>
          <t>Schedule of effective income tax rate reconciliation</t>
        </is>
      </c>
      <c r="B5" s="4" t="inlineStr">
        <is>
          <t>For the year For the year For the year
China statutory income tax rate 25.0 % 25.0 % 25.0 %
Preferential tax rate in China (21.2 )% (22.5 )% 8.3 %
Tax rate difference outside China (1) — — (35.9 )%
Change in valuation allowance — 0.4 % (0.4 )%
Additional R&amp;D deduction in China (0.5 )% (0.5 )% 2.0 %
Permanent difference 4.5 % 0.6 % (1.0 )%
Effective tax rate 7.8 % 3.0 % (2.0 )%
(1) It is mainly due to the lower tax rate of the entities incorporated in Hong Kong, Singapore, and tax exempt in Cayman Islands.</t>
        </is>
      </c>
    </row>
    <row r="6">
      <c r="A6" s="4" t="inlineStr">
        <is>
          <t>Schedule of components of deferred tax assets and liabilities</t>
        </is>
      </c>
      <c r="B6" s="4" t="inlineStr">
        <is>
          <t xml:space="preserve">December 31, December 31, December 31,
RMB RMB USD
Deferred tax assets:
Allowance for doubtful accounts 130,321 160,287 24,565
Net operating loss carryforwards 2,762,833 2,080,433 318,845
Less :valuation allowance (2,762,833 ) (2,080,433 ) (318,845 )
Deferred tax assets, net 130,321 160,287 24,565
Deferred tax liabilities:
Recognition of intangible assets arising from business combinations 2,747,500 6,144,892 941,760
Total deferred tax liabilities, net 2,617,179 5,984,605 917,195 </t>
        </is>
      </c>
    </row>
    <row r="7">
      <c r="A7" s="4" t="inlineStr">
        <is>
          <t>Schedule of taxes payable</t>
        </is>
      </c>
      <c r="B7" s="4" t="inlineStr">
        <is>
          <t xml:space="preserve">December 31, December 31, December 31,
RMB RMB USD
VAT taxes payable 494,964 1,555,978 238,468
Income taxes payable 9,093,481 9,704,988 1,487,377
Other taxes payable 72,437 254,658 39,029
Totals 9,660,882 11,515,624 1,764,8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maturity lease obligations</t>
        </is>
      </c>
      <c r="B4" s="4" t="inlineStr">
        <is>
          <t>Twelve Months Ending December 31, Operating Operating
RMB USD
2021 2,834,662 * 434,438
2022 640,628 98,183
Total lease payments 3,475,290 532,621
Less: Interest (101,540 ) (15,562 )
Present value of lease liabilities 3,373,750 517,059
* Include the operating leases with a term less than one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information by segment</t>
        </is>
      </c>
      <c r="B4" s="4" t="inlineStr">
        <is>
          <t xml:space="preserve">AR AR Total
RMB RMB RMB
Revenues 181,241,346 44,030,218 225,271,564
Cost of revenues 81,437,761 3,976,300 85,414,061
Gross profit 99,803,585 40,053,918 139,857,503
Depreciation and amortization 4,360,632 9,178,221 13,538,853
Total capital expenditures 26,380 20,192 46,572
AR AR Total
RMB RMB RMB
Revenues 267,514,061 51,667,363 319,181,424
Cost of revenues 140,716,036 5,451,807 146,167,843
Gross profit 126,798,025 46,215,556 173,013,581
Depreciation and amortization 9,455,226 4,428,693 13,883,919
Total capital expenditures 161,505 34,493 195,998
AR AR Semiconductor Total Total
RMB RMB RMB RMB USD
Revenues 307,328,308 29,740,544 428,944,734 766,013,586 117,398,517
Cost of revenues 211,297,881 3,137,805 382,143,014 596,578,700 91,431,087
Gross profit 96,030,427 26,602,739 46,801,720 169,434,886 25,967,430
Depreciation and amortization 9,505,919 3,155,190 1,890,183 14,551,292 2,230,117
Total capital expenditures 94,964 20,897 368,913 484,774 74,296 </t>
        </is>
      </c>
    </row>
    <row r="5">
      <c r="A5" s="4" t="inlineStr">
        <is>
          <t>Schedule of total assets</t>
        </is>
      </c>
      <c r="B5" s="4" t="inlineStr">
        <is>
          <t xml:space="preserve">December 31, December 31, December 31,
RMB RMB USD
AR advertising services 379,286,036 532,715,074 81,643,408
AR entertainment 184,212,477 165,442,969 25,355,632
Semiconductor business - 474,263,642 72,685,197
Total Assets 563,498,513 1,172,421,685 179,684,237 </t>
        </is>
      </c>
    </row>
    <row r="6">
      <c r="A6" s="4" t="inlineStr">
        <is>
          <t>Schedule of information of revenues by geographic locations</t>
        </is>
      </c>
      <c r="B6" s="4" t="inlineStr">
        <is>
          <t xml:space="preserve">For the year For the year For the year For the year
RMB RMB RMB USD
Mainland PRC revenues 209,495,553 303,357,469 333,383,244 51,094,001
Hong Kong revenues - - 289,184,844 45,699,526
International revenues 15,776,011 15,823,955 134,445,498 20,604,990
Total revenues 225,271,564 319,181,424 766,013,586 117,398,5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Schedule of parent company balance sheets</t>
        </is>
      </c>
      <c r="B4" s="4" t="inlineStr">
        <is>
          <t xml:space="preserve">December 31, December 31, December 31,
RMB RMB USD
ASSETS
CURRENT ASSETS
Cash in bank 70,050,747 41,981,726 6,434,080
Restricted cash - 13,088,949 2,006,000
Short term investment - 32,878,252 5,038,890
Prepaid expenses - 1,589,372 243,586
Other receivables—intercompany 63,037,292 345,178,017 52,901,656
Total current assets 133,088,039 434,716,316 66,624,212
OTHER ASSETS
Investment in subsidiaries 292,086,089 571,354,800 87,565,295
Total assets 425,174,128 1,006,071,116 154,189,507
LIABILITIES AND SHAREHOLDERS’ EQUITY
CURRENT LIABILITIES
Shareholder loan 1,395,240 1,631,225 250,000
Other payables—intercompany - 6,524,900 1,000,000
Total current payables 1,395,240 8,156,125 1,250,000
OTHER LIABILITIES
Non-current shareholder loan 1,063,871 668,802 102,500
Total liabilities 2,459,111 8,824,927 1,352,500
COMMITMENTS AND CONTINGENCIES
SHAREHOLDERS’ EQUITY
Series A convertible preferred shares, USD 0.0001 par value, 12,916,700 shares authorized, 8,611,133 shares issued and outstanding of December 31, 2019 and 2020, respectively 5,910 - -
Class A ordinary shares, USD 0.0001 par value, 20,115,570 shares authorized, 20,115,570 shares issued and outstanding of December 31, 2019 and 2020 13,095 13,095 2,007
Class B ordinary shares, USD 0.0001 par value, 466,967,730 shares authorized, 79,884,430 and 130,953,843 shares issued and outstanding of December 31, 2019 and 2020 52,005 87,539 13,416
Additional paid-in capital 168,166,990 932,368,293 142,893,882
Retained earnings 229,177,894 76,207,925 11,679,554
Statutory reserves 22,201,382 24,003,483 3,678,752
Accumulated other comprehensive income (loss) 3,097,741 (35,434,146 ) (5,430,604 )
Total shareholders’ equity 422,715,017 997,246,189 152,837,007
Total liabilities and shareholders’ equity 425,174,128 1,006,071,116 154,189,507 </t>
        </is>
      </c>
    </row>
    <row r="5">
      <c r="A5" s="4" t="inlineStr">
        <is>
          <t>Schedule of parent company statements of income</t>
        </is>
      </c>
      <c r="B5" s="4" t="inlineStr">
        <is>
          <t>For the Years Ended December 31,
2018 2019 2020 2020
RMB RMB RMB USD
OPERATING EXPENSES
General and administrative (1,838,494 ) (7,972,189 ) (8,400,720 ) (1,287,486 )
Research and development - - (43,402,651 ) (6,651,849 )
Stock compensation - - (191,418,458 ) (29,336,612 )
Total operating expenses (1,838,494 ) (7,972,189 ) (243,221,829 ) (37,275,947 )
LOSS FROM OPERATIONS (1,838,494 ) (7,972,189 ) (243,221,829 ) (37,275,947 )
OTHER INCOME (EXPENSE)
Investment income - - 12,284,332 1,882,685
Interest income - 1,025,954 37,679 5,775
Finance expense (345 ) (5,456 ) (32,259 ) (4,944 )
Other expense - - (147 ) (23 )
Equity income of subsidiaries and VIE 91,056,631 109,156,163 79,764,356 12,224,608
Total other income, net 91,056,286 110,176,661 92,053,961 14,108,101
NET INCOME (LOSS) 89,217,792 102,204,472 (151,167,868 ) (23,167,846 )
FOREIGN CURRENCY TRANSLATION ADJUSTMENT 1,759,288 1,589,076 (38,531,887 ) (5,905,361 )
COMPREHENSIVE INCOME (LOSS) 90,977,080 103,793,548 (189,699,755 ) (29,073,207 )</t>
        </is>
      </c>
    </row>
    <row r="6">
      <c r="A6" s="4" t="inlineStr">
        <is>
          <t>Schedule of parent company cash flows</t>
        </is>
      </c>
      <c r="B6" s="4" t="inlineStr">
        <is>
          <t xml:space="preserve">For the Years Ended December 31,
2018 2019 2020 2020
RMB RMB RMB USD
CASH FLOWS FROM OPERATING ACTIVITIES:
Net income (loss) 89,217,792 102,204,472 (151,167,868 ) (23,167,846 )
Adjustments to reconcile net income to cash used in operating activities:
Stock compensation expense - - 191,418,458 29,336,612
Gain from short term investment - - (12,284,332 ) (1,882,685 )
Equity income of subsidiaries and VIEs (91,056,631 ) (109,156,163 ) (79,764,356 ) (12,224,608 )
Change in operating assets and liabilities
Intercompany - (62,298,143 ) (295,669,805 ) (45,314,075 )
Prepaid expenses - - (1,680,156 ) (257,499 )
Net cash used in operating activities (1,838,839 ) (69,249,834 ) (349,148,059 ) (53,510,101 )
CASH FLOWS FROM INVESTING ACTIVITIES:
Purchases of short term investments - - (173,557,366 ) (26,599,238 )
Redemptions of short term investments - - 151,096,293 23,156,875
Long term investment in subsidiaries - - (202,168,656 ) (30,984,177 )
Net cash (used in) investing activities - - (224,629,729 ) (34,426,540 )
CASH FLOWS FROM FINANCING ACTIVITIES:
Proceeds from issuance of Series A convertible preferred shares 137,738,000 - - -
Proceeds from public offerings, net - - 572,812,469 87,788,697
Proceeds from related party loans 2,419,278 - - -
Net cash provided by financing activities 140,157,278 - 572,812,469 87,788,697
EFFECT OF EXCHANGE RATE ON CASH (465,920 ) 1,448,063 (14,014,753 ) (2,147,887 )
CHANGES IN CASH, CASH EQUIVALENTS AND RESTRICTED CASH 137,852,519 (67,801,772 ) (14,980,072 ) (2,295,831 )
CASH, CASH EQUIVALENTS AND RESTRICTED CASH, beginning of year - 137,852,519 70,050,747 10,735,911
CASH, CASH EQUIVALENTS AND RESTRICTED CASH, end of year 137,852,519 70,050,747 55,070,675 8,440,080
For the Years Ended December 31,
2018 2019 2020 2020
RMB RMB RMB USD
Cash and cash equivalents 137,852,519 70,050,747 41,981,726 6,434,080
Restricted cash — — 13,088,949 2,006,000
Total cash, cash equivalents and restricted cash shown in the parent company statements of cash flows 137,852,519 70,050,747 55,070,675 8,440,0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 width="21" customWidth="1" min="6" max="6"/>
    <col width="21" customWidth="1" min="7" max="7"/>
    <col width="21" customWidth="1" min="8" max="8"/>
    <col width="14" customWidth="1" min="9" max="9"/>
    <col width="14" customWidth="1" min="10" max="10"/>
    <col width="14" customWidth="1" min="11" max="11"/>
    <col width="14" customWidth="1" min="12" max="12"/>
  </cols>
  <sheetData>
    <row r="1">
      <c r="A1" s="1" t="inlineStr">
        <is>
          <t>Nature of Business and Organization (Details)</t>
        </is>
      </c>
      <c r="B1" s="2" t="inlineStr">
        <is>
          <t>Dec. 18, 2020</t>
        </is>
      </c>
      <c r="C1" s="2" t="inlineStr">
        <is>
          <t>Dec. 24, 2020</t>
        </is>
      </c>
      <c r="D1" s="2" t="inlineStr">
        <is>
          <t>Nov. 06, 2018</t>
        </is>
      </c>
      <c r="E1" s="2" t="inlineStr">
        <is>
          <t>Dec. 31, 2020</t>
        </is>
      </c>
      <c r="F1" s="2" t="inlineStr">
        <is>
          <t>Dec. 07, 2020USD ($)</t>
        </is>
      </c>
      <c r="G1" s="2" t="inlineStr">
        <is>
          <t>Nov. 30, 2020HKD ($)</t>
        </is>
      </c>
      <c r="H1" s="2" t="inlineStr">
        <is>
          <t>Nov. 15, 2020USD ($)</t>
        </is>
      </c>
      <c r="I1" s="2" t="inlineStr">
        <is>
          <t>Oct. 31, 2020</t>
        </is>
      </c>
      <c r="J1" s="2" t="inlineStr">
        <is>
          <t>Sep. 27, 2020</t>
        </is>
      </c>
      <c r="K1" s="2" t="inlineStr">
        <is>
          <t>Jun. 01, 2020</t>
        </is>
      </c>
      <c r="L1" s="2" t="inlineStr">
        <is>
          <t>Mar. 07, 2017</t>
        </is>
      </c>
    </row>
    <row r="2">
      <c r="A2" s="3" t="inlineStr">
        <is>
          <t>Nature of Business and Organization (Details) [Line Items]</t>
        </is>
      </c>
    </row>
    <row r="3">
      <c r="A3" s="4" t="inlineStr">
        <is>
          <t>Issued share capital (in Dollars)</t>
        </is>
      </c>
      <c r="H3" s="7" t="n">
        <v>10000000</v>
      </c>
    </row>
    <row r="4">
      <c r="A4" s="4" t="inlineStr">
        <is>
          <t>Acquisition Framework Agreement [Member]</t>
        </is>
      </c>
    </row>
    <row r="5">
      <c r="A5" s="3" t="inlineStr">
        <is>
          <t>Nature of Business and Organization (Details) [Line Items]</t>
        </is>
      </c>
    </row>
    <row r="6">
      <c r="A6" s="4" t="inlineStr">
        <is>
          <t>Equity method investment, ownership percentage</t>
        </is>
      </c>
      <c r="J6" s="4" t="inlineStr">
        <is>
          <t>100.00%</t>
        </is>
      </c>
    </row>
    <row r="7">
      <c r="A7" s="4" t="inlineStr">
        <is>
          <t>Micro Beauty Lightspeed Investment Management HK Limited [Member]</t>
        </is>
      </c>
    </row>
    <row r="8">
      <c r="A8" s="3" t="inlineStr">
        <is>
          <t>Nature of Business and Organization (Details) [Line Items]</t>
        </is>
      </c>
    </row>
    <row r="9">
      <c r="A9" s="4" t="inlineStr">
        <is>
          <t>Equity method investment, ownership percentage</t>
        </is>
      </c>
      <c r="L9" s="4" t="inlineStr">
        <is>
          <t>100.00%</t>
        </is>
      </c>
    </row>
    <row r="10">
      <c r="A10" s="4" t="inlineStr">
        <is>
          <t>ICinit Limited [Member]</t>
        </is>
      </c>
    </row>
    <row r="11">
      <c r="A11" s="3" t="inlineStr">
        <is>
          <t>Nature of Business and Organization (Details) [Line Items]</t>
        </is>
      </c>
    </row>
    <row r="12">
      <c r="A12" s="4" t="inlineStr">
        <is>
          <t>Equity method investment, ownership percentage</t>
        </is>
      </c>
      <c r="K12" s="4" t="inlineStr">
        <is>
          <t>51.00%</t>
        </is>
      </c>
    </row>
    <row r="13">
      <c r="A13" s="4" t="inlineStr">
        <is>
          <t>Wimi HK [Member]</t>
        </is>
      </c>
    </row>
    <row r="14">
      <c r="A14" s="3" t="inlineStr">
        <is>
          <t>Nature of Business and Organization (Details) [Line Items]</t>
        </is>
      </c>
    </row>
    <row r="15">
      <c r="A15" s="4" t="inlineStr">
        <is>
          <t>Equity method investment, ownership percentage</t>
        </is>
      </c>
      <c r="K15" s="4" t="inlineStr">
        <is>
          <t>53.00%</t>
        </is>
      </c>
    </row>
    <row r="16">
      <c r="A16" s="4" t="inlineStr">
        <is>
          <t>Bofeng Investment Limited [Member]</t>
        </is>
      </c>
    </row>
    <row r="17">
      <c r="A17" s="3" t="inlineStr">
        <is>
          <t>Nature of Business and Organization (Details) [Line Items]</t>
        </is>
      </c>
    </row>
    <row r="18">
      <c r="A18" s="4" t="inlineStr">
        <is>
          <t>Equity transfer percentage</t>
        </is>
      </c>
      <c r="H18" s="4" t="inlineStr">
        <is>
          <t>4.00%</t>
        </is>
      </c>
    </row>
    <row r="19">
      <c r="A19" s="4" t="inlineStr">
        <is>
          <t>Bravo Great Enterprises Limited [Member]</t>
        </is>
      </c>
    </row>
    <row r="20">
      <c r="A20" s="3" t="inlineStr">
        <is>
          <t>Nature of Business and Organization (Details) [Line Items]</t>
        </is>
      </c>
    </row>
    <row r="21">
      <c r="A21" s="4" t="inlineStr">
        <is>
          <t>Equity transfer percentage</t>
        </is>
      </c>
      <c r="H21" s="4" t="inlineStr">
        <is>
          <t>6.00%</t>
        </is>
      </c>
    </row>
    <row r="22">
      <c r="A22" s="4" t="inlineStr">
        <is>
          <t>Universal Winnings Holdings Limited [Member]</t>
        </is>
      </c>
    </row>
    <row r="23">
      <c r="A23" s="3" t="inlineStr">
        <is>
          <t>Nature of Business and Organization (Details) [Line Items]</t>
        </is>
      </c>
    </row>
    <row r="24">
      <c r="A24" s="4" t="inlineStr">
        <is>
          <t>Equity transfer percentage</t>
        </is>
      </c>
      <c r="F24" s="4" t="inlineStr">
        <is>
          <t>3.50%</t>
        </is>
      </c>
    </row>
    <row r="25">
      <c r="A25" s="4" t="inlineStr">
        <is>
          <t>Issued share capital (in Dollars)</t>
        </is>
      </c>
      <c r="F25" s="7" t="n">
        <v>3500000</v>
      </c>
    </row>
    <row r="26">
      <c r="A26" s="4" t="inlineStr">
        <is>
          <t>Excel Crest Limited [Member]</t>
        </is>
      </c>
    </row>
    <row r="27">
      <c r="A27" s="3" t="inlineStr">
        <is>
          <t>Nature of Business and Organization (Details) [Line Items]</t>
        </is>
      </c>
    </row>
    <row r="28">
      <c r="A28" s="4" t="inlineStr">
        <is>
          <t>Equity method investment, ownership percentage</t>
        </is>
      </c>
      <c r="G28" s="4" t="inlineStr">
        <is>
          <t>100.00%</t>
        </is>
      </c>
    </row>
    <row r="29">
      <c r="A29" s="4" t="inlineStr">
        <is>
          <t>Daily operations cost (in Dollars)</t>
        </is>
      </c>
      <c r="G29" s="7" t="n">
        <v>1</v>
      </c>
    </row>
    <row r="30">
      <c r="A30" s="4" t="inlineStr">
        <is>
          <t>Shenzhen Weiyixi [Member]</t>
        </is>
      </c>
    </row>
    <row r="31">
      <c r="A31" s="3" t="inlineStr">
        <is>
          <t>Nature of Business and Organization (Details) [Line Items]</t>
        </is>
      </c>
    </row>
    <row r="32">
      <c r="A32" s="4" t="inlineStr">
        <is>
          <t>Outstanding equity percentage</t>
        </is>
      </c>
      <c r="G32" s="4" t="inlineStr">
        <is>
          <t>58.00%</t>
        </is>
      </c>
    </row>
    <row r="33">
      <c r="A33" s="4" t="inlineStr">
        <is>
          <t>Korgas Weidong Technology Co., Ltd. [Member]</t>
        </is>
      </c>
    </row>
    <row r="34">
      <c r="A34" s="3" t="inlineStr">
        <is>
          <t>Nature of Business and Organization (Details) [Line Items]</t>
        </is>
      </c>
    </row>
    <row r="35">
      <c r="A35" s="4" t="inlineStr">
        <is>
          <t>Equity method investment, ownership percentage</t>
        </is>
      </c>
      <c r="I35" s="4" t="inlineStr">
        <is>
          <t>60.00%</t>
        </is>
      </c>
    </row>
    <row r="36">
      <c r="A36" s="4" t="inlineStr">
        <is>
          <t>Beijing Wi Mi [Member]</t>
        </is>
      </c>
    </row>
    <row r="37">
      <c r="A37" s="3" t="inlineStr">
        <is>
          <t>Nature of Business and Organization (Details) [Line Items]</t>
        </is>
      </c>
    </row>
    <row r="38">
      <c r="A38" s="4" t="inlineStr">
        <is>
          <t>Equity method investment, ownership percentage</t>
        </is>
      </c>
      <c r="B38" s="4" t="inlineStr">
        <is>
          <t>17.90%</t>
        </is>
      </c>
    </row>
    <row r="39">
      <c r="A39" s="4" t="inlineStr">
        <is>
          <t>Share transfer agreement, description</t>
        </is>
      </c>
      <c r="B39" s="4" t="inlineStr">
        <is>
          <t>The original shareholders who collectively owned 17.9% of Beijing WiMi transferred their 17.9% equity interests of Beijing Wimi to Ms. Yao Zhaohua and Ms. Sun Yadong pursuant to share transfer agreements.</t>
        </is>
      </c>
      <c r="C39" s="4" t="inlineStr">
        <is>
          <t>Beijing WiMi transferred 99.0% and 1.0% equity interests in Shenzhen Yitian to Ms. Yao Zhaohua and Ms. Sun Yadong for consideration of RMB 1 and RMB 1, respectively, pursuant to share transfer agreements.</t>
        </is>
      </c>
    </row>
    <row r="40">
      <c r="A40" s="4" t="inlineStr">
        <is>
          <t>Number of contractual agreement</t>
        </is>
      </c>
      <c r="D40" s="4" t="inlineStr">
        <is>
          <t>four</t>
        </is>
      </c>
    </row>
    <row r="41">
      <c r="A41" s="4" t="inlineStr">
        <is>
          <t>Beijing Wi Mi [Member] | Exclusive Share Purchase Option Agreement [Member]</t>
        </is>
      </c>
    </row>
    <row r="42">
      <c r="A42" s="3" t="inlineStr">
        <is>
          <t>Nature of Business and Organization (Details) [Line Items]</t>
        </is>
      </c>
    </row>
    <row r="43">
      <c r="A43" s="4" t="inlineStr">
        <is>
          <t>Term of agreement</t>
        </is>
      </c>
      <c r="E43" s="4" t="inlineStr">
        <is>
          <t>10 years</t>
        </is>
      </c>
    </row>
    <row r="44">
      <c r="A44" s="4" t="inlineStr">
        <is>
          <t>Beijing Wi Mi [Member] | Exclusive Assets Purchase Agreement [Member]</t>
        </is>
      </c>
    </row>
    <row r="45">
      <c r="A45" s="3" t="inlineStr">
        <is>
          <t>Nature of Business and Organization (Details) [Line Items]</t>
        </is>
      </c>
    </row>
    <row r="46">
      <c r="A46" s="4" t="inlineStr">
        <is>
          <t>Term of agreement</t>
        </is>
      </c>
      <c r="E46" s="4" t="inlineStr">
        <is>
          <t>10 years</t>
        </is>
      </c>
    </row>
    <row r="47">
      <c r="A47" s="4" t="inlineStr">
        <is>
          <t>Ms. Yao Zhaohua [Member]</t>
        </is>
      </c>
    </row>
    <row r="48">
      <c r="A48" s="3" t="inlineStr">
        <is>
          <t>Nature of Business and Organization (Details) [Line Items]</t>
        </is>
      </c>
    </row>
    <row r="49">
      <c r="A49" s="4" t="inlineStr">
        <is>
          <t>Equity method investment, ownership percentage</t>
        </is>
      </c>
      <c r="B49" s="4" t="inlineStr">
        <is>
          <t>99.90%</t>
        </is>
      </c>
    </row>
    <row r="50">
      <c r="A50" s="4" t="inlineStr">
        <is>
          <t>Ms. Sun Yadong [Member]</t>
        </is>
      </c>
    </row>
    <row r="51">
      <c r="A51" s="3" t="inlineStr">
        <is>
          <t>Nature of Business and Organization (Details) [Line Items]</t>
        </is>
      </c>
    </row>
    <row r="52">
      <c r="A52" s="4" t="inlineStr">
        <is>
          <t>Equity method investment, ownership percentage</t>
        </is>
      </c>
      <c r="B52" s="4" t="inlineStr">
        <is>
          <t>0.10%</t>
        </is>
      </c>
    </row>
    <row r="53">
      <c r="A53" s="4" t="inlineStr">
        <is>
          <t>Shenzhen Yitian [Member]</t>
        </is>
      </c>
    </row>
    <row r="54">
      <c r="A54" s="3" t="inlineStr">
        <is>
          <t>Nature of Business and Organization (Details) [Line Items]</t>
        </is>
      </c>
    </row>
    <row r="55">
      <c r="A55" s="4" t="inlineStr">
        <is>
          <t>Number of contractual agreement</t>
        </is>
      </c>
      <c r="C55" s="4" t="inlineStr">
        <is>
          <t>fou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investment in significant subsidiaries</t>
        </is>
      </c>
      <c r="B1" s="2" t="inlineStr">
        <is>
          <t>12 Months Ended</t>
        </is>
      </c>
    </row>
    <row r="2">
      <c r="B2" s="2" t="inlineStr">
        <is>
          <t>Dec. 31, 2020</t>
        </is>
      </c>
    </row>
    <row r="3">
      <c r="A3" s="4" t="inlineStr">
        <is>
          <t>Wimi HK [Member]</t>
        </is>
      </c>
    </row>
    <row r="4">
      <c r="A4" s="3" t="inlineStr">
        <is>
          <t>Nature of Business and Organization (Details) - Schedule of investment in significant subsidiaries [Line Items]</t>
        </is>
      </c>
    </row>
    <row r="5">
      <c r="A5" s="4" t="inlineStr">
        <is>
          <t>Background</t>
        </is>
      </c>
      <c r="B5" s="4" t="inlineStr">
        <is>
          <t xml:space="preserve"> A Hong Kong company  Incorporated on September 4, 2018  Primarily engages in the sales of semiconductor products and related accessories</t>
        </is>
      </c>
    </row>
    <row r="6">
      <c r="A6" s="4" t="inlineStr">
        <is>
          <t>Ownership</t>
        </is>
      </c>
      <c r="B6" s="4" t="inlineStr">
        <is>
          <t>100% owned by Wimi Cayman</t>
        </is>
      </c>
    </row>
    <row r="7">
      <c r="A7" s="4" t="inlineStr">
        <is>
          <t>VIDA Semicon Co., Limited [Member]</t>
        </is>
      </c>
    </row>
    <row r="8">
      <c r="A8" s="3" t="inlineStr">
        <is>
          <t>Nature of Business and Organization (Details) - Schedule of investment in significant subsidiaries [Line Items]</t>
        </is>
      </c>
    </row>
    <row r="9">
      <c r="A9" s="4" t="inlineStr">
        <is>
          <t>Background</t>
        </is>
      </c>
      <c r="B9" s="4" t="inlineStr">
        <is>
          <t xml:space="preserve"> A Hong Kong company  Incorporated on August 21, 2020  Primarily engages in the sales of semiconductor products and related accessories</t>
        </is>
      </c>
    </row>
    <row r="10">
      <c r="A10" s="4" t="inlineStr">
        <is>
          <t>Ownership</t>
        </is>
      </c>
      <c r="B10" s="4" t="inlineStr">
        <is>
          <t>53% owned by Wimi HK</t>
        </is>
      </c>
    </row>
    <row r="11">
      <c r="A11" s="4" t="inlineStr">
        <is>
          <t>ICinit Limited [Member]</t>
        </is>
      </c>
    </row>
    <row r="12">
      <c r="A12" s="3" t="inlineStr">
        <is>
          <t>Nature of Business and Organization (Details) - Schedule of investment in significant subsidiaries [Line Items]</t>
        </is>
      </c>
    </row>
    <row r="13">
      <c r="A13" s="4" t="inlineStr">
        <is>
          <t>Background</t>
        </is>
      </c>
      <c r="B13" s="4" t="inlineStr">
        <is>
          <t xml:space="preserve"> A Hong Kong company  Incorporated on June 1, 2020  Primarily engages in the sales of semiconductor products and related accessories</t>
        </is>
      </c>
    </row>
    <row r="14">
      <c r="A14" s="4" t="inlineStr">
        <is>
          <t>Ownership</t>
        </is>
      </c>
      <c r="B14" s="4" t="inlineStr">
        <is>
          <t>51% owned by Wimi HK</t>
        </is>
      </c>
    </row>
    <row r="15">
      <c r="A15" s="4" t="inlineStr">
        <is>
          <t>Shenzhen ICinit Technology Co., Ltd. [Member]</t>
        </is>
      </c>
    </row>
    <row r="16">
      <c r="A16" s="3" t="inlineStr">
        <is>
          <t>Nature of Business and Organization (Details) - Schedule of investment in significant subsidiaries [Line Items]</t>
        </is>
      </c>
    </row>
    <row r="17">
      <c r="A17" s="4" t="inlineStr">
        <is>
          <t>Background</t>
        </is>
      </c>
      <c r="B17" s="4" t="inlineStr">
        <is>
          <t xml:space="preserve"> A PRC limited liability company and deemed a wholly foreign owned enterprise ("WFOE")  Incorporated on October 12, 2020  Registered capital of RMB 10,000,000 (USD 1,532,591)  Plan to engage in the sales of computer chip and intelligent chip products</t>
        </is>
      </c>
    </row>
    <row r="18">
      <c r="A18" s="4" t="inlineStr">
        <is>
          <t>Ownership</t>
        </is>
      </c>
      <c r="B18" s="4" t="inlineStr">
        <is>
          <t>100% owned by ICinit</t>
        </is>
      </c>
    </row>
    <row r="19">
      <c r="A19" s="4" t="inlineStr">
        <is>
          <t>Wimi WFOE [Member]</t>
        </is>
      </c>
    </row>
    <row r="20">
      <c r="A20" s="3" t="inlineStr">
        <is>
          <t>Nature of Business and Organization (Details) - Schedule of investment in significant subsidiaries [Line Items]</t>
        </is>
      </c>
    </row>
    <row r="21">
      <c r="A21" s="4" t="inlineStr">
        <is>
          <t>Background</t>
        </is>
      </c>
      <c r="B21" s="4" t="inlineStr">
        <is>
          <t xml:space="preserve"> A PRC limited liability company and deemed a wholly foreign owned enterprise ("WFOE")  Incorporated on September 20, 2018  Registered capital of RMB 325,500,000 (USD 50,000,000)  A holding company</t>
        </is>
      </c>
    </row>
    <row r="22">
      <c r="A22" s="4" t="inlineStr">
        <is>
          <t>Ownership</t>
        </is>
      </c>
      <c r="B22" s="4" t="inlineStr">
        <is>
          <t>100% owned by Wimi HK</t>
        </is>
      </c>
    </row>
    <row r="23">
      <c r="A23" s="4" t="inlineStr">
        <is>
          <t>Beijing Wi Mi [Member]</t>
        </is>
      </c>
    </row>
    <row r="24">
      <c r="A24" s="3" t="inlineStr">
        <is>
          <t>Nature of Business and Organization (Details) - Schedule of investment in significant subsidiaries [Line Items]</t>
        </is>
      </c>
    </row>
    <row r="25">
      <c r="A25" s="4" t="inlineStr">
        <is>
          <t>Background</t>
        </is>
      </c>
      <c r="B25" s="4" t="inlineStr">
        <is>
          <t xml:space="preserve"> A PRC limited liability company  Incorporated on May 27, 2015  Registered capital of RMB 5,154,639 (USD 789,995) Primarily engages in Hologram advertising services</t>
        </is>
      </c>
    </row>
    <row r="26">
      <c r="A26" s="4" t="inlineStr">
        <is>
          <t>Ownership</t>
        </is>
      </c>
      <c r="B26" s="4" t="inlineStr">
        <is>
          <t>VIE of Wimi WFOE</t>
        </is>
      </c>
    </row>
    <row r="27">
      <c r="A27" s="4" t="inlineStr">
        <is>
          <t>Shenzhen Kuxuanyou Technology Co., Ltd.. [Member]</t>
        </is>
      </c>
    </row>
    <row r="28">
      <c r="A28" s="3" t="inlineStr">
        <is>
          <t>Nature of Business and Organization (Details) - Schedule of investment in significant subsidiaries [Line Items]</t>
        </is>
      </c>
    </row>
    <row r="29">
      <c r="A29" s="4" t="inlineStr">
        <is>
          <t>Background</t>
        </is>
      </c>
      <c r="B29" s="4" t="inlineStr">
        <is>
          <t xml:space="preserve"> A PRC limited liability company  Incorporated on June 18, 2012  Registered capital of RMB 10,000,000 (USD 1,532,591) Primarily engages in AR advertising services</t>
        </is>
      </c>
    </row>
    <row r="30">
      <c r="A30" s="4" t="inlineStr">
        <is>
          <t>Ownership</t>
        </is>
      </c>
      <c r="B30" s="4" t="inlineStr">
        <is>
          <t>100% owned by Beijing WiMi</t>
        </is>
      </c>
    </row>
    <row r="31">
      <c r="A31" s="4" t="inlineStr">
        <is>
          <t>Shenzhen Yiruan Tianxia Technology Co., Ltd. [Member]</t>
        </is>
      </c>
    </row>
    <row r="32">
      <c r="A32" s="3" t="inlineStr">
        <is>
          <t>Nature of Business and Organization (Details) - Schedule of investment in significant subsidiaries [Line Items]</t>
        </is>
      </c>
    </row>
    <row r="33">
      <c r="A33" s="4" t="inlineStr">
        <is>
          <t>Background</t>
        </is>
      </c>
      <c r="B33" s="4" t="inlineStr">
        <is>
          <t xml:space="preserve"> A PRC limited liability company  Incorporated on January 06, 2016  Registered capital of RMB 10,000,000 (USD 1,532,591) Primarily engages in AR advertising services</t>
        </is>
      </c>
    </row>
    <row r="34">
      <c r="A34" s="4" t="inlineStr">
        <is>
          <t>Ownership</t>
        </is>
      </c>
      <c r="B34" s="4" t="inlineStr">
        <is>
          <t>100% owned by Shenzhen Kuxuanyou</t>
        </is>
      </c>
    </row>
    <row r="35">
      <c r="A35" s="4" t="inlineStr">
        <is>
          <t>Shenzhen Yiruan Tianxia Technology Co., Ltd. [Member]</t>
        </is>
      </c>
    </row>
    <row r="36">
      <c r="A36" s="3" t="inlineStr">
        <is>
          <t>Nature of Business and Organization (Details) - Schedule of investment in significant subsidiaries [Line Items]</t>
        </is>
      </c>
    </row>
    <row r="37">
      <c r="A37" s="4" t="inlineStr">
        <is>
          <t>Background</t>
        </is>
      </c>
      <c r="B37" s="4" t="inlineStr">
        <is>
          <t xml:space="preserve"> A PRC limited liability company  Incorporated on November 15, 2017  Registered capital of RMB 10,000,000 (USD 1,532,591) Primarily engages in AR advertising services</t>
        </is>
      </c>
    </row>
    <row r="38">
      <c r="A38" s="4" t="inlineStr">
        <is>
          <t>Ownership</t>
        </is>
      </c>
      <c r="B38" s="4" t="inlineStr">
        <is>
          <t>100% owned by Shenzhen Kuxuanyou</t>
        </is>
      </c>
    </row>
    <row r="39">
      <c r="A39" s="4" t="inlineStr">
        <is>
          <t>Korgas Shengyou Information Technology Co., Ltd. [Member]</t>
        </is>
      </c>
    </row>
    <row r="40">
      <c r="A40" s="3" t="inlineStr">
        <is>
          <t>Nature of Business and Organization (Details) - Schedule of investment in significant subsidiaries [Line Items]</t>
        </is>
      </c>
    </row>
    <row r="41">
      <c r="A41" s="4" t="inlineStr">
        <is>
          <t>Background</t>
        </is>
      </c>
      <c r="B41" s="4" t="inlineStr">
        <is>
          <t xml:space="preserve"> A PRC limited liability company  Incorporated on February 13, 2017  Registered capital of RMB 5,000,000 (USD 766,295) Primarily engages in SDK payment channel services</t>
        </is>
      </c>
    </row>
    <row r="42">
      <c r="A42" s="4" t="inlineStr">
        <is>
          <t>Ownership</t>
        </is>
      </c>
      <c r="B42" s="4" t="inlineStr">
        <is>
          <t>100% owned by Shenzhen Kuxuanyou Dissolved in May 2020</t>
        </is>
      </c>
    </row>
    <row r="43">
      <c r="A43" s="4" t="inlineStr">
        <is>
          <t>Korgas Wimi Xinghe Network Technology Co., Ltd. [Member]</t>
        </is>
      </c>
    </row>
    <row r="44">
      <c r="A44" s="3" t="inlineStr">
        <is>
          <t>Nature of Business and Organization (Details) - Schedule of investment in significant subsidiaries [Line Items]</t>
        </is>
      </c>
    </row>
    <row r="45">
      <c r="A45" s="4" t="inlineStr">
        <is>
          <t>Background</t>
        </is>
      </c>
      <c r="B45" s="4" t="inlineStr">
        <is>
          <t xml:space="preserve"> A PRC limited liability company  Incorporated on October 18, 2016  Registered capital of RMB 5,000,000 (USD 766,295) Primarily engages in Hologram advertising services</t>
        </is>
      </c>
    </row>
    <row r="46">
      <c r="A46" s="4" t="inlineStr">
        <is>
          <t>Ownership</t>
        </is>
      </c>
      <c r="B46" s="4" t="inlineStr">
        <is>
          <t>100% owned by Beijing WiMi Dissolved in February 2019</t>
        </is>
      </c>
    </row>
    <row r="47">
      <c r="A47" s="4" t="inlineStr">
        <is>
          <t>Shenzhen Yitian Internet Technology Co., Ltd. [Member]</t>
        </is>
      </c>
    </row>
    <row r="48">
      <c r="A48" s="3" t="inlineStr">
        <is>
          <t>Nature of Business and Organization (Details) - Schedule of investment in significant subsidiaries [Line Items]</t>
        </is>
      </c>
    </row>
    <row r="49">
      <c r="A49" s="4" t="inlineStr">
        <is>
          <t>Background</t>
        </is>
      </c>
      <c r="B49" s="4" t="inlineStr">
        <is>
          <t xml:space="preserve"> A PRC limited liability company  Incorporated on March 08, 2011  Registered capital of RMB 20,000,000 (USD 3,065,181) Primarily engages in mobile games development</t>
        </is>
      </c>
    </row>
    <row r="50">
      <c r="A50" s="4" t="inlineStr">
        <is>
          <t>Ownership</t>
        </is>
      </c>
      <c r="B50" s="4" t="inlineStr">
        <is>
          <t>100% owned by Beijing WiMi before December 24, 2020 VIE of Shenzhen Weiyixin starting on December 24, 2020</t>
        </is>
      </c>
    </row>
    <row r="51">
      <c r="A51" s="4" t="inlineStr">
        <is>
          <t>Korgas 233 Technology Co., Ltd. [Member]</t>
        </is>
      </c>
    </row>
    <row r="52">
      <c r="A52" s="3" t="inlineStr">
        <is>
          <t>Nature of Business and Organization (Details) - Schedule of investment in significant subsidiaries [Line Items]</t>
        </is>
      </c>
    </row>
    <row r="53">
      <c r="A53" s="4" t="inlineStr">
        <is>
          <t>Background</t>
        </is>
      </c>
      <c r="B53" s="4" t="inlineStr">
        <is>
          <t xml:space="preserve"> A PRC limited liability company  Incorporated on September 15, 2017  Registered capital of RMB 1,000,000 (USD 153,259) Primarily engages in mobile games development</t>
        </is>
      </c>
    </row>
    <row r="54">
      <c r="A54" s="4" t="inlineStr">
        <is>
          <t>Ownership</t>
        </is>
      </c>
      <c r="B54" s="4" t="inlineStr">
        <is>
          <t>100% owned by Shenzhen Yitian</t>
        </is>
      </c>
    </row>
    <row r="55">
      <c r="A55" s="4" t="inlineStr">
        <is>
          <t>Shenzhen Qianhai Wangxin Technology Co., Ltd. [Member]</t>
        </is>
      </c>
    </row>
    <row r="56">
      <c r="A56" s="3" t="inlineStr">
        <is>
          <t>Nature of Business and Organization (Details) - Schedule of investment in significant subsidiaries [Line Items]</t>
        </is>
      </c>
    </row>
    <row r="57">
      <c r="A57" s="4" t="inlineStr">
        <is>
          <t>Background</t>
        </is>
      </c>
      <c r="B57" s="4" t="inlineStr">
        <is>
          <t xml:space="preserve"> A PRC limited liability company  Incorporated on October 16, 2015  Registered capital of RMB 5,000,000 (USD 766,295) Primarily engages in AR advertising services</t>
        </is>
      </c>
    </row>
    <row r="58">
      <c r="A58" s="4" t="inlineStr">
        <is>
          <t>Ownership</t>
        </is>
      </c>
      <c r="B58" s="4" t="inlineStr">
        <is>
          <t>100% owned by Shenzhen Yitian</t>
        </is>
      </c>
    </row>
    <row r="59">
      <c r="A59" s="4" t="inlineStr">
        <is>
          <t>Shenzhen Yiyou Online Technology Co., Ltd. [Member]</t>
        </is>
      </c>
    </row>
    <row r="60">
      <c r="A60" s="3" t="inlineStr">
        <is>
          <t>Nature of Business and Organization (Details) - Schedule of investment in significant subsidiaries [Line Items]</t>
        </is>
      </c>
    </row>
    <row r="61">
      <c r="A61" s="4" t="inlineStr">
        <is>
          <t>Background</t>
        </is>
      </c>
      <c r="B61" s="4" t="inlineStr">
        <is>
          <t xml:space="preserve"> A PRC limited liability company  Incorporated on January 14, 2019  Registered capital of RMB 100,000 (USD 15,326) Primarily engages in AR advertising services</t>
        </is>
      </c>
    </row>
    <row r="62">
      <c r="A62" s="4" t="inlineStr">
        <is>
          <t>Ownership</t>
        </is>
      </c>
      <c r="B62" s="4" t="inlineStr">
        <is>
          <t>100% owned by Shenzhen Yitian</t>
        </is>
      </c>
    </row>
    <row r="63">
      <c r="A63" s="4" t="inlineStr">
        <is>
          <t>Wuhan 233 Interactive Entertainment Technology Co., Ltd. [Member]</t>
        </is>
      </c>
    </row>
    <row r="64">
      <c r="A64" s="3" t="inlineStr">
        <is>
          <t>Nature of Business and Organization (Details) - Schedule of investment in significant subsidiaries [Line Items]</t>
        </is>
      </c>
    </row>
    <row r="65">
      <c r="A65" s="4" t="inlineStr">
        <is>
          <t>Background</t>
        </is>
      </c>
      <c r="B65" s="4" t="inlineStr">
        <is>
          <t xml:space="preserve"> A PRC limited liability company  Incorporated on May 15, 2020  Registered capital of RMB 100,000 (USD 15,326) Primarily engages in mobile games development</t>
        </is>
      </c>
    </row>
    <row r="66">
      <c r="A66" s="4" t="inlineStr">
        <is>
          <t>Ownership</t>
        </is>
      </c>
      <c r="B66" s="4" t="inlineStr">
        <is>
          <t>100% owned by Shenzhen Yitian</t>
        </is>
      </c>
    </row>
    <row r="67">
      <c r="A67" s="4" t="inlineStr">
        <is>
          <t>Weidong Technology Co., Ltd. [Member]</t>
        </is>
      </c>
    </row>
    <row r="68">
      <c r="A68" s="3" t="inlineStr">
        <is>
          <t>Nature of Business and Organization (Details) - Schedule of investment in significant subsidiaries [Line Items]</t>
        </is>
      </c>
    </row>
    <row r="69">
      <c r="A69" s="4" t="inlineStr">
        <is>
          <t>Background</t>
        </is>
      </c>
      <c r="B69" s="4" t="inlineStr">
        <is>
          <t xml:space="preserve"> A PRC limited liability company  Incorporated on October 28, 2020  Registered capital of RMB 50,000,000 (USD 7,662,953) Primarily engages in AR advertising services</t>
        </is>
      </c>
    </row>
    <row r="70">
      <c r="A70" s="4" t="inlineStr">
        <is>
          <t>Ownership</t>
        </is>
      </c>
      <c r="B70" s="4" t="inlineStr">
        <is>
          <t>100% owned by Shenzhen Yitian</t>
        </is>
      </c>
    </row>
    <row r="71">
      <c r="A71" s="4" t="inlineStr">
        <is>
          <t>Korgas Weidong Technology Co., Ltd. [Member]</t>
        </is>
      </c>
    </row>
    <row r="72">
      <c r="A72" s="3" t="inlineStr">
        <is>
          <t>Nature of Business and Organization (Details) - Schedule of investment in significant subsidiaries [Line Items]</t>
        </is>
      </c>
    </row>
    <row r="73">
      <c r="A73" s="4" t="inlineStr">
        <is>
          <t>Background</t>
        </is>
      </c>
      <c r="B73" s="4" t="inlineStr">
        <is>
          <t xml:space="preserve"> A PRC limited liability company  Incorporated on October 30, 2020  Registered capital of RMB 20,000,000 (USD 3,065,181) Primarily engages in AR advertising services</t>
        </is>
      </c>
    </row>
    <row r="74">
      <c r="A74" s="4" t="inlineStr">
        <is>
          <t>Ownership</t>
        </is>
      </c>
      <c r="B74" s="4" t="inlineStr">
        <is>
          <t>100% owned by Weidong</t>
        </is>
      </c>
    </row>
    <row r="75">
      <c r="A75" s="4" t="inlineStr">
        <is>
          <t>Tianjin Weidong Technology Co., Ltd. [Member]</t>
        </is>
      </c>
    </row>
    <row r="76">
      <c r="A76" s="3" t="inlineStr">
        <is>
          <t>Nature of Business and Organization (Details) - Schedule of investment in significant subsidiaries [Line Items]</t>
        </is>
      </c>
    </row>
    <row r="77">
      <c r="A77" s="4" t="inlineStr">
        <is>
          <t>Background</t>
        </is>
      </c>
      <c r="B77" s="4" t="inlineStr">
        <is>
          <t xml:space="preserve"> A PRC limited liability company  Incorporated on October 30, 2020  Registered capital of RMB 20,000,000 (USD 3,065,181) Primarily engages in AR advertising services  No operations as of December 31, 2020</t>
        </is>
      </c>
    </row>
    <row r="78">
      <c r="A78" s="4" t="inlineStr">
        <is>
          <t>Ownership</t>
        </is>
      </c>
      <c r="B78" s="4" t="inlineStr">
        <is>
          <t>60% owned by Weidong</t>
        </is>
      </c>
    </row>
    <row r="79">
      <c r="A79" s="4" t="inlineStr">
        <is>
          <t>Shenzhen Yidian Network Technology Co., Ltd. [Member]</t>
        </is>
      </c>
    </row>
    <row r="80">
      <c r="A80" s="3" t="inlineStr">
        <is>
          <t>Nature of Business and Organization (Details) - Schedule of investment in significant subsidiaries [Line Items]</t>
        </is>
      </c>
    </row>
    <row r="81">
      <c r="A81" s="4" t="inlineStr">
        <is>
          <t>Background</t>
        </is>
      </c>
      <c r="B81" s="4" t="inlineStr">
        <is>
          <t xml:space="preserve"> A PRC limited liability company  Incorporated on May 20, 2014  Registered capital of RMB 10,000,000 (USD 1,532,591) Primarily engages in AR advertising services</t>
        </is>
      </c>
    </row>
    <row r="82">
      <c r="A82" s="4" t="inlineStr">
        <is>
          <t>Ownership</t>
        </is>
      </c>
      <c r="B82" s="4" t="inlineStr">
        <is>
          <t>100% owned by Beijing WiMi</t>
        </is>
      </c>
    </row>
    <row r="83">
      <c r="A83" s="4" t="inlineStr">
        <is>
          <t>Shenzhen Duodian Cloud Technology Co., Ltd. [Member]</t>
        </is>
      </c>
    </row>
    <row r="84">
      <c r="A84" s="3" t="inlineStr">
        <is>
          <t>Nature of Business and Organization (Details) - Schedule of investment in significant subsidiaries [Line Items]</t>
        </is>
      </c>
    </row>
    <row r="85">
      <c r="A85" s="4" t="inlineStr">
        <is>
          <t>Background</t>
        </is>
      </c>
      <c r="B85" s="4" t="inlineStr">
        <is>
          <t xml:space="preserve"> A PRC limited liability company  Incorporated on August 24, 2017  Registered capital of RMB 5,000,000 (USD 766,295) Primarily engages in AR advertising services</t>
        </is>
      </c>
    </row>
    <row r="86">
      <c r="A86" s="4" t="inlineStr">
        <is>
          <t>Ownership</t>
        </is>
      </c>
      <c r="B86" s="4" t="inlineStr">
        <is>
          <t>100% owned by Shenzhen Yidian</t>
        </is>
      </c>
    </row>
    <row r="87">
      <c r="A87" s="4" t="inlineStr">
        <is>
          <t>Korgas Duodian Network Technology Co., Ltd. [Member]</t>
        </is>
      </c>
    </row>
    <row r="88">
      <c r="A88" s="3" t="inlineStr">
        <is>
          <t>Nature of Business and Organization (Details) - Schedule of investment in significant subsidiaries [Line Items]</t>
        </is>
      </c>
    </row>
    <row r="89">
      <c r="A89" s="4" t="inlineStr">
        <is>
          <t>Background</t>
        </is>
      </c>
      <c r="B89" s="4" t="inlineStr">
        <is>
          <t xml:space="preserve"> A PRC limited liability company  Incorporated on November 25, 2016  Registered capital of RMB 5,000,000 (USD 766,295) Primarily engages in AR advertising services</t>
        </is>
      </c>
    </row>
    <row r="90">
      <c r="A90" s="4" t="inlineStr">
        <is>
          <t>Ownership</t>
        </is>
      </c>
      <c r="B90" s="4" t="inlineStr">
        <is>
          <t>100% owned by Shenzhen Yidian</t>
        </is>
      </c>
    </row>
    <row r="91">
      <c r="A91" s="4" t="inlineStr">
        <is>
          <t>Kashi Duodian Network Technology Co., Ltd. [Member]</t>
        </is>
      </c>
    </row>
    <row r="92">
      <c r="A92" s="3" t="inlineStr">
        <is>
          <t>Nature of Business and Organization (Details) - Schedule of investment in significant subsidiaries [Line Items]</t>
        </is>
      </c>
    </row>
    <row r="93">
      <c r="A93" s="4" t="inlineStr">
        <is>
          <t>Background</t>
        </is>
      </c>
      <c r="B93" s="4" t="inlineStr">
        <is>
          <t xml:space="preserve"> A PRC limited liability company  Incorporated on January 31, 2019  Registered capital of RMB 5,000,000 (USD 766,295) Primarily engages in AR advertising services</t>
        </is>
      </c>
    </row>
    <row r="94">
      <c r="A94" s="4" t="inlineStr">
        <is>
          <t>Ownership</t>
        </is>
      </c>
      <c r="B94" s="4" t="inlineStr">
        <is>
          <t>100% owned by Shenzhen Yidian</t>
        </is>
      </c>
    </row>
    <row r="95">
      <c r="A95" s="4" t="inlineStr">
        <is>
          <t>Shenzhen Zhiyun Image Technology Co., Ltd. [Member]</t>
        </is>
      </c>
    </row>
    <row r="96">
      <c r="A96" s="3" t="inlineStr">
        <is>
          <t>Nature of Business and Organization (Details) - Schedule of investment in significant subsidiaries [Line Items]</t>
        </is>
      </c>
    </row>
    <row r="97">
      <c r="A97" s="4" t="inlineStr">
        <is>
          <t>Background</t>
        </is>
      </c>
      <c r="B97" s="4" t="inlineStr">
        <is>
          <t xml:space="preserve"> A PRC limited liability company  Incorporated on December 3, 2019  Registered capital of RMB 5,000,000 (USD 766,295) Primarily engages in AR advertising services</t>
        </is>
      </c>
    </row>
    <row r="98">
      <c r="A98" s="4" t="inlineStr">
        <is>
          <t>Ownership</t>
        </is>
      </c>
      <c r="B98" s="4" t="inlineStr">
        <is>
          <t>100% owned by Shenzhen Yidian</t>
        </is>
      </c>
    </row>
    <row r="99">
      <c r="A99" s="4" t="inlineStr">
        <is>
          <t>Shenzhen Yunzhan Image Technology Co., Ltd. [Member]</t>
        </is>
      </c>
    </row>
    <row r="100">
      <c r="A100" s="3" t="inlineStr">
        <is>
          <t>Nature of Business and Organization (Details) - Schedule of investment in significant subsidiaries [Line Items]</t>
        </is>
      </c>
    </row>
    <row r="101">
      <c r="A101" s="4" t="inlineStr">
        <is>
          <t>Background</t>
        </is>
      </c>
      <c r="B101" s="4" t="inlineStr">
        <is>
          <t xml:space="preserve"> A PRC limited liability company  Incorporated on September 24, 2020  Registered capital of RMB 10,000,000 (USD 1,532,591) Primarily engages in AR advertising services</t>
        </is>
      </c>
    </row>
    <row r="102">
      <c r="A102" s="4" t="inlineStr">
        <is>
          <t>Ownership</t>
        </is>
      </c>
      <c r="B102" s="4" t="inlineStr">
        <is>
          <t>100% owned by Shenzhen Yidian</t>
        </is>
      </c>
    </row>
    <row r="103">
      <c r="A103" s="4" t="inlineStr">
        <is>
          <t>Micro Beauty Lightspeed Investment Management HK Limited [Member]</t>
        </is>
      </c>
    </row>
    <row r="104">
      <c r="A104" s="3" t="inlineStr">
        <is>
          <t>Nature of Business and Organization (Details) - Schedule of investment in significant subsidiaries [Line Items]</t>
        </is>
      </c>
    </row>
    <row r="105">
      <c r="A105" s="4" t="inlineStr">
        <is>
          <t>Background</t>
        </is>
      </c>
      <c r="B105" s="4" t="inlineStr">
        <is>
          <t xml:space="preserve"> A Hong Kong company  Incorporated on February 22, 2016  Primarily engages in MR software development and licensing</t>
        </is>
      </c>
    </row>
    <row r="106">
      <c r="A106" s="4" t="inlineStr">
        <is>
          <t>Ownership</t>
        </is>
      </c>
      <c r="B106" s="4" t="inlineStr">
        <is>
          <t>100% owned by Beijing WiMi</t>
        </is>
      </c>
    </row>
    <row r="107">
      <c r="A107" s="4" t="inlineStr">
        <is>
          <t>Skystar Development Co., Ltd [Member]</t>
        </is>
      </c>
    </row>
    <row r="108">
      <c r="A108" s="3" t="inlineStr">
        <is>
          <t>Nature of Business and Organization (Details) - Schedule of investment in significant subsidiaries [Line Items]</t>
        </is>
      </c>
    </row>
    <row r="109">
      <c r="A109" s="4" t="inlineStr">
        <is>
          <t>Background</t>
        </is>
      </c>
      <c r="B109" s="4" t="inlineStr">
        <is>
          <t xml:space="preserve"> A Republic of Seychelles Company  Incorporated on March 30, 2016  Primarily engages in MR software development and licensing</t>
        </is>
      </c>
    </row>
    <row r="110">
      <c r="A110" s="4" t="inlineStr">
        <is>
          <t>Ownership</t>
        </is>
      </c>
      <c r="B110" s="4" t="inlineStr">
        <is>
          <t>100% owned by Micro Beauty</t>
        </is>
      </c>
    </row>
    <row r="111">
      <c r="A111" s="4" t="inlineStr">
        <is>
          <t>Lixin Technology Co., Ltd. [Member]</t>
        </is>
      </c>
    </row>
    <row r="112">
      <c r="A112" s="3" t="inlineStr">
        <is>
          <t>Nature of Business and Organization (Details) - Schedule of investment in significant subsidiaries [Line Items]</t>
        </is>
      </c>
    </row>
    <row r="113">
      <c r="A113" s="4" t="inlineStr">
        <is>
          <t>Background</t>
        </is>
      </c>
      <c r="B113" s="4" t="inlineStr">
        <is>
          <t xml:space="preserve"> A PRC limited liability company and deemed a wholly foreign owned enterprise ("WFOE")  Incorporated on August 4, 2020  Registered capital of RMB 200,000,000 (USD 30,651,811)  Primarily engages in research, development and sale of computer chip and intelligent chip products</t>
        </is>
      </c>
    </row>
    <row r="114">
      <c r="A114" s="4" t="inlineStr">
        <is>
          <t>Ownership</t>
        </is>
      </c>
      <c r="B114" s="4" t="inlineStr">
        <is>
          <t>100% owned by Wimi Cayman</t>
        </is>
      </c>
    </row>
    <row r="115">
      <c r="A115" s="4" t="inlineStr">
        <is>
          <t>Hainan Lixin Technology Co., Ltd. [Member]</t>
        </is>
      </c>
    </row>
    <row r="116">
      <c r="A116" s="3" t="inlineStr">
        <is>
          <t>Nature of Business and Organization (Details) - Schedule of investment in significant subsidiaries [Line Items]</t>
        </is>
      </c>
    </row>
    <row r="117">
      <c r="A117" s="4" t="inlineStr">
        <is>
          <t>Background</t>
        </is>
      </c>
      <c r="B117" s="4" t="inlineStr">
        <is>
          <t xml:space="preserve"> A PRC limited liability company  Incorporated on October 10, 2020  Registered capital of RMB 50,000,000 (USD 7,662,953)  Plan to support the daily operations of Lixin Technology, no operations as of December 31, 2020</t>
        </is>
      </c>
    </row>
    <row r="118">
      <c r="A118" s="4" t="inlineStr">
        <is>
          <t>Ownership</t>
        </is>
      </c>
      <c r="B118" s="4" t="inlineStr">
        <is>
          <t>100% owned by Lixin Technology</t>
        </is>
      </c>
    </row>
    <row r="119">
      <c r="A119" s="4" t="inlineStr">
        <is>
          <t>VIYI Algorithm Inc. (“VIYI”), previously known as VIYI Technology Inc. [Member]</t>
        </is>
      </c>
    </row>
    <row r="120">
      <c r="A120" s="3" t="inlineStr">
        <is>
          <t>Nature of Business and Organization (Details) - Schedule of investment in significant subsidiaries [Line Items]</t>
        </is>
      </c>
    </row>
    <row r="121">
      <c r="A121" s="4" t="inlineStr">
        <is>
          <t>Background</t>
        </is>
      </c>
      <c r="B121" s="4" t="inlineStr">
        <is>
          <t xml:space="preserve"> A Cayman company  Incorporated on September 24, 2020  Primarily engages in the development of central processing algorithm and cloud computing services</t>
        </is>
      </c>
    </row>
    <row r="122">
      <c r="A122" s="4" t="inlineStr">
        <is>
          <t>Ownership</t>
        </is>
      </c>
      <c r="B122" s="4" t="inlineStr">
        <is>
          <t>86.5% owned by Wimi Cayman</t>
        </is>
      </c>
    </row>
    <row r="123">
      <c r="A123" s="4" t="inlineStr">
        <is>
          <t>Fe-da Electronics Company Private Limited [Member]</t>
        </is>
      </c>
    </row>
    <row r="124">
      <c r="A124" s="3" t="inlineStr">
        <is>
          <t>Nature of Business and Organization (Details) - Schedule of investment in significant subsidiaries [Line Items]</t>
        </is>
      </c>
    </row>
    <row r="125">
      <c r="A125" s="4" t="inlineStr">
        <is>
          <t>Background</t>
        </is>
      </c>
      <c r="B125" s="4" t="inlineStr">
        <is>
          <t xml:space="preserve"> A Singapore company  Incorporated on January 9, 2009  Capital of RMB 3,262,457 (USD 500,001)  Primarily engages in customization of central processing units</t>
        </is>
      </c>
    </row>
    <row r="126">
      <c r="A126" s="4" t="inlineStr">
        <is>
          <t>Ownership</t>
        </is>
      </c>
      <c r="B126" s="4" t="inlineStr">
        <is>
          <t>100% owned by VIYI Acquired in September 2020</t>
        </is>
      </c>
    </row>
    <row r="127">
      <c r="A127" s="4" t="inlineStr">
        <is>
          <t>Excel Crest Limited [Member]</t>
        </is>
      </c>
    </row>
    <row r="128">
      <c r="A128" s="3" t="inlineStr">
        <is>
          <t>Nature of Business and Organization (Details) - Schedule of investment in significant subsidiaries [Line Items]</t>
        </is>
      </c>
    </row>
    <row r="129">
      <c r="A129" s="4" t="inlineStr">
        <is>
          <t>Background</t>
        </is>
      </c>
      <c r="B129" s="4" t="inlineStr">
        <is>
          <t xml:space="preserve"> A Hong Kong company  Incorporated on September 10, 2020  Support the daily operations of Fe-da Electronics in Hong Kong, no material operations as of December 31, 2020</t>
        </is>
      </c>
    </row>
    <row r="130">
      <c r="A130" s="4" t="inlineStr">
        <is>
          <t>Ownership</t>
        </is>
      </c>
      <c r="B130" s="4" t="inlineStr">
        <is>
          <t>100% owned by Fe-da Electronics</t>
        </is>
      </c>
    </row>
    <row r="131">
      <c r="A131" s="4" t="inlineStr">
        <is>
          <t>VIYI Technology Ltd. [Member]</t>
        </is>
      </c>
    </row>
    <row r="132">
      <c r="A132" s="3" t="inlineStr">
        <is>
          <t>Nature of Business and Organization (Details) - Schedule of investment in significant subsidiaries [Line Items]</t>
        </is>
      </c>
    </row>
    <row r="133">
      <c r="A133" s="4" t="inlineStr">
        <is>
          <t>Background</t>
        </is>
      </c>
      <c r="B133" s="4" t="inlineStr">
        <is>
          <t xml:space="preserve"> A Hong Kong company  Incorporated on October 9, 2020  A holding company  No operations as of December 31, 2020</t>
        </is>
      </c>
    </row>
    <row r="134">
      <c r="A134" s="4" t="inlineStr">
        <is>
          <t>Ownership</t>
        </is>
      </c>
      <c r="B134" s="4" t="inlineStr">
        <is>
          <t>100% owned by VIYI</t>
        </is>
      </c>
    </row>
    <row r="135">
      <c r="A135" s="4" t="inlineStr">
        <is>
          <t>Shenzhen Weiyixin Technology Co., Ltd. [Member]</t>
        </is>
      </c>
    </row>
    <row r="136">
      <c r="A136" s="3" t="inlineStr">
        <is>
          <t>Nature of Business and Organization (Details) - Schedule of investment in significant subsidiaries [Line Items]</t>
        </is>
      </c>
    </row>
    <row r="137">
      <c r="A137" s="4" t="inlineStr">
        <is>
          <t>Background</t>
        </is>
      </c>
      <c r="B137" s="4" t="inlineStr">
        <is>
          <t xml:space="preserve"> A PRC limited liability company and deemed a wholly foreign owned enterprise ("WFOE")  Incorporated on November 18, 2020  Registered capital of RMB 195,747,000 (USD 30,000,000)  A holding company</t>
        </is>
      </c>
    </row>
    <row r="138">
      <c r="A138" s="4" t="inlineStr">
        <is>
          <t>Ownership</t>
        </is>
      </c>
      <c r="B138" s="4" t="inlineStr">
        <is>
          <t>100% owned by VIYI Ltd</t>
        </is>
      </c>
    </row>
    <row r="139">
      <c r="A139" s="4" t="inlineStr">
        <is>
          <t>Shanghai Weimu Technology Co., Ltd. [Member]</t>
        </is>
      </c>
    </row>
    <row r="140">
      <c r="A140" s="3" t="inlineStr">
        <is>
          <t>Nature of Business and Organization (Details) - Schedule of investment in significant subsidiaries [Line Items]</t>
        </is>
      </c>
    </row>
    <row r="141">
      <c r="A141" s="4" t="inlineStr">
        <is>
          <t>Background</t>
        </is>
      </c>
      <c r="B141" s="4" t="inlineStr">
        <is>
          <t xml:space="preserve"> A PRC limited liability company  Incorporated on November 30, 2020  Registered capital of RMB 50,000,000 (USD 7,662,953)  Plans to engage in providing software support services, no material operations as of December 31, 2020</t>
        </is>
      </c>
    </row>
    <row r="142">
      <c r="A142" s="4" t="inlineStr">
        <is>
          <t>Ownership</t>
        </is>
      </c>
      <c r="B142" s="4" t="inlineStr">
        <is>
          <t>58% owned by VIYI Lt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ature of Business and Organization (Details) - Schedule of investment in significant subsidiaries (Parentheticals)</t>
        </is>
      </c>
      <c r="B1" s="2" t="inlineStr">
        <is>
          <t>12 Months Ended</t>
        </is>
      </c>
    </row>
    <row r="2">
      <c r="B2" s="2" t="inlineStr">
        <is>
          <t>Dec. 31, 2020CNY (¥)</t>
        </is>
      </c>
      <c r="C2" s="2" t="inlineStr">
        <is>
          <t>Dec. 31, 2020USD ($)</t>
        </is>
      </c>
    </row>
    <row r="3">
      <c r="A3" s="3" t="inlineStr">
        <is>
          <t>Nature of Business and Organization (Details) - Schedule of investment in significant subsidiaries (Parentheticals) [Line Items]</t>
        </is>
      </c>
    </row>
    <row r="4">
      <c r="A4" s="4" t="inlineStr">
        <is>
          <t>Date of incorporation</t>
        </is>
      </c>
      <c r="B4" s="4" t="inlineStr">
        <is>
          <t>Feb. 22,
		2016</t>
        </is>
      </c>
    </row>
    <row r="5">
      <c r="A5" s="4" t="inlineStr">
        <is>
          <t>Wimi HK [Member]</t>
        </is>
      </c>
    </row>
    <row r="6">
      <c r="A6" s="3" t="inlineStr">
        <is>
          <t>Nature of Business and Organization (Details) - Schedule of investment in significant subsidiaries (Parentheticals) [Line Items]</t>
        </is>
      </c>
    </row>
    <row r="7">
      <c r="A7" s="4" t="inlineStr">
        <is>
          <t>Date of incorporation</t>
        </is>
      </c>
      <c r="B7" s="4" t="inlineStr">
        <is>
          <t>Sep. 4,
		2018</t>
        </is>
      </c>
    </row>
    <row r="8">
      <c r="A8" s="4" t="inlineStr">
        <is>
          <t>Ownership percentage</t>
        </is>
      </c>
      <c r="B8" s="4" t="inlineStr">
        <is>
          <t>100.00%</t>
        </is>
      </c>
      <c r="C8" s="4" t="inlineStr">
        <is>
          <t>100.00%</t>
        </is>
      </c>
    </row>
    <row r="9">
      <c r="A9" s="4" t="inlineStr">
        <is>
          <t>VIDA Semicon Co., Limited [Member]</t>
        </is>
      </c>
    </row>
    <row r="10">
      <c r="A10" s="3" t="inlineStr">
        <is>
          <t>Nature of Business and Organization (Details) - Schedule of investment in significant subsidiaries (Parentheticals) [Line Items]</t>
        </is>
      </c>
    </row>
    <row r="11">
      <c r="A11" s="4" t="inlineStr">
        <is>
          <t>Date of incorporation</t>
        </is>
      </c>
      <c r="B11" s="4" t="inlineStr">
        <is>
          <t>Aug. 21,
		2020</t>
        </is>
      </c>
    </row>
    <row r="12">
      <c r="A12" s="4" t="inlineStr">
        <is>
          <t>Ownership percentage</t>
        </is>
      </c>
      <c r="B12" s="4" t="inlineStr">
        <is>
          <t>53.00%</t>
        </is>
      </c>
      <c r="C12" s="4" t="inlineStr">
        <is>
          <t>53.00%</t>
        </is>
      </c>
    </row>
    <row r="13">
      <c r="A13" s="4" t="inlineStr">
        <is>
          <t>ICinit Limited [Member]</t>
        </is>
      </c>
    </row>
    <row r="14">
      <c r="A14" s="3" t="inlineStr">
        <is>
          <t>Nature of Business and Organization (Details) - Schedule of investment in significant subsidiaries (Parentheticals) [Line Items]</t>
        </is>
      </c>
    </row>
    <row r="15">
      <c r="A15" s="4" t="inlineStr">
        <is>
          <t>Date of incorporation</t>
        </is>
      </c>
      <c r="B15" s="4" t="inlineStr">
        <is>
          <t>Jun. 1,
		2020</t>
        </is>
      </c>
    </row>
    <row r="16">
      <c r="A16" s="4" t="inlineStr">
        <is>
          <t>Ownership percentage</t>
        </is>
      </c>
      <c r="B16" s="4" t="inlineStr">
        <is>
          <t>51.00%</t>
        </is>
      </c>
      <c r="C16" s="4" t="inlineStr">
        <is>
          <t>51.00%</t>
        </is>
      </c>
    </row>
    <row r="17">
      <c r="A17" s="4" t="inlineStr">
        <is>
          <t>Shenzhen ICinit Technology Co., Ltd. [Member]</t>
        </is>
      </c>
    </row>
    <row r="18">
      <c r="A18" s="3" t="inlineStr">
        <is>
          <t>Nature of Business and Organization (Details) - Schedule of investment in significant subsidiaries (Parentheticals) [Line Items]</t>
        </is>
      </c>
    </row>
    <row r="19">
      <c r="A19" s="4" t="inlineStr">
        <is>
          <t>Date of incorporation</t>
        </is>
      </c>
      <c r="B19" s="4" t="inlineStr">
        <is>
          <t>Oct. 12,
		2020</t>
        </is>
      </c>
    </row>
    <row r="20">
      <c r="A20" s="4" t="inlineStr">
        <is>
          <t>Ownership percentage</t>
        </is>
      </c>
      <c r="B20" s="4" t="inlineStr">
        <is>
          <t>100.00%</t>
        </is>
      </c>
      <c r="C20" s="4" t="inlineStr">
        <is>
          <t>100.00%</t>
        </is>
      </c>
    </row>
    <row r="21">
      <c r="A21" s="4" t="inlineStr">
        <is>
          <t>Wimi WFOE [Member]</t>
        </is>
      </c>
    </row>
    <row r="22">
      <c r="A22" s="3" t="inlineStr">
        <is>
          <t>Nature of Business and Organization (Details) - Schedule of investment in significant subsidiaries (Parentheticals) [Line Items]</t>
        </is>
      </c>
    </row>
    <row r="23">
      <c r="A23" s="4" t="inlineStr">
        <is>
          <t>Date of incorporation</t>
        </is>
      </c>
      <c r="B23" s="4" t="inlineStr">
        <is>
          <t>Sep. 20,
		2018</t>
        </is>
      </c>
    </row>
    <row r="24">
      <c r="A24" s="4" t="inlineStr">
        <is>
          <t>Ownership percentage</t>
        </is>
      </c>
      <c r="B24" s="4" t="inlineStr">
        <is>
          <t>100.00%</t>
        </is>
      </c>
      <c r="C24" s="4" t="inlineStr">
        <is>
          <t>100.00%</t>
        </is>
      </c>
    </row>
    <row r="25">
      <c r="A25" s="4" t="inlineStr">
        <is>
          <t>Registered capital</t>
        </is>
      </c>
      <c r="B25" s="6" t="n">
        <v>325500000</v>
      </c>
      <c r="C25" s="7" t="n">
        <v>50000000</v>
      </c>
    </row>
    <row r="26">
      <c r="A26" s="4" t="inlineStr">
        <is>
          <t>Beijing Wi Mi [Member]</t>
        </is>
      </c>
    </row>
    <row r="27">
      <c r="A27" s="3" t="inlineStr">
        <is>
          <t>Nature of Business and Organization (Details) - Schedule of investment in significant subsidiaries (Parentheticals) [Line Items]</t>
        </is>
      </c>
    </row>
    <row r="28">
      <c r="A28" s="4" t="inlineStr">
        <is>
          <t>Date of incorporation</t>
        </is>
      </c>
      <c r="B28" s="4" t="inlineStr">
        <is>
          <t>May 27,
		2015</t>
        </is>
      </c>
    </row>
    <row r="29">
      <c r="A29" s="4" t="inlineStr">
        <is>
          <t>Registered capital</t>
        </is>
      </c>
      <c r="B29" s="6" t="n">
        <v>5154639</v>
      </c>
      <c r="C29" s="5" t="n">
        <v>789995</v>
      </c>
    </row>
    <row r="30">
      <c r="A30" s="4" t="inlineStr">
        <is>
          <t>Shenzhen Kuxuanyou Technology Co., Ltd.. [Member]</t>
        </is>
      </c>
    </row>
    <row r="31">
      <c r="A31" s="3" t="inlineStr">
        <is>
          <t>Nature of Business and Organization (Details) - Schedule of investment in significant subsidiaries (Parentheticals) [Line Items]</t>
        </is>
      </c>
    </row>
    <row r="32">
      <c r="A32" s="4" t="inlineStr">
        <is>
          <t>Date of incorporation</t>
        </is>
      </c>
      <c r="B32" s="4" t="inlineStr">
        <is>
          <t>Jun. 18,
		2012</t>
        </is>
      </c>
    </row>
    <row r="33">
      <c r="A33" s="4" t="inlineStr">
        <is>
          <t>Registered capital</t>
        </is>
      </c>
      <c r="B33" s="6" t="n">
        <v>10000000</v>
      </c>
      <c r="C33" s="5" t="n">
        <v>1532591</v>
      </c>
    </row>
    <row r="34">
      <c r="A34" s="4" t="inlineStr">
        <is>
          <t>Shenzhen Yiruan Tianxia Technology Co., Ltd. [Member]</t>
        </is>
      </c>
    </row>
    <row r="35">
      <c r="A35" s="3" t="inlineStr">
        <is>
          <t>Nature of Business and Organization (Details) - Schedule of investment in significant subsidiaries (Parentheticals) [Line Items]</t>
        </is>
      </c>
    </row>
    <row r="36">
      <c r="A36" s="4" t="inlineStr">
        <is>
          <t>Date of incorporation</t>
        </is>
      </c>
      <c r="B36" s="4" t="inlineStr">
        <is>
          <t>Jan. 6,
		2016</t>
        </is>
      </c>
    </row>
    <row r="37">
      <c r="A37" s="4" t="inlineStr">
        <is>
          <t>Registered capital</t>
        </is>
      </c>
      <c r="B37" s="6" t="n">
        <v>10000000</v>
      </c>
      <c r="C37" s="5" t="n">
        <v>1532591</v>
      </c>
    </row>
    <row r="38">
      <c r="A38" s="4" t="inlineStr">
        <is>
          <t>Shenzhen Yiruan Tianxia Technology Co., Ltd. [Member]</t>
        </is>
      </c>
    </row>
    <row r="39">
      <c r="A39" s="3" t="inlineStr">
        <is>
          <t>Nature of Business and Organization (Details) - Schedule of investment in significant subsidiaries (Parentheticals) [Line Items]</t>
        </is>
      </c>
    </row>
    <row r="40">
      <c r="A40" s="4" t="inlineStr">
        <is>
          <t>Date of incorporation</t>
        </is>
      </c>
      <c r="B40" s="4" t="inlineStr">
        <is>
          <t>Nov. 15,
		2017</t>
        </is>
      </c>
    </row>
    <row r="41">
      <c r="A41" s="4" t="inlineStr">
        <is>
          <t>Registered capital</t>
        </is>
      </c>
      <c r="B41" s="6" t="n">
        <v>10000000</v>
      </c>
      <c r="C41" s="5" t="n">
        <v>1532591</v>
      </c>
    </row>
    <row r="42">
      <c r="A42" s="4" t="inlineStr">
        <is>
          <t>Korgas Shengyou Information Technology Co., Ltd. [Member]</t>
        </is>
      </c>
    </row>
    <row r="43">
      <c r="A43" s="3" t="inlineStr">
        <is>
          <t>Nature of Business and Organization (Details) - Schedule of investment in significant subsidiaries (Parentheticals) [Line Items]</t>
        </is>
      </c>
    </row>
    <row r="44">
      <c r="A44" s="4" t="inlineStr">
        <is>
          <t>Date of incorporation</t>
        </is>
      </c>
      <c r="B44" s="4" t="inlineStr">
        <is>
          <t>Feb. 13,
		2017</t>
        </is>
      </c>
    </row>
    <row r="45">
      <c r="A45" s="4" t="inlineStr">
        <is>
          <t>Registered capital</t>
        </is>
      </c>
      <c r="B45" s="6" t="n">
        <v>5000000</v>
      </c>
      <c r="C45" s="5" t="n">
        <v>766295</v>
      </c>
    </row>
    <row r="46">
      <c r="A46" s="4" t="inlineStr">
        <is>
          <t>Korgas Wimi Xinghe Network Technology Co., Ltd. [Member]</t>
        </is>
      </c>
    </row>
    <row r="47">
      <c r="A47" s="3" t="inlineStr">
        <is>
          <t>Nature of Business and Organization (Details) - Schedule of investment in significant subsidiaries (Parentheticals) [Line Items]</t>
        </is>
      </c>
    </row>
    <row r="48">
      <c r="A48" s="4" t="inlineStr">
        <is>
          <t>Date of incorporation</t>
        </is>
      </c>
      <c r="B48" s="4" t="inlineStr">
        <is>
          <t>Oct. 18,
		2016</t>
        </is>
      </c>
    </row>
    <row r="49">
      <c r="A49" s="4" t="inlineStr">
        <is>
          <t>Registered capital</t>
        </is>
      </c>
      <c r="B49" s="6" t="n">
        <v>5000000</v>
      </c>
      <c r="C49" s="5" t="n">
        <v>766295</v>
      </c>
    </row>
    <row r="50">
      <c r="A50" s="4" t="inlineStr">
        <is>
          <t>Shenzhen Yitian Internet Technology Co., Ltd. [Member]</t>
        </is>
      </c>
    </row>
    <row r="51">
      <c r="A51" s="3" t="inlineStr">
        <is>
          <t>Nature of Business and Organization (Details) - Schedule of investment in significant subsidiaries (Parentheticals) [Line Items]</t>
        </is>
      </c>
    </row>
    <row r="52">
      <c r="A52" s="4" t="inlineStr">
        <is>
          <t>Date of incorporation</t>
        </is>
      </c>
      <c r="B52" s="4" t="inlineStr">
        <is>
          <t>Mar. 8,
		2011</t>
        </is>
      </c>
    </row>
    <row r="53">
      <c r="A53" s="4" t="inlineStr">
        <is>
          <t>Registered capital</t>
        </is>
      </c>
      <c r="B53" s="6" t="n">
        <v>20000000</v>
      </c>
      <c r="C53" s="5" t="n">
        <v>3065181</v>
      </c>
    </row>
    <row r="54">
      <c r="A54" s="4" t="inlineStr">
        <is>
          <t>Korgas 233 Technology Co., Ltd. [Member]</t>
        </is>
      </c>
    </row>
    <row r="55">
      <c r="A55" s="3" t="inlineStr">
        <is>
          <t>Nature of Business and Organization (Details) - Schedule of investment in significant subsidiaries (Parentheticals) [Line Items]</t>
        </is>
      </c>
    </row>
    <row r="56">
      <c r="A56" s="4" t="inlineStr">
        <is>
          <t>Date of incorporation</t>
        </is>
      </c>
      <c r="B56" s="4" t="inlineStr">
        <is>
          <t>Sep. 15,
		2017</t>
        </is>
      </c>
    </row>
    <row r="57">
      <c r="A57" s="4" t="inlineStr">
        <is>
          <t>Registered capital</t>
        </is>
      </c>
      <c r="B57" s="6" t="n">
        <v>1000000</v>
      </c>
      <c r="C57" s="5" t="n">
        <v>153259</v>
      </c>
    </row>
    <row r="58">
      <c r="A58" s="4" t="inlineStr">
        <is>
          <t>Shenzhen Qianhai Wangxin Technology Co., Ltd. [Member]</t>
        </is>
      </c>
    </row>
    <row r="59">
      <c r="A59" s="3" t="inlineStr">
        <is>
          <t>Nature of Business and Organization (Details) - Schedule of investment in significant subsidiaries (Parentheticals) [Line Items]</t>
        </is>
      </c>
    </row>
    <row r="60">
      <c r="A60" s="4" t="inlineStr">
        <is>
          <t>Date of incorporation</t>
        </is>
      </c>
      <c r="B60" s="4" t="inlineStr">
        <is>
          <t>Oct. 16,
		2015</t>
        </is>
      </c>
    </row>
    <row r="61">
      <c r="A61" s="4" t="inlineStr">
        <is>
          <t>Registered capital</t>
        </is>
      </c>
      <c r="B61" s="6" t="n">
        <v>5000000</v>
      </c>
      <c r="C61" s="5" t="n">
        <v>766295</v>
      </c>
    </row>
    <row r="62">
      <c r="A62" s="4" t="inlineStr">
        <is>
          <t>Shenzhen Yiyou Online Technology Co., Ltd. [Member]</t>
        </is>
      </c>
    </row>
    <row r="63">
      <c r="A63" s="3" t="inlineStr">
        <is>
          <t>Nature of Business and Organization (Details) - Schedule of investment in significant subsidiaries (Parentheticals) [Line Items]</t>
        </is>
      </c>
    </row>
    <row r="64">
      <c r="A64" s="4" t="inlineStr">
        <is>
          <t>Date of incorporation</t>
        </is>
      </c>
      <c r="B64" s="4" t="inlineStr">
        <is>
          <t>Jan. 14,
		2019</t>
        </is>
      </c>
    </row>
    <row r="65">
      <c r="A65" s="4" t="inlineStr">
        <is>
          <t>Registered capital</t>
        </is>
      </c>
      <c r="B65" s="6" t="n">
        <v>100000</v>
      </c>
      <c r="C65" s="5" t="n">
        <v>15326</v>
      </c>
    </row>
    <row r="66">
      <c r="A66" s="4" t="inlineStr">
        <is>
          <t>Wuhan 233 Interactive Entertainment Technology Co., Ltd. [Member]</t>
        </is>
      </c>
    </row>
    <row r="67">
      <c r="A67" s="3" t="inlineStr">
        <is>
          <t>Nature of Business and Organization (Details) - Schedule of investment in significant subsidiaries (Parentheticals) [Line Items]</t>
        </is>
      </c>
    </row>
    <row r="68">
      <c r="A68" s="4" t="inlineStr">
        <is>
          <t>Date of incorporation</t>
        </is>
      </c>
      <c r="B68" s="4" t="inlineStr">
        <is>
          <t>May 15,
		2020</t>
        </is>
      </c>
    </row>
    <row r="69">
      <c r="A69" s="4" t="inlineStr">
        <is>
          <t>Registered capital</t>
        </is>
      </c>
      <c r="B69" s="6" t="n">
        <v>100000</v>
      </c>
      <c r="C69" s="5" t="n">
        <v>15326</v>
      </c>
    </row>
    <row r="70">
      <c r="A70" s="4" t="inlineStr">
        <is>
          <t>Weidong Technology Co., Ltd. [Member]</t>
        </is>
      </c>
    </row>
    <row r="71">
      <c r="A71" s="3" t="inlineStr">
        <is>
          <t>Nature of Business and Organization (Details) - Schedule of investment in significant subsidiaries (Parentheticals) [Line Items]</t>
        </is>
      </c>
    </row>
    <row r="72">
      <c r="A72" s="4" t="inlineStr">
        <is>
          <t>Date of incorporation</t>
        </is>
      </c>
      <c r="B72" s="4" t="inlineStr">
        <is>
          <t>Oct. 28,
		2020</t>
        </is>
      </c>
    </row>
    <row r="73">
      <c r="A73" s="4" t="inlineStr">
        <is>
          <t>Registered capital</t>
        </is>
      </c>
      <c r="B73" s="6" t="n">
        <v>50000000</v>
      </c>
      <c r="C73" s="5" t="n">
        <v>7662953</v>
      </c>
    </row>
    <row r="74">
      <c r="A74" s="4" t="inlineStr">
        <is>
          <t>Korgas Weidong Technology Co., Ltd. [Member]</t>
        </is>
      </c>
    </row>
    <row r="75">
      <c r="A75" s="3" t="inlineStr">
        <is>
          <t>Nature of Business and Organization (Details) - Schedule of investment in significant subsidiaries (Parentheticals) [Line Items]</t>
        </is>
      </c>
    </row>
    <row r="76">
      <c r="A76" s="4" t="inlineStr">
        <is>
          <t>Date of incorporation</t>
        </is>
      </c>
      <c r="B76" s="4" t="inlineStr">
        <is>
          <t>Oct. 30,
		2020</t>
        </is>
      </c>
    </row>
    <row r="77">
      <c r="A77" s="4" t="inlineStr">
        <is>
          <t>Registered capital</t>
        </is>
      </c>
      <c r="B77" s="6" t="n">
        <v>20000000</v>
      </c>
      <c r="C77" s="5" t="n">
        <v>3065181</v>
      </c>
    </row>
    <row r="78">
      <c r="A78" s="4" t="inlineStr">
        <is>
          <t>Tianjin Weidong Technology Co., Ltd. [Member]</t>
        </is>
      </c>
    </row>
    <row r="79">
      <c r="A79" s="3" t="inlineStr">
        <is>
          <t>Nature of Business and Organization (Details) - Schedule of investment in significant subsidiaries (Parentheticals) [Line Items]</t>
        </is>
      </c>
    </row>
    <row r="80">
      <c r="A80" s="4" t="inlineStr">
        <is>
          <t>Date of incorporation</t>
        </is>
      </c>
      <c r="B80" s="4" t="inlineStr">
        <is>
          <t>Oct. 30,
		2020</t>
        </is>
      </c>
    </row>
    <row r="81">
      <c r="A81" s="4" t="inlineStr">
        <is>
          <t>Registered capital</t>
        </is>
      </c>
      <c r="B81" s="6" t="n">
        <v>20000000</v>
      </c>
      <c r="C81" s="5" t="n">
        <v>3065181</v>
      </c>
    </row>
    <row r="82">
      <c r="A82" s="4" t="inlineStr">
        <is>
          <t>Shenzhen Yidian Network Technology Co., Ltd. [Member]</t>
        </is>
      </c>
    </row>
    <row r="83">
      <c r="A83" s="3" t="inlineStr">
        <is>
          <t>Nature of Business and Organization (Details) - Schedule of investment in significant subsidiaries (Parentheticals) [Line Items]</t>
        </is>
      </c>
    </row>
    <row r="84">
      <c r="A84" s="4" t="inlineStr">
        <is>
          <t>Date of incorporation</t>
        </is>
      </c>
      <c r="B84" s="4" t="inlineStr">
        <is>
          <t>May 20,
		2014</t>
        </is>
      </c>
    </row>
    <row r="85">
      <c r="A85" s="4" t="inlineStr">
        <is>
          <t>Registered capital</t>
        </is>
      </c>
      <c r="B85" s="6" t="n">
        <v>10000000</v>
      </c>
      <c r="C85" s="5" t="n">
        <v>1532591</v>
      </c>
    </row>
    <row r="86">
      <c r="A86" s="4" t="inlineStr">
        <is>
          <t>Shenzhen Duodian Cloud Technology Co., Ltd. [Member]</t>
        </is>
      </c>
    </row>
    <row r="87">
      <c r="A87" s="3" t="inlineStr">
        <is>
          <t>Nature of Business and Organization (Details) - Schedule of investment in significant subsidiaries (Parentheticals) [Line Items]</t>
        </is>
      </c>
    </row>
    <row r="88">
      <c r="A88" s="4" t="inlineStr">
        <is>
          <t>Date of incorporation</t>
        </is>
      </c>
      <c r="B88" s="4" t="inlineStr">
        <is>
          <t>Aug. 24,
		2017</t>
        </is>
      </c>
    </row>
    <row r="89">
      <c r="A89" s="4" t="inlineStr">
        <is>
          <t>Registered capital</t>
        </is>
      </c>
      <c r="B89" s="6" t="n">
        <v>5000000</v>
      </c>
      <c r="C89" s="5" t="n">
        <v>766295</v>
      </c>
    </row>
    <row r="90">
      <c r="A90" s="4" t="inlineStr">
        <is>
          <t>Korgas Duodian Network Technology Co., Ltd. [Member]</t>
        </is>
      </c>
    </row>
    <row r="91">
      <c r="A91" s="3" t="inlineStr">
        <is>
          <t>Nature of Business and Organization (Details) - Schedule of investment in significant subsidiaries (Parentheticals) [Line Items]</t>
        </is>
      </c>
    </row>
    <row r="92">
      <c r="A92" s="4" t="inlineStr">
        <is>
          <t>Date of incorporation</t>
        </is>
      </c>
      <c r="B92" s="4" t="inlineStr">
        <is>
          <t>Nov. 25,
		2016</t>
        </is>
      </c>
    </row>
    <row r="93">
      <c r="A93" s="4" t="inlineStr">
        <is>
          <t>Registered capital</t>
        </is>
      </c>
      <c r="B93" s="6" t="n">
        <v>5000000</v>
      </c>
      <c r="C93" s="5" t="n">
        <v>766295</v>
      </c>
    </row>
    <row r="94">
      <c r="A94" s="4" t="inlineStr">
        <is>
          <t>Kashi Duodian Network Technology Co., Ltd. [Member]</t>
        </is>
      </c>
    </row>
    <row r="95">
      <c r="A95" s="3" t="inlineStr">
        <is>
          <t>Nature of Business and Organization (Details) - Schedule of investment in significant subsidiaries (Parentheticals) [Line Items]</t>
        </is>
      </c>
    </row>
    <row r="96">
      <c r="A96" s="4" t="inlineStr">
        <is>
          <t>Date of incorporation</t>
        </is>
      </c>
      <c r="B96" s="4" t="inlineStr">
        <is>
          <t>Jan. 31,
		2019</t>
        </is>
      </c>
    </row>
    <row r="97">
      <c r="A97" s="4" t="inlineStr">
        <is>
          <t>Registered capital</t>
        </is>
      </c>
      <c r="B97" s="6" t="n">
        <v>5000000</v>
      </c>
      <c r="C97" s="5" t="n">
        <v>766295</v>
      </c>
    </row>
    <row r="98">
      <c r="A98" s="4" t="inlineStr">
        <is>
          <t>Shenzhen Zhiyun Image Technology Co., Ltd. [Member]</t>
        </is>
      </c>
    </row>
    <row r="99">
      <c r="A99" s="3" t="inlineStr">
        <is>
          <t>Nature of Business and Organization (Details) - Schedule of investment in significant subsidiaries (Parentheticals) [Line Items]</t>
        </is>
      </c>
    </row>
    <row r="100">
      <c r="A100" s="4" t="inlineStr">
        <is>
          <t>Date of incorporation</t>
        </is>
      </c>
      <c r="B100" s="4" t="inlineStr">
        <is>
          <t>Dec. 3,
		2019</t>
        </is>
      </c>
    </row>
    <row r="101">
      <c r="A101" s="4" t="inlineStr">
        <is>
          <t>Registered capital</t>
        </is>
      </c>
      <c r="B101" s="6" t="n">
        <v>5000000</v>
      </c>
      <c r="C101" s="5" t="n">
        <v>766295</v>
      </c>
    </row>
    <row r="102">
      <c r="A102" s="4" t="inlineStr">
        <is>
          <t>Shenzhen Yunzhan Image Technology Co., Ltd. [Member]</t>
        </is>
      </c>
    </row>
    <row r="103">
      <c r="A103" s="3" t="inlineStr">
        <is>
          <t>Nature of Business and Organization (Details) - Schedule of investment in significant subsidiaries (Parentheticals) [Line Items]</t>
        </is>
      </c>
    </row>
    <row r="104">
      <c r="A104" s="4" t="inlineStr">
        <is>
          <t>Date of incorporation</t>
        </is>
      </c>
      <c r="B104" s="4" t="inlineStr">
        <is>
          <t>Nov. 25,
		2016</t>
        </is>
      </c>
    </row>
    <row r="105">
      <c r="A105" s="4" t="inlineStr">
        <is>
          <t>Registered capital</t>
        </is>
      </c>
      <c r="B105" s="6" t="n">
        <v>5000000</v>
      </c>
      <c r="C105" s="5" t="n">
        <v>766295</v>
      </c>
    </row>
    <row r="106">
      <c r="A106" s="4" t="inlineStr">
        <is>
          <t>Skystar Development Co., Ltd [Member]</t>
        </is>
      </c>
    </row>
    <row r="107">
      <c r="A107" s="3" t="inlineStr">
        <is>
          <t>Nature of Business and Organization (Details) - Schedule of investment in significant subsidiaries (Parentheticals) [Line Items]</t>
        </is>
      </c>
    </row>
    <row r="108">
      <c r="A108" s="4" t="inlineStr">
        <is>
          <t>Date of incorporation</t>
        </is>
      </c>
      <c r="B108" s="4" t="inlineStr">
        <is>
          <t>Mar. 30,
		2016</t>
        </is>
      </c>
    </row>
    <row r="109">
      <c r="A109" s="4" t="inlineStr">
        <is>
          <t>Lixin Technology Co., Ltd. [Member]</t>
        </is>
      </c>
    </row>
    <row r="110">
      <c r="A110" s="3" t="inlineStr">
        <is>
          <t>Nature of Business and Organization (Details) - Schedule of investment in significant subsidiaries (Parentheticals) [Line Items]</t>
        </is>
      </c>
    </row>
    <row r="111">
      <c r="A111" s="4" t="inlineStr">
        <is>
          <t>Date of incorporation</t>
        </is>
      </c>
      <c r="B111" s="4" t="inlineStr">
        <is>
          <t>Aug. 4,
		2020</t>
        </is>
      </c>
    </row>
    <row r="112">
      <c r="A112" s="4" t="inlineStr">
        <is>
          <t>Registered capital</t>
        </is>
      </c>
      <c r="B112" s="6" t="n">
        <v>200000000</v>
      </c>
      <c r="C112" s="5" t="n">
        <v>30651811</v>
      </c>
    </row>
    <row r="113">
      <c r="A113" s="4" t="inlineStr">
        <is>
          <t>Hainan Lixin Technology Co., Ltd. [Member]</t>
        </is>
      </c>
    </row>
    <row r="114">
      <c r="A114" s="3" t="inlineStr">
        <is>
          <t>Nature of Business and Organization (Details) - Schedule of investment in significant subsidiaries (Parentheticals) [Line Items]</t>
        </is>
      </c>
    </row>
    <row r="115">
      <c r="A115" s="4" t="inlineStr">
        <is>
          <t>Date of incorporation</t>
        </is>
      </c>
      <c r="B115" s="4" t="inlineStr">
        <is>
          <t>Oct. 10,
		2020</t>
        </is>
      </c>
    </row>
    <row r="116">
      <c r="A116" s="4" t="inlineStr">
        <is>
          <t>Registered capital</t>
        </is>
      </c>
      <c r="B116" s="6" t="n">
        <v>50000000</v>
      </c>
      <c r="C116" s="5" t="n">
        <v>7662953</v>
      </c>
    </row>
    <row r="117">
      <c r="A117" s="4" t="inlineStr">
        <is>
          <t>VIYI Algorithm Inc. (“VIYI”), previously known as VIYI Technology Inc. [Member]</t>
        </is>
      </c>
    </row>
    <row r="118">
      <c r="A118" s="3" t="inlineStr">
        <is>
          <t>Nature of Business and Organization (Details) - Schedule of investment in significant subsidiaries (Parentheticals) [Line Items]</t>
        </is>
      </c>
    </row>
    <row r="119">
      <c r="A119" s="4" t="inlineStr">
        <is>
          <t>Date of incorporation</t>
        </is>
      </c>
      <c r="B119" s="4" t="inlineStr">
        <is>
          <t>Sep. 24,
		2020</t>
        </is>
      </c>
    </row>
    <row r="120">
      <c r="A120" s="4" t="inlineStr">
        <is>
          <t>Fe-da Electronics Company Private Limited [Member]</t>
        </is>
      </c>
    </row>
    <row r="121">
      <c r="A121" s="3" t="inlineStr">
        <is>
          <t>Nature of Business and Organization (Details) - Schedule of investment in significant subsidiaries (Parentheticals) [Line Items]</t>
        </is>
      </c>
    </row>
    <row r="122">
      <c r="A122" s="4" t="inlineStr">
        <is>
          <t>Date of incorporation</t>
        </is>
      </c>
      <c r="B122" s="4" t="inlineStr">
        <is>
          <t>Jan. 9,
		2009</t>
        </is>
      </c>
    </row>
    <row r="123">
      <c r="A123" s="4" t="inlineStr">
        <is>
          <t>Registered capital</t>
        </is>
      </c>
      <c r="B123" s="6" t="n">
        <v>3262457</v>
      </c>
      <c r="C123" s="5" t="n">
        <v>500001</v>
      </c>
    </row>
    <row r="124">
      <c r="A124" s="4" t="inlineStr">
        <is>
          <t>Excel Crest Limited [Member]</t>
        </is>
      </c>
    </row>
    <row r="125">
      <c r="A125" s="3" t="inlineStr">
        <is>
          <t>Nature of Business and Organization (Details) - Schedule of investment in significant subsidiaries (Parentheticals) [Line Items]</t>
        </is>
      </c>
    </row>
    <row r="126">
      <c r="A126" s="4" t="inlineStr">
        <is>
          <t>Date of incorporation</t>
        </is>
      </c>
      <c r="B126" s="4" t="inlineStr">
        <is>
          <t>Sep. 10,
		2020</t>
        </is>
      </c>
    </row>
    <row r="127">
      <c r="A127" s="4" t="inlineStr">
        <is>
          <t>VIYI Technology Ltd. [Member]</t>
        </is>
      </c>
    </row>
    <row r="128">
      <c r="A128" s="3" t="inlineStr">
        <is>
          <t>Nature of Business and Organization (Details) - Schedule of investment in significant subsidiaries (Parentheticals) [Line Items]</t>
        </is>
      </c>
    </row>
    <row r="129">
      <c r="A129" s="4" t="inlineStr">
        <is>
          <t>Date of incorporation</t>
        </is>
      </c>
      <c r="B129" s="4" t="inlineStr">
        <is>
          <t>Oct. 9,
		2020</t>
        </is>
      </c>
    </row>
    <row r="130">
      <c r="A130" s="4" t="inlineStr">
        <is>
          <t>Shenzhen Weiyixin Technology Co., Ltd. [Member]</t>
        </is>
      </c>
    </row>
    <row r="131">
      <c r="A131" s="3" t="inlineStr">
        <is>
          <t>Nature of Business and Organization (Details) - Schedule of investment in significant subsidiaries (Parentheticals) [Line Items]</t>
        </is>
      </c>
    </row>
    <row r="132">
      <c r="A132" s="4" t="inlineStr">
        <is>
          <t>Date of incorporation</t>
        </is>
      </c>
      <c r="B132" s="4" t="inlineStr">
        <is>
          <t>Nov. 18,
		2020</t>
        </is>
      </c>
    </row>
    <row r="133">
      <c r="A133" s="4" t="inlineStr">
        <is>
          <t>Registered capital</t>
        </is>
      </c>
      <c r="B133" s="6" t="n">
        <v>195747000</v>
      </c>
      <c r="C133" s="5" t="n">
        <v>30000000</v>
      </c>
    </row>
    <row r="134">
      <c r="A134" s="4" t="inlineStr">
        <is>
          <t>Shanghai Weimu Technology Co., Ltd. [Member]</t>
        </is>
      </c>
    </row>
    <row r="135">
      <c r="A135" s="3" t="inlineStr">
        <is>
          <t>Nature of Business and Organization (Details) - Schedule of investment in significant subsidiaries (Parentheticals) [Line Items]</t>
        </is>
      </c>
    </row>
    <row r="136">
      <c r="A136" s="4" t="inlineStr">
        <is>
          <t>Date of incorporation</t>
        </is>
      </c>
      <c r="B136" s="4" t="inlineStr">
        <is>
          <t>Nov. 30,
		2020</t>
        </is>
      </c>
    </row>
    <row r="137">
      <c r="A137" s="4" t="inlineStr">
        <is>
          <t>Registered capital</t>
        </is>
      </c>
      <c r="B137" s="6" t="n">
        <v>50000000</v>
      </c>
      <c r="C137" s="7" t="n">
        <v>76629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66" customWidth="1" min="1" max="1"/>
    <col width="21" customWidth="1" min="2" max="2"/>
    <col width="21" customWidth="1" min="3" max="3"/>
    <col width="80" customWidth="1" min="4" max="4"/>
    <col width="80" customWidth="1" min="5" max="5"/>
    <col width="80" customWidth="1" min="6" max="6"/>
    <col width="27" customWidth="1" min="7" max="7"/>
    <col width="14" customWidth="1" min="8" max="8"/>
    <col width="21" customWidth="1" min="9" max="9"/>
    <col width="21" customWidth="1" min="10" max="10"/>
    <col width="21" customWidth="1" min="11" max="11"/>
  </cols>
  <sheetData>
    <row r="1">
      <c r="A1" s="1" t="inlineStr">
        <is>
          <t>Summary of Significant Accounting Policies (Details)</t>
        </is>
      </c>
      <c r="B1" s="2" t="inlineStr">
        <is>
          <t>1 Months Ended</t>
        </is>
      </c>
      <c r="D1" s="2" t="inlineStr">
        <is>
          <t>12 Months Ended</t>
        </is>
      </c>
    </row>
    <row r="2">
      <c r="B2" s="2" t="inlineStr">
        <is>
          <t>Jan. 31, 2021CNY (¥)</t>
        </is>
      </c>
      <c r="C2" s="2" t="inlineStr">
        <is>
          <t>Jan. 31, 2021USD ($)</t>
        </is>
      </c>
      <c r="D2" s="2" t="inlineStr">
        <is>
          <t>Dec. 31, 2020CNY (¥)</t>
        </is>
      </c>
      <c r="E2" s="2" t="inlineStr">
        <is>
          <t>Dec. 31, 2020USD ($)</t>
        </is>
      </c>
      <c r="F2" s="2" t="inlineStr">
        <is>
          <t>Dec. 31, 2019CNY (¥)shares</t>
        </is>
      </c>
      <c r="G2" s="2" t="inlineStr">
        <is>
          <t>Dec. 31, 2018CNY (¥)shares</t>
        </is>
      </c>
      <c r="H2" s="2" t="inlineStr">
        <is>
          <t>Jan. 11, 2021</t>
        </is>
      </c>
      <c r="I2" s="2" t="inlineStr">
        <is>
          <t>Dec. 31, 2020USD ($)</t>
        </is>
      </c>
      <c r="J2" s="2" t="inlineStr">
        <is>
          <t>Jul. 31, 2020USD ($)</t>
        </is>
      </c>
      <c r="K2" s="2" t="inlineStr">
        <is>
          <t>Dec. 31, 2019USD ($)</t>
        </is>
      </c>
    </row>
    <row r="3">
      <c r="A3" s="3" t="inlineStr">
        <is>
          <t>Summary of Significant Accounting Policies (Details) [Line Items]</t>
        </is>
      </c>
    </row>
    <row r="4">
      <c r="A4" s="4" t="inlineStr">
        <is>
          <t>Translation adjustments, description</t>
        </is>
      </c>
      <c r="D4" s="4" t="inlineStr">
        <is>
          <t>Translation adjustments included in accumulated other comprehensive income (loss) amounted to RMB 3,097,741 and RMB (35,434,146) (USD 5,430,604) as of December 31, 2019 and 2020, respectively. The balance sheet amounts, with the exception of shareholders&amp;#x2019; equity for Wimi HK and VIYI, at December 31, 2019 and 2020 were translated at RMB 1.00 to HKD 1.1163 and to HKD 1.1882, respectively. The average translation rates applied to statement of income accounts for the years ended December 31, 2018, 2019 and 2020 were RMB 1.00 to HKD 1.1815, HKD 1.1363 and to HKD 1.11245, respectively. The balance sheet amounts, with the exception of shareholders&amp;#x2019; equity for Wimi Cayman, Skystar and Fe-da Electronics, at December 31, 2019 and 2020 were translated at RMB 1.00 to USD 0.1433 and to USD 0.1533, respectively. The average translation rates applied to statement of income accounts for the years ended December 31, 2018, 2019 and 2020 were RMB 1.00 to USD 0.1451, USD 0.1450 and to USD 0.1450, respectively.</t>
        </is>
      </c>
      <c r="E4" s="4" t="inlineStr">
        <is>
          <t>Translation adjustments included in accumulated other comprehensive income (loss) amounted to RMB 3,097,741 and RMB (35,434,146) (USD 5,430,604) as of December 31, 2019 and 2020, respectively. The balance sheet amounts, with the exception of shareholders&amp;#x2019; equity for Wimi HK and VIYI, at December 31, 2019 and 2020 were translated at RMB 1.00 to HKD 1.1163 and to HKD 1.1882, respectively. The average translation rates applied to statement of income accounts for the years ended December 31, 2018, 2019 and 2020 were RMB 1.00 to HKD 1.1815, HKD 1.1363 and to HKD 1.11245, respectively. The balance sheet amounts, with the exception of shareholders&amp;#x2019; equity for Wimi Cayman, Skystar and Fe-da Electronics, at December 31, 2019 and 2020 were translated at RMB 1.00 to USD 0.1433 and to USD 0.1533, respectively. The average translation rates applied to statement of income accounts for the years ended December 31, 2018, 2019 and 2020 were RMB 1.00 to USD 0.1451, USD 0.1450 and to USD 0.1450, respectively.</t>
        </is>
      </c>
    </row>
    <row r="5">
      <c r="A5" s="4" t="inlineStr">
        <is>
          <t>Convenience translation</t>
        </is>
      </c>
      <c r="D5" s="4" t="inlineStr">
        <is>
          <t>Translations of balances in the consolidated balance sheets, consolidated statements of income and consolidated statements of cash flows from RMB into USD as of and for the year ended December 31, 2020 are solely for the convenience of the reader and were calculated at the rate of RMB 1.00 to USD 0.1533, representing the mid-point reference rate set by Peoples&amp;#x2019; Bank of China on December 31, 2020.</t>
        </is>
      </c>
      <c r="E5" s="4" t="inlineStr">
        <is>
          <t>Translations of balances in the consolidated balance sheets, consolidated statements of income and consolidated statements of cash flows from RMB into USD as of and for the year ended December 31, 2020 are solely for the convenience of the reader and were calculated at the rate of RMB 1.00 to USD 0.1533, representing the mid-point reference rate set by Peoples&amp;#x2019; Bank of China on December 31, 2020.</t>
        </is>
      </c>
    </row>
    <row r="6">
      <c r="A6" s="4" t="inlineStr">
        <is>
          <t>Restricted cash</t>
        </is>
      </c>
      <c r="D6" s="6" t="n">
        <v>13088949</v>
      </c>
      <c r="I6" s="7" t="n">
        <v>2006000</v>
      </c>
    </row>
    <row r="7">
      <c r="A7" s="4" t="inlineStr">
        <is>
          <t>Escrow deposit (in Dollars) | $</t>
        </is>
      </c>
      <c r="J7" s="7" t="n">
        <v>1000000</v>
      </c>
    </row>
    <row r="8">
      <c r="A8" s="4" t="inlineStr">
        <is>
          <t>Allowance for doubtful accounts</t>
        </is>
      </c>
      <c r="D8" s="6" t="n">
        <v>2734421</v>
      </c>
      <c r="F8" s="6" t="n">
        <v>1577486</v>
      </c>
      <c r="G8" s="6" t="n">
        <v>2591</v>
      </c>
      <c r="I8" s="7" t="n">
        <v>419075</v>
      </c>
      <c r="K8" s="7" t="n">
        <v>241764</v>
      </c>
    </row>
    <row r="9">
      <c r="A9" s="4" t="inlineStr">
        <is>
          <t>Residual value percentage</t>
        </is>
      </c>
      <c r="D9" s="4" t="inlineStr">
        <is>
          <t>5.00%</t>
        </is>
      </c>
      <c r="I9" s="4" t="inlineStr">
        <is>
          <t>5.00%</t>
        </is>
      </c>
    </row>
    <row r="10">
      <c r="A10" s="4" t="inlineStr">
        <is>
          <t>Voting interest percentage</t>
        </is>
      </c>
      <c r="D10" s="4" t="inlineStr">
        <is>
          <t>20.00%</t>
        </is>
      </c>
      <c r="I10" s="4" t="inlineStr">
        <is>
          <t>20.00%</t>
        </is>
      </c>
    </row>
    <row r="11">
      <c r="A11" s="4" t="inlineStr">
        <is>
          <t>Advertising costs</t>
        </is>
      </c>
      <c r="D11" s="6" t="n">
        <v>97820</v>
      </c>
      <c r="E11" s="7" t="n">
        <v>14992</v>
      </c>
      <c r="F11" s="5" t="n">
        <v>59091</v>
      </c>
      <c r="G11" s="4" t="inlineStr">
        <is>
          <t xml:space="preserve"> </t>
        </is>
      </c>
    </row>
    <row r="12">
      <c r="A12" s="4" t="inlineStr">
        <is>
          <t>VAT Percentage</t>
        </is>
      </c>
      <c r="D12" s="4" t="inlineStr">
        <is>
          <t>6.00%</t>
        </is>
      </c>
      <c r="E12" s="4" t="inlineStr">
        <is>
          <t>6.00%</t>
        </is>
      </c>
    </row>
    <row r="13">
      <c r="A13" s="4" t="inlineStr">
        <is>
          <t>Recognized tax benefit</t>
        </is>
      </c>
      <c r="D13" s="4" t="inlineStr">
        <is>
          <t>50.00%</t>
        </is>
      </c>
      <c r="I13" s="4" t="inlineStr">
        <is>
          <t>50.00%</t>
        </is>
      </c>
    </row>
    <row r="14">
      <c r="A14" s="4" t="inlineStr">
        <is>
          <t>Government subsidies</t>
        </is>
      </c>
      <c r="D14" s="6" t="n">
        <v>1097498</v>
      </c>
      <c r="E14" s="7" t="n">
        <v>168201</v>
      </c>
      <c r="F14" s="5" t="n">
        <v>1356800</v>
      </c>
      <c r="G14" s="5" t="n">
        <v>1236593</v>
      </c>
    </row>
    <row r="15">
      <c r="A15" s="4" t="inlineStr">
        <is>
          <t>Other income</t>
        </is>
      </c>
      <c r="D15" s="5" t="n">
        <v>2414387</v>
      </c>
      <c r="E15" s="7" t="n">
        <v>370027</v>
      </c>
      <c r="F15" s="6" t="n">
        <v>2390525</v>
      </c>
      <c r="G15" s="5" t="n">
        <v>1337711</v>
      </c>
    </row>
    <row r="16">
      <c r="A16" s="4" t="inlineStr">
        <is>
          <t>Additional input on tax</t>
        </is>
      </c>
      <c r="F16" s="4" t="inlineStr">
        <is>
          <t>As part of VAT reform in 2019, from April 1, 2019 to December 31, 2021, a taxpayer in certain service industries could claim additional 10% of input VAT credit based on total input VAT paid to suppliers, the credit was applied to offset with the Company&amp;#x2019;s VAT payable.</t>
        </is>
      </c>
    </row>
    <row r="17">
      <c r="A17" s="4" t="inlineStr">
        <is>
          <t>Right of use asset</t>
        </is>
      </c>
      <c r="D17" s="6" t="n">
        <v>1800000</v>
      </c>
    </row>
    <row r="18">
      <c r="A18" s="4" t="inlineStr">
        <is>
          <t>Incremental borrowing rate</t>
        </is>
      </c>
      <c r="D18" s="4" t="inlineStr">
        <is>
          <t>7.00%</t>
        </is>
      </c>
      <c r="E18" s="4" t="inlineStr">
        <is>
          <t>7.00%</t>
        </is>
      </c>
    </row>
    <row r="19">
      <c r="A19" s="4" t="inlineStr">
        <is>
          <t>Total expenses</t>
        </is>
      </c>
      <c r="D19" s="6" t="n">
        <v>1123211</v>
      </c>
      <c r="E19" s="7" t="n">
        <v>172142</v>
      </c>
      <c r="F19" s="6" t="n">
        <v>1451938</v>
      </c>
      <c r="G19" s="5" t="n">
        <v>1057537</v>
      </c>
    </row>
    <row r="20">
      <c r="A20" s="4" t="inlineStr">
        <is>
          <t>Noncontrolling interests subscriptions receivable</t>
        </is>
      </c>
      <c r="D20" s="6" t="n">
        <v>88671062</v>
      </c>
      <c r="E20" s="7" t="n">
        <v>13589643</v>
      </c>
      <c r="F20" s="4" t="inlineStr">
        <is>
          <t xml:space="preserve"> </t>
        </is>
      </c>
      <c r="G20" s="4" t="inlineStr">
        <is>
          <t xml:space="preserve"> </t>
        </is>
      </c>
    </row>
    <row r="21">
      <c r="A21" s="4" t="inlineStr">
        <is>
          <t>Dilutive shares (in Shares) | shares</t>
        </is>
      </c>
      <c r="F21" s="5" t="n">
        <v>8611133</v>
      </c>
      <c r="G21" s="5" t="n">
        <v>922621</v>
      </c>
    </row>
    <row r="22">
      <c r="A22" s="4" t="inlineStr">
        <is>
          <t>Statutory surplus reserve fund, description</t>
        </is>
      </c>
      <c r="D22" s="4" t="inlineStr">
        <is>
          <t>Pursuant to the laws applicable to the PRC, PRC entities must make appropriations from after-tax profit to the non-distributable &amp;#x201c;statutory surplus reserve fund&amp;#x201d;. Subject to certain cumulative limits, the &amp;#x201c;statutory surplus reserve fund&amp;#x201d; requires annual appropriations of 10% of after-tax profit until the aggregated appropriations reach 50% of the registered capital (as determined under accounting principles generally accepted in the PRC (&amp;#x201c;PRC GAAP&amp;#x201d;) at each year-end). For foreign invested enterprises and joint ventures in the PRC, annual appropriations should be made to the &amp;#x201c;reserve fund&amp;#x201d;. For foreign invested enterprises, the annual appropriation for the &amp;#x201c;reserve fund&amp;#x201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c r="E22" s="4" t="inlineStr">
        <is>
          <t>Pursuant to the laws applicable to the PRC, PRC entities must make appropriations from after-tax profit to the non-distributable &amp;#x201c;statutory surplus reserve fund&amp;#x201d;. Subject to certain cumulative limits, the &amp;#x201c;statutory surplus reserve fund&amp;#x201d; requires annual appropriations of 10% of after-tax profit until the aggregated appropriations reach 50% of the registered capital (as determined under accounting principles generally accepted in the PRC (&amp;#x201c;PRC GAAP&amp;#x201d;) at each year-end). For foreign invested enterprises and joint ventures in the PRC, annual appropriations should be made to the &amp;#x201c;reserve fund&amp;#x201d;. For foreign invested enterprises, the annual appropriation for the &amp;#x201c;reserve fund&amp;#x201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23">
      <c r="A23" s="4" t="inlineStr">
        <is>
          <t>Right of use assets</t>
        </is>
      </c>
      <c r="D23" s="6" t="n">
        <v>1800000</v>
      </c>
    </row>
    <row r="24">
      <c r="A24" s="4" t="inlineStr">
        <is>
          <t>Weighted average discount rate</t>
        </is>
      </c>
      <c r="D24" s="4" t="inlineStr">
        <is>
          <t>7.00%</t>
        </is>
      </c>
      <c r="I24" s="4" t="inlineStr">
        <is>
          <t>7.00%</t>
        </is>
      </c>
    </row>
    <row r="25">
      <c r="A25" s="4" t="inlineStr">
        <is>
          <t>Subsequent Event [Member]</t>
        </is>
      </c>
    </row>
    <row r="26">
      <c r="A26" s="3" t="inlineStr">
        <is>
          <t>Summary of Significant Accounting Policies (Details) [Line Items]</t>
        </is>
      </c>
    </row>
    <row r="27">
      <c r="A27" s="4" t="inlineStr">
        <is>
          <t>Equity interest rate</t>
        </is>
      </c>
      <c r="H27" s="4" t="inlineStr">
        <is>
          <t>100.00%</t>
        </is>
      </c>
    </row>
    <row r="28">
      <c r="A28" s="4" t="inlineStr">
        <is>
          <t>Minimum [Member]</t>
        </is>
      </c>
    </row>
    <row r="29">
      <c r="A29" s="3" t="inlineStr">
        <is>
          <t>Summary of Significant Accounting Policies (Details) [Line Items]</t>
        </is>
      </c>
    </row>
    <row r="30">
      <c r="A30" s="4" t="inlineStr">
        <is>
          <t>Estimated useful lives intangible assets</t>
        </is>
      </c>
      <c r="D30" s="4" t="inlineStr">
        <is>
          <t>5 years</t>
        </is>
      </c>
      <c r="E30" s="4" t="inlineStr">
        <is>
          <t>5 years</t>
        </is>
      </c>
    </row>
    <row r="31">
      <c r="A31" s="4" t="inlineStr">
        <is>
          <t>Maximum [Member]</t>
        </is>
      </c>
    </row>
    <row r="32">
      <c r="A32" s="3" t="inlineStr">
        <is>
          <t>Summary of Significant Accounting Policies (Details) [Line Items]</t>
        </is>
      </c>
    </row>
    <row r="33">
      <c r="A33" s="4" t="inlineStr">
        <is>
          <t>Estimated useful lives intangible assets</t>
        </is>
      </c>
      <c r="D33" s="4" t="inlineStr">
        <is>
          <t>10 years</t>
        </is>
      </c>
      <c r="E33" s="4" t="inlineStr">
        <is>
          <t>10 years</t>
        </is>
      </c>
    </row>
    <row r="34">
      <c r="A34" s="4" t="inlineStr">
        <is>
          <t>VIDA [Member]</t>
        </is>
      </c>
    </row>
    <row r="35">
      <c r="A35" s="3" t="inlineStr">
        <is>
          <t>Summary of Significant Accounting Policies (Details) [Line Items]</t>
        </is>
      </c>
    </row>
    <row r="36">
      <c r="A36" s="4" t="inlineStr">
        <is>
          <t>Equity interest rate</t>
        </is>
      </c>
      <c r="D36" s="4" t="inlineStr">
        <is>
          <t>47.00%</t>
        </is>
      </c>
      <c r="I36" s="4" t="inlineStr">
        <is>
          <t>47.00%</t>
        </is>
      </c>
    </row>
    <row r="37">
      <c r="A37" s="4" t="inlineStr">
        <is>
          <t>SZ ICinit [Member]</t>
        </is>
      </c>
    </row>
    <row r="38">
      <c r="A38" s="3" t="inlineStr">
        <is>
          <t>Summary of Significant Accounting Policies (Details) [Line Items]</t>
        </is>
      </c>
    </row>
    <row r="39">
      <c r="A39" s="4" t="inlineStr">
        <is>
          <t>Equity interest rate</t>
        </is>
      </c>
      <c r="D39" s="4" t="inlineStr">
        <is>
          <t>49.00%</t>
        </is>
      </c>
      <c r="I39" s="4" t="inlineStr">
        <is>
          <t>49.00%</t>
        </is>
      </c>
    </row>
    <row r="40">
      <c r="A40" s="4" t="inlineStr">
        <is>
          <t>VIYI and VIYI Ltd [Member]</t>
        </is>
      </c>
    </row>
    <row r="41">
      <c r="A41" s="3" t="inlineStr">
        <is>
          <t>Summary of Significant Accounting Policies (Details) [Line Items]</t>
        </is>
      </c>
    </row>
    <row r="42">
      <c r="A42" s="4" t="inlineStr">
        <is>
          <t>Equity interest rate</t>
        </is>
      </c>
      <c r="D42" s="4" t="inlineStr">
        <is>
          <t>13.50%</t>
        </is>
      </c>
      <c r="I42" s="4" t="inlineStr">
        <is>
          <t>13.50%</t>
        </is>
      </c>
    </row>
    <row r="43">
      <c r="A43" s="4" t="inlineStr">
        <is>
          <t>Excel [Member]</t>
        </is>
      </c>
    </row>
    <row r="44">
      <c r="A44" s="3" t="inlineStr">
        <is>
          <t>Summary of Significant Accounting Policies (Details) [Line Items]</t>
        </is>
      </c>
    </row>
    <row r="45">
      <c r="A45" s="4" t="inlineStr">
        <is>
          <t>Equity interest rate</t>
        </is>
      </c>
      <c r="D45" s="4" t="inlineStr">
        <is>
          <t>13.50%</t>
        </is>
      </c>
      <c r="I45" s="4" t="inlineStr">
        <is>
          <t>13.50%</t>
        </is>
      </c>
    </row>
    <row r="46">
      <c r="A46" s="4" t="inlineStr">
        <is>
          <t>Shenzhen Weiyixin [Member]</t>
        </is>
      </c>
    </row>
    <row r="47">
      <c r="A47" s="3" t="inlineStr">
        <is>
          <t>Summary of Significant Accounting Policies (Details) [Line Items]</t>
        </is>
      </c>
    </row>
    <row r="48">
      <c r="A48" s="4" t="inlineStr">
        <is>
          <t>Equity interest rate</t>
        </is>
      </c>
      <c r="D48" s="4" t="inlineStr">
        <is>
          <t>13.50%</t>
        </is>
      </c>
      <c r="I48" s="4" t="inlineStr">
        <is>
          <t>13.50%</t>
        </is>
      </c>
    </row>
    <row r="49">
      <c r="A49" s="4" t="inlineStr">
        <is>
          <t>Shenzhen Weiyixin [Member] | Subsequent Event [Member]</t>
        </is>
      </c>
    </row>
    <row r="50">
      <c r="A50" s="3" t="inlineStr">
        <is>
          <t>Summary of Significant Accounting Policies (Details) [Line Items]</t>
        </is>
      </c>
    </row>
    <row r="51">
      <c r="A51" s="4" t="inlineStr">
        <is>
          <t>Equity interest rate</t>
        </is>
      </c>
      <c r="H51" s="4" t="inlineStr">
        <is>
          <t>100.00%</t>
        </is>
      </c>
    </row>
    <row r="52">
      <c r="A52" s="4" t="inlineStr">
        <is>
          <t>Shanghai Weimu [Member]</t>
        </is>
      </c>
    </row>
    <row r="53">
      <c r="A53" s="3" t="inlineStr">
        <is>
          <t>Summary of Significant Accounting Policies (Details) [Line Items]</t>
        </is>
      </c>
    </row>
    <row r="54">
      <c r="A54" s="4" t="inlineStr">
        <is>
          <t>Equity interest rate</t>
        </is>
      </c>
      <c r="D54" s="4" t="inlineStr">
        <is>
          <t>49.83%</t>
        </is>
      </c>
      <c r="I54" s="4" t="inlineStr">
        <is>
          <t>49.83%</t>
        </is>
      </c>
    </row>
    <row r="55">
      <c r="A55" s="4" t="inlineStr">
        <is>
          <t>Shenzhen Weiyixin’s VIE and VIE’s subsidiaries [Member]</t>
        </is>
      </c>
    </row>
    <row r="56">
      <c r="A56" s="3" t="inlineStr">
        <is>
          <t>Summary of Significant Accounting Policies (Details) [Line Items]</t>
        </is>
      </c>
    </row>
    <row r="57">
      <c r="A57" s="4" t="inlineStr">
        <is>
          <t>Equity interest rate</t>
        </is>
      </c>
      <c r="D57" s="4" t="inlineStr">
        <is>
          <t>13.50%</t>
        </is>
      </c>
      <c r="I57" s="4" t="inlineStr">
        <is>
          <t>13.50%</t>
        </is>
      </c>
    </row>
    <row r="58">
      <c r="A58" s="4" t="inlineStr">
        <is>
          <t>Weiyixin’s VIE’s subsidiary Tianjin Weidong [Member]</t>
        </is>
      </c>
    </row>
    <row r="59">
      <c r="A59" s="3" t="inlineStr">
        <is>
          <t>Summary of Significant Accounting Policies (Details) [Line Items]</t>
        </is>
      </c>
    </row>
    <row r="60">
      <c r="A60" s="4" t="inlineStr">
        <is>
          <t>Equity interest rate</t>
        </is>
      </c>
      <c r="D60" s="4" t="inlineStr">
        <is>
          <t>48.10%</t>
        </is>
      </c>
      <c r="I60" s="4" t="inlineStr">
        <is>
          <t>48.10%</t>
        </is>
      </c>
    </row>
    <row r="61">
      <c r="A61" s="4" t="inlineStr">
        <is>
          <t>Two Individual Investors of VIDA [Member]</t>
        </is>
      </c>
    </row>
    <row r="62">
      <c r="A62" s="3" t="inlineStr">
        <is>
          <t>Summary of Significant Accounting Policies (Details) [Line Items]</t>
        </is>
      </c>
    </row>
    <row r="63">
      <c r="A63" s="4" t="inlineStr">
        <is>
          <t>Noncontrolling interests subscriptions receivable</t>
        </is>
      </c>
      <c r="D63" s="6" t="n">
        <v>172528</v>
      </c>
      <c r="E63" s="7" t="n">
        <v>26441</v>
      </c>
    </row>
    <row r="64">
      <c r="A64" s="4" t="inlineStr">
        <is>
          <t>One Individual Investor of ICinit [Member]</t>
        </is>
      </c>
    </row>
    <row r="65">
      <c r="A65" s="3" t="inlineStr">
        <is>
          <t>Summary of Significant Accounting Policies (Details) [Line Items]</t>
        </is>
      </c>
    </row>
    <row r="66">
      <c r="A66" s="4" t="inlineStr">
        <is>
          <t>Noncontrolling interests subscriptions receivable</t>
        </is>
      </c>
      <c r="D66" s="5" t="n">
        <v>412384</v>
      </c>
      <c r="E66" s="5" t="n">
        <v>63202</v>
      </c>
    </row>
    <row r="67">
      <c r="A67" s="4" t="inlineStr">
        <is>
          <t>VIYI [Member] | Subsequent Event [Member]</t>
        </is>
      </c>
    </row>
    <row r="68">
      <c r="A68" s="3" t="inlineStr">
        <is>
          <t>Summary of Significant Accounting Policies (Details) [Line Items]</t>
        </is>
      </c>
    </row>
    <row r="69">
      <c r="A69" s="4" t="inlineStr">
        <is>
          <t>Noncontrolling interests subscriptions receivable</t>
        </is>
      </c>
      <c r="B69" s="6" t="n">
        <v>88086150</v>
      </c>
      <c r="C69" s="7" t="n">
        <v>13500000</v>
      </c>
    </row>
    <row r="70">
      <c r="A70" s="4" t="inlineStr">
        <is>
          <t>Other Income Net [Member]</t>
        </is>
      </c>
    </row>
    <row r="71">
      <c r="A71" s="3" t="inlineStr">
        <is>
          <t>Summary of Significant Accounting Policies (Details) [Line Items]</t>
        </is>
      </c>
    </row>
    <row r="72">
      <c r="A72" s="4" t="inlineStr">
        <is>
          <t>Other income</t>
        </is>
      </c>
      <c r="D72" s="6" t="n">
        <v>1282807</v>
      </c>
      <c r="E72" s="7" t="n">
        <v>196602</v>
      </c>
      <c r="F72" s="6" t="n">
        <v>851583</v>
      </c>
    </row>
    <row r="73">
      <c r="A73" s="4" t="inlineStr">
        <is>
          <t>CHINA</t>
        </is>
      </c>
    </row>
    <row r="74">
      <c r="A74" s="3" t="inlineStr">
        <is>
          <t>Summary of Significant Accounting Policies (Details) [Line Items]</t>
        </is>
      </c>
    </row>
    <row r="75">
      <c r="A75" s="4" t="inlineStr">
        <is>
          <t>VAT Percentage</t>
        </is>
      </c>
      <c r="D75" s="4" t="inlineStr">
        <is>
          <t>13.00%</t>
        </is>
      </c>
      <c r="E75" s="4" t="inlineStr">
        <is>
          <t>13.00%</t>
        </is>
      </c>
    </row>
    <row r="76">
      <c r="A76" s="4" t="inlineStr">
        <is>
          <t>SINGAPORE</t>
        </is>
      </c>
    </row>
    <row r="77">
      <c r="A77" s="3" t="inlineStr">
        <is>
          <t>Summary of Significant Accounting Policies (Details) [Line Items]</t>
        </is>
      </c>
    </row>
    <row r="78">
      <c r="A78" s="4" t="inlineStr">
        <is>
          <t>GST rate</t>
        </is>
      </c>
      <c r="D78" s="4" t="inlineStr">
        <is>
          <t>7.00%</t>
        </is>
      </c>
      <c r="E78" s="4" t="inlineStr">
        <is>
          <t>7.00%</t>
        </is>
      </c>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42" customWidth="1" min="2" max="2"/>
    <col width="28" customWidth="1" min="3" max="3"/>
    <col width="28" customWidth="1" min="4" max="4"/>
    <col width="34" customWidth="1" min="5" max="5"/>
    <col width="44" customWidth="1" min="6" max="6"/>
    <col width="38" customWidth="1" min="7" max="7"/>
    <col width="53" customWidth="1" min="8" max="8"/>
    <col width="32" customWidth="1" min="9" max="9"/>
    <col width="15" customWidth="1" min="10" max="10"/>
    <col width="14" customWidth="1" min="11" max="11"/>
  </cols>
  <sheetData>
    <row r="1">
      <c r="A1" s="1" t="inlineStr">
        <is>
          <t>Consolidated Statements of Shareholders’ Equity</t>
        </is>
      </c>
      <c r="B1" s="2" t="inlineStr">
        <is>
          <t>Convertible Preferred SharesCNY (¥)shares</t>
        </is>
      </c>
      <c r="C1" s="2" t="inlineStr">
        <is>
          <t>Common Class ACNY (¥)shares</t>
        </is>
      </c>
      <c r="D1" s="2" t="inlineStr">
        <is>
          <t>Common Class BCNY (¥)shares</t>
        </is>
      </c>
      <c r="E1" s="2" t="inlineStr">
        <is>
          <t>Additional Paid-in CapitalCNY (¥)</t>
        </is>
      </c>
      <c r="F1" s="2" t="inlineStr">
        <is>
          <t>Retained Earnings Statutory ReservesCNY (¥)</t>
        </is>
      </c>
      <c r="G1" s="2" t="inlineStr">
        <is>
          <t>Retained Earnings UnrestrictedCNY (¥)</t>
        </is>
      </c>
      <c r="H1" s="2" t="inlineStr">
        <is>
          <t>Accumulated Other Comprehensive Income (loss)CNY (¥)</t>
        </is>
      </c>
      <c r="I1" s="2" t="inlineStr">
        <is>
          <t>Noncontrolling InterestsCNY (¥)</t>
        </is>
      </c>
      <c r="J1" s="2" t="inlineStr">
        <is>
          <t>CNY (¥)</t>
        </is>
      </c>
      <c r="K1" s="2" t="inlineStr">
        <is>
          <t>USD ($)</t>
        </is>
      </c>
    </row>
    <row r="2">
      <c r="A2" s="4" t="inlineStr">
        <is>
          <t>BALANCE at Dec. 31, 2017</t>
        </is>
      </c>
      <c r="B2" s="4" t="inlineStr">
        <is>
          <t xml:space="preserve"> </t>
        </is>
      </c>
      <c r="C2" s="6" t="n">
        <v>13095</v>
      </c>
      <c r="D2" s="6" t="n">
        <v>52005</v>
      </c>
      <c r="E2" s="6" t="n">
        <v>30434900</v>
      </c>
      <c r="F2" s="6" t="n">
        <v>14323811</v>
      </c>
      <c r="G2" s="6" t="n">
        <v>45633201</v>
      </c>
      <c r="H2" s="6" t="n">
        <v>-250623</v>
      </c>
      <c r="I2" s="4" t="inlineStr">
        <is>
          <t xml:space="preserve"> </t>
        </is>
      </c>
      <c r="J2" s="6" t="n">
        <v>90206389</v>
      </c>
      <c r="K2" s="7" t="n">
        <v>13824946</v>
      </c>
    </row>
    <row r="3">
      <c r="A3" s="4" t="inlineStr">
        <is>
          <t>BALANCE (in Shares) at Dec. 31, 2017</t>
        </is>
      </c>
      <c r="C3" s="5" t="n">
        <v>20115570</v>
      </c>
      <c r="D3" s="5" t="n">
        <v>79884430</v>
      </c>
    </row>
    <row r="4">
      <c r="A4" s="4" t="inlineStr">
        <is>
          <t>Capital contribution</t>
        </is>
      </c>
      <c r="B4" s="6" t="n">
        <v>5910</v>
      </c>
      <c r="C4" s="4" t="inlineStr">
        <is>
          <t xml:space="preserve"> </t>
        </is>
      </c>
      <c r="D4" s="4" t="inlineStr">
        <is>
          <t xml:space="preserve"> </t>
        </is>
      </c>
      <c r="E4" s="5" t="n">
        <v>137732090</v>
      </c>
      <c r="F4" s="4" t="inlineStr">
        <is>
          <t xml:space="preserve"> </t>
        </is>
      </c>
      <c r="G4" s="4" t="inlineStr">
        <is>
          <t xml:space="preserve"> </t>
        </is>
      </c>
      <c r="H4" s="4" t="inlineStr">
        <is>
          <t xml:space="preserve"> </t>
        </is>
      </c>
      <c r="I4" s="4" t="inlineStr">
        <is>
          <t xml:space="preserve"> </t>
        </is>
      </c>
      <c r="J4" s="5" t="n">
        <v>137738000</v>
      </c>
      <c r="K4" s="5" t="n">
        <v>21109596</v>
      </c>
    </row>
    <row r="5">
      <c r="A5" s="4" t="inlineStr">
        <is>
          <t>Capital contribution (in Shares)</t>
        </is>
      </c>
      <c r="B5" s="5" t="n">
        <v>8611133</v>
      </c>
      <c r="C5" s="4" t="inlineStr">
        <is>
          <t xml:space="preserve"> </t>
        </is>
      </c>
      <c r="D5" s="4" t="inlineStr">
        <is>
          <t xml:space="preserve"> </t>
        </is>
      </c>
    </row>
    <row r="6">
      <c r="A6" s="4" t="inlineStr">
        <is>
          <t>Noncontrolling interests subscriptions receivable | ¥</t>
        </is>
      </c>
      <c r="J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89217792</v>
      </c>
      <c r="H7" s="4" t="inlineStr">
        <is>
          <t xml:space="preserve"> </t>
        </is>
      </c>
      <c r="I7" s="4" t="inlineStr">
        <is>
          <t xml:space="preserve"> </t>
        </is>
      </c>
      <c r="J7" s="5" t="n">
        <v>89217792</v>
      </c>
      <c r="K7" s="5" t="n">
        <v>13673434</v>
      </c>
    </row>
    <row r="8">
      <c r="A8" s="4" t="inlineStr">
        <is>
          <t>Statutory reserves</t>
        </is>
      </c>
      <c r="B8" s="4" t="inlineStr">
        <is>
          <t xml:space="preserve"> </t>
        </is>
      </c>
      <c r="C8" s="4" t="inlineStr">
        <is>
          <t xml:space="preserve"> </t>
        </is>
      </c>
      <c r="D8" s="4" t="inlineStr">
        <is>
          <t xml:space="preserve"> </t>
        </is>
      </c>
      <c r="E8" s="4" t="inlineStr">
        <is>
          <t xml:space="preserve"> </t>
        </is>
      </c>
      <c r="F8" s="5" t="n">
        <v>5324020</v>
      </c>
      <c r="G8" s="5" t="n">
        <v>-5324020</v>
      </c>
      <c r="H8" s="4" t="inlineStr">
        <is>
          <t xml:space="preserve"> </t>
        </is>
      </c>
      <c r="I8" s="4" t="inlineStr">
        <is>
          <t xml:space="preserve"> </t>
        </is>
      </c>
      <c r="J8" s="4" t="inlineStr">
        <is>
          <t xml:space="preserve"> </t>
        </is>
      </c>
      <c r="K8" s="4" t="inlineStr">
        <is>
          <t xml:space="preserve"> </t>
        </is>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59288</v>
      </c>
      <c r="I9" s="4" t="inlineStr">
        <is>
          <t xml:space="preserve"> </t>
        </is>
      </c>
      <c r="J9" s="5" t="n">
        <v>1759288</v>
      </c>
      <c r="K9" s="5" t="n">
        <v>269627</v>
      </c>
    </row>
    <row r="10">
      <c r="A10" s="4" t="inlineStr">
        <is>
          <t>BALANCE at Dec. 31, 2018</t>
        </is>
      </c>
      <c r="B10" s="6" t="n">
        <v>5910</v>
      </c>
      <c r="C10" s="6" t="n">
        <v>13095</v>
      </c>
      <c r="D10" s="6" t="n">
        <v>52005</v>
      </c>
      <c r="E10" s="5" t="n">
        <v>168166990</v>
      </c>
      <c r="F10" s="5" t="n">
        <v>19647831</v>
      </c>
      <c r="G10" s="5" t="n">
        <v>129526973</v>
      </c>
      <c r="H10" s="5" t="n">
        <v>1508665</v>
      </c>
      <c r="I10" s="4" t="inlineStr">
        <is>
          <t xml:space="preserve"> </t>
        </is>
      </c>
      <c r="J10" s="5" t="n">
        <v>318921469</v>
      </c>
      <c r="K10" s="5" t="n">
        <v>48877603</v>
      </c>
    </row>
    <row r="11">
      <c r="A11" s="4" t="inlineStr">
        <is>
          <t>BALANCE (in Shares) at Dec. 31, 2018</t>
        </is>
      </c>
      <c r="B11" s="5" t="n">
        <v>8611133</v>
      </c>
      <c r="C11" s="5" t="n">
        <v>20115570</v>
      </c>
      <c r="D11" s="5" t="n">
        <v>79884430</v>
      </c>
    </row>
    <row r="12">
      <c r="A12" s="4" t="inlineStr">
        <is>
          <t>Noncontrolling interests subscriptions receivable | ¥</t>
        </is>
      </c>
      <c r="J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102204472</v>
      </c>
      <c r="H13" s="4" t="inlineStr">
        <is>
          <t xml:space="preserve"> </t>
        </is>
      </c>
      <c r="I13" s="4" t="inlineStr">
        <is>
          <t xml:space="preserve"> </t>
        </is>
      </c>
      <c r="J13" s="5" t="n">
        <v>102204472</v>
      </c>
      <c r="K13" s="5" t="n">
        <v>15663761</v>
      </c>
    </row>
    <row r="14">
      <c r="A14" s="4" t="inlineStr">
        <is>
          <t>Statutory reserves</t>
        </is>
      </c>
      <c r="B14" s="4" t="inlineStr">
        <is>
          <t xml:space="preserve"> </t>
        </is>
      </c>
      <c r="C14" s="4" t="inlineStr">
        <is>
          <t xml:space="preserve"> </t>
        </is>
      </c>
      <c r="D14" s="4" t="inlineStr">
        <is>
          <t xml:space="preserve"> </t>
        </is>
      </c>
      <c r="E14" s="4" t="inlineStr">
        <is>
          <t xml:space="preserve"> </t>
        </is>
      </c>
      <c r="F14" s="5" t="n">
        <v>2553551</v>
      </c>
      <c r="G14" s="5" t="n">
        <v>-2553551</v>
      </c>
      <c r="H14" s="4" t="inlineStr">
        <is>
          <t xml:space="preserve"> </t>
        </is>
      </c>
      <c r="I14" s="4" t="inlineStr">
        <is>
          <t xml:space="preserve"> </t>
        </is>
      </c>
      <c r="J14" s="4" t="inlineStr">
        <is>
          <t xml:space="preserve"> </t>
        </is>
      </c>
      <c r="K14" s="4" t="inlineStr">
        <is>
          <t xml:space="preserve"> </t>
        </is>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89076</v>
      </c>
      <c r="I15" s="4" t="inlineStr">
        <is>
          <t xml:space="preserve"> </t>
        </is>
      </c>
      <c r="J15" s="5" t="n">
        <v>1589076</v>
      </c>
      <c r="K15" s="5" t="n">
        <v>243540</v>
      </c>
    </row>
    <row r="16">
      <c r="A16" s="4" t="inlineStr">
        <is>
          <t>BALANCE at Dec. 31, 2019</t>
        </is>
      </c>
      <c r="B16" s="6" t="n">
        <v>5910</v>
      </c>
      <c r="C16" s="6" t="n">
        <v>13095</v>
      </c>
      <c r="D16" s="6" t="n">
        <v>52005</v>
      </c>
      <c r="E16" s="5" t="n">
        <v>168166990</v>
      </c>
      <c r="F16" s="5" t="n">
        <v>22201382</v>
      </c>
      <c r="G16" s="5" t="n">
        <v>229177894</v>
      </c>
      <c r="H16" s="5" t="n">
        <v>3097741</v>
      </c>
      <c r="I16" s="4" t="inlineStr">
        <is>
          <t xml:space="preserve"> </t>
        </is>
      </c>
      <c r="J16" s="5" t="n">
        <v>422715017</v>
      </c>
      <c r="K16" s="5" t="n">
        <v>64784904</v>
      </c>
    </row>
    <row r="17">
      <c r="A17" s="4" t="inlineStr">
        <is>
          <t>BALANCE (in Shares) at Dec. 31, 2019</t>
        </is>
      </c>
      <c r="B17" s="5" t="n">
        <v>8611133</v>
      </c>
      <c r="C17" s="5" t="n">
        <v>20115570</v>
      </c>
      <c r="D17" s="5" t="n">
        <v>79884430</v>
      </c>
    </row>
    <row r="18">
      <c r="A18" s="4" t="inlineStr">
        <is>
          <t>Issuance of ordinary share through Initial public offering, net</t>
        </is>
      </c>
      <c r="B18" s="4" t="inlineStr">
        <is>
          <t xml:space="preserve"> </t>
        </is>
      </c>
      <c r="C18" s="4" t="inlineStr">
        <is>
          <t xml:space="preserve"> </t>
        </is>
      </c>
      <c r="D18" s="6" t="n">
        <v>6965</v>
      </c>
      <c r="E18" s="5" t="n">
        <v>171465783</v>
      </c>
      <c r="F18" s="4" t="inlineStr">
        <is>
          <t xml:space="preserve"> </t>
        </is>
      </c>
      <c r="G18" s="4" t="inlineStr">
        <is>
          <t xml:space="preserve"> </t>
        </is>
      </c>
      <c r="H18" s="4" t="inlineStr">
        <is>
          <t xml:space="preserve"> </t>
        </is>
      </c>
      <c r="I18" s="4" t="inlineStr">
        <is>
          <t xml:space="preserve"> </t>
        </is>
      </c>
      <c r="J18" s="5" t="n">
        <v>171472748</v>
      </c>
      <c r="K18" s="5" t="n">
        <v>26279751</v>
      </c>
    </row>
    <row r="19">
      <c r="A19" s="4" t="inlineStr">
        <is>
          <t>Issuance of ordinary share through Initial public offering, net (in Shares)</t>
        </is>
      </c>
      <c r="C19" s="4" t="inlineStr">
        <is>
          <t xml:space="preserve"> </t>
        </is>
      </c>
      <c r="D19" s="5" t="n">
        <v>9838280</v>
      </c>
    </row>
    <row r="20">
      <c r="A20" s="4" t="inlineStr">
        <is>
          <t>Conversion of Series A preferred shares into Class B ordinary shares</t>
        </is>
      </c>
      <c r="B20" s="6" t="n">
        <v>-5910</v>
      </c>
      <c r="C20" s="4" t="inlineStr">
        <is>
          <t xml:space="preserve"> </t>
        </is>
      </c>
      <c r="D20" s="6" t="n">
        <v>59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Series A preferred shares into Class B ordinary shares (in Shares)</t>
        </is>
      </c>
      <c r="B21" s="5" t="n">
        <v>-8611133</v>
      </c>
      <c r="C21" s="4" t="inlineStr">
        <is>
          <t xml:space="preserve"> </t>
        </is>
      </c>
      <c r="D21" s="5" t="n">
        <v>8611133</v>
      </c>
    </row>
    <row r="22">
      <c r="A22" s="4" t="inlineStr">
        <is>
          <t>Issuance of ordinary share through public offering, net</t>
        </is>
      </c>
      <c r="B22" s="4" t="inlineStr">
        <is>
          <t xml:space="preserve"> </t>
        </is>
      </c>
      <c r="C22" s="4" t="inlineStr">
        <is>
          <t xml:space="preserve"> </t>
        </is>
      </c>
      <c r="D22" s="6" t="n">
        <v>10588</v>
      </c>
      <c r="E22" s="5" t="n">
        <v>401329133</v>
      </c>
      <c r="F22" s="4" t="inlineStr">
        <is>
          <t xml:space="preserve"> </t>
        </is>
      </c>
      <c r="G22" s="4" t="inlineStr">
        <is>
          <t xml:space="preserve"> </t>
        </is>
      </c>
      <c r="H22" s="4" t="inlineStr">
        <is>
          <t xml:space="preserve"> </t>
        </is>
      </c>
      <c r="I22" s="4" t="inlineStr">
        <is>
          <t xml:space="preserve"> </t>
        </is>
      </c>
      <c r="J22" s="5" t="n">
        <v>401339721</v>
      </c>
      <c r="K22" s="5" t="n">
        <v>61508946</v>
      </c>
    </row>
    <row r="23">
      <c r="A23" s="4" t="inlineStr">
        <is>
          <t>Issuance of ordinary share through public offering, net (in Shares)</t>
        </is>
      </c>
      <c r="C23" s="4" t="inlineStr">
        <is>
          <t xml:space="preserve"> </t>
        </is>
      </c>
      <c r="D23" s="5" t="n">
        <v>15120000</v>
      </c>
    </row>
    <row r="24">
      <c r="A24" s="4" t="inlineStr">
        <is>
          <t>Issuance of ordinary share for compensation and services</t>
        </is>
      </c>
      <c r="B24" s="4" t="inlineStr">
        <is>
          <t xml:space="preserve"> </t>
        </is>
      </c>
      <c r="C24" s="4" t="inlineStr">
        <is>
          <t xml:space="preserve"> </t>
        </is>
      </c>
      <c r="D24" s="6" t="n">
        <v>12071</v>
      </c>
      <c r="E24" s="5" t="n">
        <v>191406387</v>
      </c>
      <c r="F24" s="4" t="inlineStr">
        <is>
          <t xml:space="preserve"> </t>
        </is>
      </c>
      <c r="G24" s="4" t="inlineStr">
        <is>
          <t xml:space="preserve"> </t>
        </is>
      </c>
      <c r="H24" s="4" t="inlineStr">
        <is>
          <t xml:space="preserve"> </t>
        </is>
      </c>
      <c r="I24" s="4" t="inlineStr">
        <is>
          <t xml:space="preserve"> </t>
        </is>
      </c>
      <c r="J24" s="5" t="n">
        <v>191418458</v>
      </c>
      <c r="K24" s="5" t="n">
        <v>29336612</v>
      </c>
    </row>
    <row r="25">
      <c r="A25" s="4" t="inlineStr">
        <is>
          <t>Issuance of ordinary share for compensation and services (in Shares)</t>
        </is>
      </c>
      <c r="C25" s="4" t="inlineStr">
        <is>
          <t xml:space="preserve"> </t>
        </is>
      </c>
      <c r="D25" s="5" t="n">
        <v>17500000</v>
      </c>
    </row>
    <row r="26">
      <c r="A26" s="4" t="inlineStr">
        <is>
          <t>Noncontrolling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4611165</v>
      </c>
      <c r="J26" s="5" t="n">
        <v>94611165</v>
      </c>
      <c r="K26" s="5" t="n">
        <v>14500019</v>
      </c>
    </row>
    <row r="27">
      <c r="A27" s="4" t="inlineStr">
        <is>
          <t>Noncontrolling interests subscription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8671062</v>
      </c>
      <c r="J27" s="5" t="n">
        <v>-88671062</v>
      </c>
      <c r="K27" s="5" t="n">
        <v>-13589643</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5" t="n">
        <v>-151167868</v>
      </c>
      <c r="H28" s="4" t="inlineStr">
        <is>
          <t xml:space="preserve"> </t>
        </is>
      </c>
      <c r="I28" s="5" t="n">
        <v>6209945</v>
      </c>
      <c r="J28" s="5" t="n">
        <v>-144957923</v>
      </c>
      <c r="K28" s="5" t="n">
        <v>-22216116</v>
      </c>
    </row>
    <row r="29">
      <c r="A29" s="4" t="inlineStr">
        <is>
          <t>Statutory reserves</t>
        </is>
      </c>
      <c r="B29" s="4" t="inlineStr">
        <is>
          <t xml:space="preserve"> </t>
        </is>
      </c>
      <c r="C29" s="4" t="inlineStr">
        <is>
          <t xml:space="preserve"> </t>
        </is>
      </c>
      <c r="D29" s="4" t="inlineStr">
        <is>
          <t xml:space="preserve"> </t>
        </is>
      </c>
      <c r="E29" s="4" t="inlineStr">
        <is>
          <t xml:space="preserve"> </t>
        </is>
      </c>
      <c r="F29" s="5" t="n">
        <v>1802101</v>
      </c>
      <c r="G29" s="5" t="n">
        <v>-1802101</v>
      </c>
      <c r="H29" s="4" t="inlineStr">
        <is>
          <t xml:space="preserve"> </t>
        </is>
      </c>
      <c r="I29" s="4" t="inlineStr">
        <is>
          <t xml:space="preserve"> </t>
        </is>
      </c>
      <c r="J29" s="4" t="inlineStr">
        <is>
          <t xml:space="preserve"> </t>
        </is>
      </c>
      <c r="K29" s="4" t="inlineStr">
        <is>
          <t xml:space="preserve"> </t>
        </is>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8531887</v>
      </c>
      <c r="I30" s="5" t="n">
        <v>-344314</v>
      </c>
      <c r="J30" s="5" t="n">
        <v>-38876201</v>
      </c>
      <c r="K30" s="5" t="n">
        <v>-5958130</v>
      </c>
    </row>
    <row r="31">
      <c r="A31" s="4" t="inlineStr">
        <is>
          <t>BALANCE at Dec. 31, 2020</t>
        </is>
      </c>
      <c r="B31" s="4" t="inlineStr">
        <is>
          <t xml:space="preserve"> </t>
        </is>
      </c>
      <c r="C31" s="6" t="n">
        <v>13095</v>
      </c>
      <c r="D31" s="6" t="n">
        <v>87539</v>
      </c>
      <c r="E31" s="6" t="n">
        <v>932368293</v>
      </c>
      <c r="F31" s="6" t="n">
        <v>24003483</v>
      </c>
      <c r="G31" s="6" t="n">
        <v>76207925</v>
      </c>
      <c r="H31" s="6" t="n">
        <v>-35434146</v>
      </c>
      <c r="I31" s="6" t="n">
        <v>11805734</v>
      </c>
      <c r="J31" s="6" t="n">
        <v>1009051923</v>
      </c>
      <c r="K31" s="7" t="n">
        <v>154646343</v>
      </c>
    </row>
    <row r="32">
      <c r="A32" s="4" t="inlineStr">
        <is>
          <t>BALANCE (in Shares) at Dec. 31, 2020</t>
        </is>
      </c>
      <c r="C32" s="5" t="n">
        <v>20115570</v>
      </c>
      <c r="D32" s="5" t="n">
        <v>130953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Schedule of estimated useful lives</t>
        </is>
      </c>
      <c r="B1" s="2" t="inlineStr">
        <is>
          <t>12 Months Ended</t>
        </is>
      </c>
    </row>
    <row r="2">
      <c r="B2" s="2" t="inlineStr">
        <is>
          <t>Dec. 31, 2020</t>
        </is>
      </c>
    </row>
    <row r="3">
      <c r="A3" s="4" t="inlineStr">
        <is>
          <t>Office equipment [Member]</t>
        </is>
      </c>
    </row>
    <row r="4">
      <c r="A4" s="3" t="inlineStr">
        <is>
          <t>Summary of Significant Accounting Policies (Details) - Schedule of estimated useful lives [Line Items]</t>
        </is>
      </c>
    </row>
    <row r="5">
      <c r="A5" s="4" t="inlineStr">
        <is>
          <t>Property plant and equipment useful life</t>
        </is>
      </c>
      <c r="B5" s="4" t="inlineStr">
        <is>
          <t>3 years</t>
        </is>
      </c>
    </row>
    <row r="6">
      <c r="A6" s="4" t="inlineStr">
        <is>
          <t>Office furniture and fixtures [Member] | Minimum [Member]</t>
        </is>
      </c>
    </row>
    <row r="7">
      <c r="A7" s="3" t="inlineStr">
        <is>
          <t>Summary of Significant Accounting Policies (Details) - Schedule of estimated useful lives [Line Items]</t>
        </is>
      </c>
    </row>
    <row r="8">
      <c r="A8" s="4" t="inlineStr">
        <is>
          <t>Property plant and equipment useful life</t>
        </is>
      </c>
      <c r="B8" s="4" t="inlineStr">
        <is>
          <t>3 years</t>
        </is>
      </c>
    </row>
    <row r="9">
      <c r="A9" s="4" t="inlineStr">
        <is>
          <t>Office furniture and fixtures [Member] | Maximum [Member]</t>
        </is>
      </c>
    </row>
    <row r="10">
      <c r="A10" s="3" t="inlineStr">
        <is>
          <t>Summary of Significant Accounting Policies (Details) - Schedule of estimated useful lives [Line Items]</t>
        </is>
      </c>
    </row>
    <row r="11">
      <c r="A11" s="4" t="inlineStr">
        <is>
          <t>Property plant and equipment useful life</t>
        </is>
      </c>
      <c r="B11" s="4" t="inlineStr">
        <is>
          <t>5 years</t>
        </is>
      </c>
    </row>
    <row r="12">
      <c r="A12" s="4" t="inlineStr">
        <is>
          <t>Leasehold improvements [Member]</t>
        </is>
      </c>
    </row>
    <row r="13">
      <c r="A13" s="3" t="inlineStr">
        <is>
          <t>Summary of Significant Accounting Policies (Details) - Schedule of estimated useful lives [Line Items]</t>
        </is>
      </c>
    </row>
    <row r="14">
      <c r="A14" s="4" t="inlineStr">
        <is>
          <t>Property plant and equipment useful life</t>
        </is>
      </c>
      <c r="B14" s="4" t="inlineStr">
        <is>
          <t>lesser of lease term or expected useful lif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 Schedule of noncontrolling interests</t>
        </is>
      </c>
      <c r="B1" s="2" t="inlineStr">
        <is>
          <t>Dec. 31, 2020CNY (¥)</t>
        </is>
      </c>
      <c r="C1" s="2" t="inlineStr">
        <is>
          <t>Dec. 31, 2020USD ($)</t>
        </is>
      </c>
      <c r="D1" s="2" t="inlineStr">
        <is>
          <t>Dec. 31, 2019CNY (¥)</t>
        </is>
      </c>
    </row>
    <row r="2">
      <c r="A2" s="3" t="inlineStr">
        <is>
          <t>Other Ownership Interests [Line Items]</t>
        </is>
      </c>
    </row>
    <row r="3">
      <c r="A3" s="4" t="inlineStr">
        <is>
          <t>Total noncontrolling interests</t>
        </is>
      </c>
      <c r="B3" s="6" t="n">
        <v>11805734</v>
      </c>
      <c r="C3" s="7" t="n">
        <v>1809336</v>
      </c>
      <c r="D3" s="4" t="inlineStr">
        <is>
          <t xml:space="preserve"> </t>
        </is>
      </c>
    </row>
    <row r="4">
      <c r="A4" s="4" t="inlineStr">
        <is>
          <t>VIDA [Member]</t>
        </is>
      </c>
    </row>
    <row r="5">
      <c r="A5" s="3" t="inlineStr">
        <is>
          <t>Other Ownership Interests [Line Items]</t>
        </is>
      </c>
    </row>
    <row r="6">
      <c r="A6" s="4" t="inlineStr">
        <is>
          <t>Total noncontrolling interests</t>
        </is>
      </c>
      <c r="B6" s="5" t="n">
        <v>4630583</v>
      </c>
      <c r="C6" s="5" t="n">
        <v>709678</v>
      </c>
      <c r="D6" s="4" t="inlineStr">
        <is>
          <t xml:space="preserve"> </t>
        </is>
      </c>
    </row>
    <row r="7">
      <c r="A7" s="4" t="inlineStr">
        <is>
          <t>ICinit and subsidiary [Member]</t>
        </is>
      </c>
    </row>
    <row r="8">
      <c r="A8" s="3" t="inlineStr">
        <is>
          <t>Other Ownership Interests [Line Items]</t>
        </is>
      </c>
    </row>
    <row r="9">
      <c r="A9" s="4" t="inlineStr">
        <is>
          <t>Total noncontrolling interests</t>
        </is>
      </c>
      <c r="B9" s="5" t="n">
        <v>781772</v>
      </c>
      <c r="C9" s="5" t="n">
        <v>119813</v>
      </c>
      <c r="D9" s="4" t="inlineStr">
        <is>
          <t xml:space="preserve"> </t>
        </is>
      </c>
    </row>
    <row r="10">
      <c r="A10" s="4" t="inlineStr">
        <is>
          <t>VIYI and VIYI Technology [Member]</t>
        </is>
      </c>
    </row>
    <row r="11">
      <c r="A11" s="3" t="inlineStr">
        <is>
          <t>Other Ownership Interests [Line Items]</t>
        </is>
      </c>
    </row>
    <row r="12">
      <c r="A12" s="4" t="inlineStr">
        <is>
          <t>Total noncontrolling interests</t>
        </is>
      </c>
      <c r="B12" s="5" t="n">
        <v>91995852</v>
      </c>
      <c r="C12" s="5" t="n">
        <v>14099197</v>
      </c>
      <c r="D12" s="4" t="inlineStr">
        <is>
          <t xml:space="preserve"> </t>
        </is>
      </c>
    </row>
    <row r="13">
      <c r="A13" s="4" t="inlineStr">
        <is>
          <t>Fe-da Electronics and subsidiary [Member]</t>
        </is>
      </c>
    </row>
    <row r="14">
      <c r="A14" s="3" t="inlineStr">
        <is>
          <t>Other Ownership Interests [Line Items]</t>
        </is>
      </c>
    </row>
    <row r="15">
      <c r="A15" s="4" t="inlineStr">
        <is>
          <t>Total noncontrolling interests</t>
        </is>
      </c>
      <c r="B15" s="5" t="n">
        <v>986244</v>
      </c>
      <c r="C15" s="5" t="n">
        <v>151151</v>
      </c>
      <c r="D15" s="4" t="inlineStr">
        <is>
          <t xml:space="preserve"> </t>
        </is>
      </c>
    </row>
    <row r="16">
      <c r="A16" s="4" t="inlineStr">
        <is>
          <t>Shenzhen Weiyixin, subsidiaries and VIE [Member]</t>
        </is>
      </c>
    </row>
    <row r="17">
      <c r="A17" s="3" t="inlineStr">
        <is>
          <t>Other Ownership Interests [Line Items]</t>
        </is>
      </c>
    </row>
    <row r="18">
      <c r="A18" s="4" t="inlineStr">
        <is>
          <t>Total noncontrolling interests</t>
        </is>
      </c>
      <c r="B18" s="5" t="n">
        <v>2082345</v>
      </c>
      <c r="C18" s="5" t="n">
        <v>319140</v>
      </c>
      <c r="D18" s="4" t="inlineStr">
        <is>
          <t xml:space="preserve"> </t>
        </is>
      </c>
    </row>
    <row r="19">
      <c r="A19" s="4" t="inlineStr">
        <is>
          <t>Noncontrolling interests subscriptions receivable [Member]</t>
        </is>
      </c>
    </row>
    <row r="20">
      <c r="A20" s="3" t="inlineStr">
        <is>
          <t>Other Ownership Interests [Line Items]</t>
        </is>
      </c>
    </row>
    <row r="21">
      <c r="A21" s="4" t="inlineStr">
        <is>
          <t>Total noncontrolling interests</t>
        </is>
      </c>
      <c r="B21" s="6" t="n">
        <v>-88671062</v>
      </c>
      <c r="C21" s="7" t="n">
        <v>-13589643</v>
      </c>
      <c r="D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 width="21" customWidth="1" min="5" max="5"/>
  </cols>
  <sheetData>
    <row r="1">
      <c r="A1" s="1" t="inlineStr">
        <is>
          <t>Variable Interest Entity (VIE) (Details) - Schedule of Condensed Balance Sheet - Variable Interest Entity, Primary Beneficiary [Member]</t>
        </is>
      </c>
      <c r="C1" s="2" t="inlineStr">
        <is>
          <t>Dec. 31, 2020CNY (¥)</t>
        </is>
      </c>
      <c r="D1" s="2" t="inlineStr">
        <is>
          <t>Dec. 31, 2020USD ($)</t>
        </is>
      </c>
      <c r="E1" s="2" t="inlineStr">
        <is>
          <t>Dec. 31, 2019CNY (¥)</t>
        </is>
      </c>
    </row>
    <row r="2">
      <c r="A2" s="3" t="inlineStr">
        <is>
          <t>Condensed Balance Sheet Statements, Captions [Line Items]</t>
        </is>
      </c>
    </row>
    <row r="3">
      <c r="A3" s="4" t="inlineStr">
        <is>
          <t>Current assets</t>
        </is>
      </c>
      <c r="C3" s="6" t="n">
        <v>124531422</v>
      </c>
      <c r="D3" s="7" t="n">
        <v>19085568</v>
      </c>
      <c r="E3" s="6" t="n">
        <v>88858539</v>
      </c>
    </row>
    <row r="4">
      <c r="A4" s="4" t="inlineStr">
        <is>
          <t>Property and equipment, net</t>
        </is>
      </c>
      <c r="C4" s="5" t="n">
        <v>362130</v>
      </c>
      <c r="D4" s="5" t="n">
        <v>55500</v>
      </c>
      <c r="E4" s="5" t="n">
        <v>740226</v>
      </c>
    </row>
    <row r="5">
      <c r="A5" s="4" t="inlineStr">
        <is>
          <t>Other noncurrent assets</t>
        </is>
      </c>
      <c r="C5" s="5" t="n">
        <v>472662535</v>
      </c>
      <c r="D5" s="5" t="n">
        <v>72439813</v>
      </c>
      <c r="E5" s="5" t="n">
        <v>385207213</v>
      </c>
    </row>
    <row r="6">
      <c r="A6" s="4" t="inlineStr">
        <is>
          <t>Total assets</t>
        </is>
      </c>
      <c r="C6" s="5" t="n">
        <v>597556087</v>
      </c>
      <c r="D6" s="5" t="n">
        <v>91580881</v>
      </c>
      <c r="E6" s="5" t="n">
        <v>474805978</v>
      </c>
    </row>
    <row r="7">
      <c r="A7" s="4" t="inlineStr">
        <is>
          <t>Total liabilities</t>
        </is>
      </c>
      <c r="C7" s="5" t="n">
        <v>-258081528</v>
      </c>
      <c r="D7" s="5" t="n">
        <v>-39553331</v>
      </c>
      <c r="E7" s="5" t="n">
        <v>-180276255</v>
      </c>
    </row>
    <row r="8">
      <c r="A8" s="4" t="inlineStr">
        <is>
          <t>Net assets</t>
        </is>
      </c>
      <c r="C8" s="5" t="n">
        <v>339474559</v>
      </c>
      <c r="D8" s="5" t="n">
        <v>52027550</v>
      </c>
      <c r="E8" s="5" t="n">
        <v>294529723</v>
      </c>
    </row>
    <row r="9">
      <c r="A9" s="3" t="inlineStr">
        <is>
          <t>Current liabilities:</t>
        </is>
      </c>
    </row>
    <row r="10">
      <c r="A10" s="4" t="inlineStr">
        <is>
          <t>Accounts payable</t>
        </is>
      </c>
      <c r="C10" s="5" t="n">
        <v>24921108</v>
      </c>
      <c r="D10" s="5" t="n">
        <v>3819385</v>
      </c>
      <c r="E10" s="5" t="n">
        <v>38695727</v>
      </c>
    </row>
    <row r="11">
      <c r="A11" s="4" t="inlineStr">
        <is>
          <t>Deferred revenues</t>
        </is>
      </c>
      <c r="C11" s="5" t="n">
        <v>10475681</v>
      </c>
      <c r="D11" s="5" t="n">
        <v>1605493</v>
      </c>
      <c r="E11" s="5" t="n">
        <v>503576</v>
      </c>
    </row>
    <row r="12">
      <c r="A12" s="4" t="inlineStr">
        <is>
          <t>Other payables and accrued liabilities</t>
        </is>
      </c>
      <c r="C12" s="5" t="n">
        <v>4287545</v>
      </c>
      <c r="D12" s="5" t="n">
        <v>657105</v>
      </c>
      <c r="E12" s="5" t="n">
        <v>1963068</v>
      </c>
    </row>
    <row r="13">
      <c r="A13" s="4" t="inlineStr">
        <is>
          <t>Current portion of shareholder loans</t>
        </is>
      </c>
      <c r="C13" s="5" t="n">
        <v>62244928</v>
      </c>
      <c r="D13" s="5" t="n">
        <v>9539599</v>
      </c>
      <c r="E13" s="5" t="n">
        <v>69592363</v>
      </c>
    </row>
    <row r="14">
      <c r="A14" s="4" t="inlineStr">
        <is>
          <t>Operating lease liabilities</t>
        </is>
      </c>
      <c r="C14" s="5" t="n">
        <v>366794</v>
      </c>
      <c r="D14" s="5" t="n">
        <v>56215</v>
      </c>
    </row>
    <row r="15">
      <c r="A15" s="4" t="inlineStr">
        <is>
          <t>Taxes payable</t>
        </is>
      </c>
      <c r="C15" s="5" t="n">
        <v>9452749</v>
      </c>
      <c r="D15" s="5" t="n">
        <v>1448719</v>
      </c>
      <c r="E15" s="5" t="n">
        <v>9659932</v>
      </c>
    </row>
    <row r="16">
      <c r="A16" s="4" t="inlineStr">
        <is>
          <t>Intercompany payable</t>
        </is>
      </c>
      <c r="B16" s="4" t="inlineStr">
        <is>
          <t>[1]</t>
        </is>
      </c>
      <c r="C16" s="5" t="n">
        <v>122842378</v>
      </c>
      <c r="D16" s="5" t="n">
        <v>18826707</v>
      </c>
      <c r="E16" s="5" t="n">
        <v>42270095</v>
      </c>
    </row>
    <row r="17">
      <c r="A17" s="4" t="inlineStr">
        <is>
          <t>Total current liabilities</t>
        </is>
      </c>
      <c r="C17" s="5" t="n">
        <v>234591183</v>
      </c>
      <c r="D17" s="5" t="n">
        <v>35953223</v>
      </c>
      <c r="E17" s="5" t="n">
        <v>162684761</v>
      </c>
    </row>
    <row r="18">
      <c r="A18" s="4" t="inlineStr">
        <is>
          <t>Non-current shareholder loan</t>
        </is>
      </c>
      <c r="C18" s="5" t="n">
        <v>22016710</v>
      </c>
      <c r="D18" s="5" t="n">
        <v>3374260</v>
      </c>
      <c r="E18" s="5" t="n">
        <v>14974315</v>
      </c>
    </row>
    <row r="19">
      <c r="A19" s="4" t="inlineStr">
        <is>
          <t>Operating lease liabilities - noncurrent</t>
        </is>
      </c>
      <c r="C19" s="5" t="n">
        <v>120033</v>
      </c>
      <c r="D19" s="5" t="n">
        <v>18396</v>
      </c>
    </row>
    <row r="20">
      <c r="A20" s="4" t="inlineStr">
        <is>
          <t>Deferred tax liabilities, net</t>
        </is>
      </c>
      <c r="C20" s="5" t="n">
        <v>1353602</v>
      </c>
      <c r="D20" s="5" t="n">
        <v>207452</v>
      </c>
      <c r="E20" s="5" t="n">
        <v>2617179</v>
      </c>
    </row>
    <row r="21">
      <c r="A21" s="4" t="inlineStr">
        <is>
          <t>Total liabilities</t>
        </is>
      </c>
      <c r="C21" s="6" t="n">
        <v>258081528</v>
      </c>
      <c r="D21" s="7" t="n">
        <v>39553331</v>
      </c>
      <c r="E21" s="6" t="n">
        <v>180276255</v>
      </c>
    </row>
    <row r="22"/>
    <row r="23">
      <c r="A23" s="4" t="inlineStr">
        <is>
          <t>[1]</t>
        </is>
      </c>
      <c r="B23" s="4" t="inlineStr">
        <is>
          <t>Intercompany balances will be eliminated upon consolidation.</t>
        </is>
      </c>
    </row>
  </sheetData>
  <mergeCells count="3">
    <mergeCell ref="A1:B1"/>
    <mergeCell ref="A22:D22"/>
    <mergeCell ref="B23:D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Variable Interest Entity (VIE) (Details) - Schedule of Condensed Income Statement - Variable Interest Entity, Primary Beneficiary [Member]</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Income Statements, Captions [Line Items]</t>
        </is>
      </c>
    </row>
    <row r="4">
      <c r="A4" s="4" t="inlineStr">
        <is>
          <t>Operating revenues</t>
        </is>
      </c>
      <c r="B4" s="6" t="n">
        <v>336709317</v>
      </c>
      <c r="C4" s="7" t="n">
        <v>51603751</v>
      </c>
      <c r="D4" s="6" t="n">
        <v>319181424</v>
      </c>
      <c r="E4" s="6" t="n">
        <v>225271564</v>
      </c>
    </row>
    <row r="5">
      <c r="A5" s="4" t="inlineStr">
        <is>
          <t>Gross profit</t>
        </is>
      </c>
      <c r="B5" s="5" t="n">
        <v>122273631</v>
      </c>
      <c r="C5" s="5" t="n">
        <v>18739541</v>
      </c>
      <c r="D5" s="5" t="n">
        <v>173013581</v>
      </c>
      <c r="E5" s="5" t="n">
        <v>139857503</v>
      </c>
    </row>
    <row r="6">
      <c r="A6" s="4" t="inlineStr">
        <is>
          <t>Income from operations</t>
        </is>
      </c>
      <c r="B6" s="5" t="n">
        <v>55174632</v>
      </c>
      <c r="C6" s="5" t="n">
        <v>8456012</v>
      </c>
      <c r="D6" s="5" t="n">
        <v>122754439</v>
      </c>
      <c r="E6" s="5" t="n">
        <v>102641091</v>
      </c>
    </row>
    <row r="7">
      <c r="A7" s="4" t="inlineStr">
        <is>
          <t>Net income</t>
        </is>
      </c>
      <c r="B7" s="6" t="n">
        <v>46233277</v>
      </c>
      <c r="C7" s="7" t="n">
        <v>7085668</v>
      </c>
      <c r="D7" s="6" t="n">
        <v>110135996</v>
      </c>
      <c r="E7" s="6" t="n">
        <v>91056633</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Variable Interest Entity (VIE) (Details) - Schedule of Condensed Cash Flow Statement - Variable Interest Entity, Primary Beneficiary [Member]</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Cash Flow Statements, Captions [Line Items]</t>
        </is>
      </c>
    </row>
    <row r="4">
      <c r="A4" s="4" t="inlineStr">
        <is>
          <t>Net cash provided by operating activities</t>
        </is>
      </c>
      <c r="B4" s="6" t="n">
        <v>127238346</v>
      </c>
      <c r="C4" s="7" t="n">
        <v>19500429</v>
      </c>
      <c r="D4" s="6" t="n">
        <v>193845889</v>
      </c>
      <c r="E4" s="6" t="n">
        <v>101291046</v>
      </c>
    </row>
    <row r="5">
      <c r="A5" s="4" t="inlineStr">
        <is>
          <t>Net cash used in investing activities</t>
        </is>
      </c>
      <c r="B5" s="5" t="n">
        <v>-109815861</v>
      </c>
      <c r="C5" s="5" t="n">
        <v>-16830275</v>
      </c>
      <c r="D5" s="5" t="n">
        <v>-126445437</v>
      </c>
      <c r="E5" s="5" t="n">
        <v>-98597356</v>
      </c>
    </row>
    <row r="6">
      <c r="A6" s="4" t="inlineStr">
        <is>
          <t>Net cash used in financing activities</t>
        </is>
      </c>
      <c r="B6" s="5" t="n">
        <v>-50000</v>
      </c>
      <c r="C6" s="5" t="n">
        <v>-7663</v>
      </c>
      <c r="D6" s="5" t="n">
        <v>-40770037</v>
      </c>
      <c r="E6" s="5" t="n">
        <v>-2663285</v>
      </c>
    </row>
    <row r="7">
      <c r="A7" s="4" t="inlineStr">
        <is>
          <t>Effect of exchange rate on cash and cash equivalents</t>
        </is>
      </c>
      <c r="B7" s="5" t="n">
        <v>1479386</v>
      </c>
      <c r="C7" s="5" t="n">
        <v>226729</v>
      </c>
      <c r="D7" s="5" t="n">
        <v>-327988</v>
      </c>
    </row>
    <row r="8">
      <c r="A8" s="4" t="inlineStr">
        <is>
          <t>Net increase in cash and cash equivalents</t>
        </is>
      </c>
      <c r="B8" s="5" t="n">
        <v>18851871</v>
      </c>
      <c r="C8" s="5" t="n">
        <v>2889220</v>
      </c>
      <c r="D8" s="5" t="n">
        <v>26302427</v>
      </c>
      <c r="E8" s="5" t="n">
        <v>1433789</v>
      </c>
    </row>
    <row r="9">
      <c r="A9" s="4" t="inlineStr">
        <is>
          <t>Cash and cash equivalents, beginning of year</t>
        </is>
      </c>
      <c r="B9" s="5" t="n">
        <v>40397850</v>
      </c>
      <c r="C9" s="5" t="n">
        <v>6191336</v>
      </c>
      <c r="D9" s="5" t="n">
        <v>14095423</v>
      </c>
      <c r="E9" s="5" t="n">
        <v>12661634</v>
      </c>
    </row>
    <row r="10">
      <c r="A10" s="4" t="inlineStr">
        <is>
          <t>Cash and cash equivalents, end of year</t>
        </is>
      </c>
      <c r="B10" s="6" t="n">
        <v>59249721</v>
      </c>
      <c r="C10" s="7" t="n">
        <v>9080556</v>
      </c>
      <c r="D10" s="6" t="n">
        <v>40397850</v>
      </c>
      <c r="E10" s="6" t="n">
        <v>14095423</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4" customWidth="1" min="1" max="1"/>
    <col width="80" customWidth="1" min="2" max="2"/>
    <col width="21" customWidth="1" min="3" max="3"/>
    <col width="80" customWidth="1" min="4" max="4"/>
    <col width="80" customWidth="1" min="5" max="5"/>
    <col width="21" customWidth="1" min="6" max="6"/>
    <col width="21" customWidth="1" min="7" max="7"/>
    <col width="21" customWidth="1" min="8" max="8"/>
  </cols>
  <sheetData>
    <row r="1">
      <c r="A1" s="1" t="inlineStr">
        <is>
          <t>Business Combination (Details)</t>
        </is>
      </c>
      <c r="B1" s="2" t="inlineStr">
        <is>
          <t>1 Months Ended</t>
        </is>
      </c>
      <c r="D1" s="2" t="inlineStr">
        <is>
          <t>12 Months Ended</t>
        </is>
      </c>
    </row>
    <row r="2">
      <c r="B2" s="2" t="inlineStr">
        <is>
          <t>Sep. 28, 2020</t>
        </is>
      </c>
      <c r="C2" s="2" t="inlineStr">
        <is>
          <t>Mar. 26, 2020USD ($)</t>
        </is>
      </c>
      <c r="D2" s="2" t="inlineStr">
        <is>
          <t>Dec. 31, 2020CNY (¥)</t>
        </is>
      </c>
      <c r="E2" s="2" t="inlineStr">
        <is>
          <t>Dec. 31, 2020USD ($)</t>
        </is>
      </c>
      <c r="F2" s="2" t="inlineStr">
        <is>
          <t>Dec. 31, 2020USD ($)</t>
        </is>
      </c>
      <c r="G2" s="2" t="inlineStr">
        <is>
          <t>Nov. 27, 2020CNY (¥)</t>
        </is>
      </c>
      <c r="H2" s="2" t="inlineStr">
        <is>
          <t>Nov. 27, 2020USD ($)</t>
        </is>
      </c>
    </row>
    <row r="3">
      <c r="A3" s="3" t="inlineStr">
        <is>
          <t>Business Combination (Details) [Line Items]</t>
        </is>
      </c>
    </row>
    <row r="4">
      <c r="A4" s="4" t="inlineStr">
        <is>
          <t>Business acquisition payment</t>
        </is>
      </c>
      <c r="D4" s="6" t="n">
        <v>1864131</v>
      </c>
      <c r="F4" s="7" t="n">
        <v>285695</v>
      </c>
    </row>
    <row r="5">
      <c r="A5" s="4" t="inlineStr">
        <is>
          <t>Net of discount</t>
        </is>
      </c>
      <c r="D5" s="5" t="n">
        <v>1830546</v>
      </c>
      <c r="F5" s="5" t="n">
        <v>280548</v>
      </c>
    </row>
    <row r="6">
      <c r="A6" s="4" t="inlineStr">
        <is>
          <t>Business combination, amortization expense</t>
        </is>
      </c>
      <c r="D6" s="6" t="n">
        <v>914864</v>
      </c>
      <c r="F6" s="5" t="n">
        <v>140211</v>
      </c>
    </row>
    <row r="7">
      <c r="A7" s="4" t="inlineStr">
        <is>
          <t>Foreign currency translation adjustment, description</t>
        </is>
      </c>
      <c r="D7" s="4" t="inlineStr">
        <is>
          <t>Translation adjustments included in accumulated other comprehensive income (loss) amounted to RMB 3,097,741 and RMB (35,434,146) (USD 5,430,604) as of December 31, 2019 and 2020, respectively. The balance sheet amounts, with the exception of shareholders&amp;#x2019; equity for Wimi HK and VIYI, at December 31, 2019 and 2020 were translated at RMB 1.00 to HKD 1.1163 and to HKD 1.1882, respectively. The average translation rates applied to statement of income accounts for the years ended December 31, 2018, 2019 and 2020 were RMB 1.00 to HKD 1.1815, HKD 1.1363 and to HKD 1.11245, respectively. The balance sheet amounts, with the exception of shareholders&amp;#x2019; equity for Wimi Cayman, Skystar and Fe-da Electronics, at December 31, 2019 and 2020 were translated at RMB 1.00 to USD 0.1433 and to USD 0.1533, respectively. The average translation rates applied to statement of income accounts for the years ended December 31, 2018, 2019 and 2020 were RMB 1.00 to USD 0.1451, USD 0.1450 and to USD 0.1450, respectively.</t>
        </is>
      </c>
      <c r="E7" s="4" t="inlineStr">
        <is>
          <t>Translation adjustments included in accumulated other comprehensive income (loss) amounted to RMB 3,097,741 and RMB (35,434,146) (USD 5,430,604) as of December 31, 2019 and 2020, respectively. The balance sheet amounts, with the exception of shareholders&amp;#x2019; equity for Wimi HK and VIYI, at December 31, 2019 and 2020 were translated at RMB 1.00 to HKD 1.1163 and to HKD 1.1882, respectively. The average translation rates applied to statement of income accounts for the years ended December 31, 2018, 2019 and 2020 were RMB 1.00 to HKD 1.1815, HKD 1.1363 and to HKD 1.11245, respectively. The balance sheet amounts, with the exception of shareholders&amp;#x2019; equity for Wimi Cayman, Skystar and Fe-da Electronics, at December 31, 2019 and 2020 were translated at RMB 1.00 to USD 0.1433 and to USD 0.1533, respectively. The average translation rates applied to statement of income accounts for the years ended December 31, 2018, 2019 and 2020 were RMB 1.00 to USD 0.1451, USD 0.1450 and to USD 0.1450, respectively.</t>
        </is>
      </c>
    </row>
    <row r="8">
      <c r="A8" s="4" t="inlineStr">
        <is>
          <t>Fair value of customer relationship</t>
        </is>
      </c>
      <c r="D8" s="6" t="n">
        <v>27300000</v>
      </c>
      <c r="E8" s="7" t="n">
        <v>4000000</v>
      </c>
    </row>
    <row r="9">
      <c r="A9" s="4" t="inlineStr">
        <is>
          <t>Estimated average finite useful lives</t>
        </is>
      </c>
      <c r="D9" s="4" t="inlineStr">
        <is>
          <t>4 years</t>
        </is>
      </c>
      <c r="E9" s="4" t="inlineStr">
        <is>
          <t>4 years</t>
        </is>
      </c>
    </row>
    <row r="10">
      <c r="A10" s="4" t="inlineStr">
        <is>
          <t>Fair value of cloud computing technologies</t>
        </is>
      </c>
      <c r="D10" s="6" t="n">
        <v>3100000</v>
      </c>
      <c r="E10" s="7" t="n">
        <v>400000</v>
      </c>
    </row>
    <row r="11">
      <c r="A11" s="4" t="inlineStr">
        <is>
          <t>Estimated average finite useful lives of technologies</t>
        </is>
      </c>
      <c r="D11" s="4" t="inlineStr">
        <is>
          <t>5 years</t>
        </is>
      </c>
      <c r="E11" s="4" t="inlineStr">
        <is>
          <t>5 years</t>
        </is>
      </c>
    </row>
    <row r="12">
      <c r="A12" s="4" t="inlineStr">
        <is>
          <t>Goodwill arising from acquisition</t>
        </is>
      </c>
      <c r="D12" s="6" t="n">
        <v>55500000</v>
      </c>
      <c r="F12" s="7" t="n">
        <v>8100000</v>
      </c>
    </row>
    <row r="13">
      <c r="A13" s="4" t="inlineStr">
        <is>
          <t>Amount of revenue</t>
        </is>
      </c>
      <c r="D13" s="5" t="n">
        <v>124413884</v>
      </c>
      <c r="E13" s="7" t="n">
        <v>19067554</v>
      </c>
    </row>
    <row r="14">
      <c r="A14" s="4" t="inlineStr">
        <is>
          <t>Net income from the acquisition</t>
        </is>
      </c>
      <c r="D14" s="5" t="n">
        <v>7734713</v>
      </c>
      <c r="E14" s="5" t="n">
        <v>1185415</v>
      </c>
    </row>
    <row r="15">
      <c r="A15" s="4" t="inlineStr">
        <is>
          <t>Unaudited pro forma revenue</t>
        </is>
      </c>
      <c r="D15" s="5" t="n">
        <v>478653124</v>
      </c>
      <c r="E15" s="5" t="n">
        <v>73357925</v>
      </c>
    </row>
    <row r="16">
      <c r="A16" s="4" t="inlineStr">
        <is>
          <t>Unaudited pro forma net income</t>
        </is>
      </c>
      <c r="D16" s="6" t="n">
        <v>8956366</v>
      </c>
      <c r="E16" s="7" t="n">
        <v>1372644</v>
      </c>
    </row>
    <row r="17">
      <c r="A17" s="4" t="inlineStr">
        <is>
          <t>Fe-da Electronics [Member]</t>
        </is>
      </c>
    </row>
    <row r="18">
      <c r="A18" s="3" t="inlineStr">
        <is>
          <t>Business Combination (Details) [Line Items]</t>
        </is>
      </c>
    </row>
    <row r="19">
      <c r="A19" s="4" t="inlineStr">
        <is>
          <t>Acquired equity interests percentage</t>
        </is>
      </c>
      <c r="B19" s="4" t="inlineStr">
        <is>
          <t>100.00%</t>
        </is>
      </c>
    </row>
    <row r="20">
      <c r="A20" s="4" t="inlineStr">
        <is>
          <t>Acquisition consideration, description</t>
        </is>
      </c>
      <c r="B20" s="4" t="inlineStr">
        <is>
          <t>According to the agreement, acquisition consideration is up to USD 35 million (approximately RMB 228.4 million) to acquire the 100% equity interests of Fe-da Electronics. Pursuant to the amended and supplemented agreement, VIYI is to pay USD 15 million (approximately RMB 97.9 million) in cash, and the remaining cash payments for this acquisition are expected to be made in three installments during the next three years, subject to the fulfilment of certain performance conditions by Fe-da Electronics. The first payment of USD 6 million (approximately RMB 39.1 million) is due on March 31, 2022 if the net income of Fe-da Electronics for the year of 2021 is at least USD 3 million (approximately RMB 19.6 million); the second payment of USD 6 million (approximately RMB 39.1 million) is due on March 31, 2023 if the net income of Fe-da Electronics for the year of 2022 is at least USD 6 million (approximately RMB 39.1 million); and the third payment of USD 8 million (approximately RMB 52.2 million) is due on March 31, 2024 if the net income of Fe-da Electronics for the year of 2023 is at least USD 9 million (approximately RMB 58.7 million).</t>
        </is>
      </c>
    </row>
    <row r="21">
      <c r="A21" s="4" t="inlineStr">
        <is>
          <t>Number of installments</t>
        </is>
      </c>
      <c r="C21" s="5" t="n">
        <v>3</v>
      </c>
    </row>
    <row r="22">
      <c r="A22" s="4" t="inlineStr">
        <is>
          <t>Settlement term</t>
        </is>
      </c>
      <c r="C22" s="4" t="inlineStr">
        <is>
          <t>3 years</t>
        </is>
      </c>
    </row>
    <row r="23">
      <c r="A23" s="4" t="inlineStr">
        <is>
          <t>Target net income</t>
        </is>
      </c>
      <c r="C23" s="7" t="n">
        <v>20000000</v>
      </c>
    </row>
    <row r="24">
      <c r="A24" s="4" t="inlineStr">
        <is>
          <t>Foreign currency translation adjustment, description</t>
        </is>
      </c>
      <c r="B24" s="4" t="inlineStr">
        <is>
          <t>the Company and translated the fair value from USD to RMB using the exchange rate on September 28, 2020 at the rate of USD 1.00 to RMB 6.8252.</t>
        </is>
      </c>
    </row>
    <row r="25">
      <c r="A25" s="4" t="inlineStr">
        <is>
          <t>VIYI [Member]</t>
        </is>
      </c>
    </row>
    <row r="26">
      <c r="A26" s="3" t="inlineStr">
        <is>
          <t>Business Combination (Details) [Line Items]</t>
        </is>
      </c>
    </row>
    <row r="27">
      <c r="A27" s="4" t="inlineStr">
        <is>
          <t>Business acquisition payment</t>
        </is>
      </c>
      <c r="G27" s="6" t="n">
        <v>97900000</v>
      </c>
      <c r="H27" s="7" t="n">
        <v>15000000</v>
      </c>
    </row>
  </sheetData>
  <mergeCells count="4">
    <mergeCell ref="A1:A2"/>
    <mergeCell ref="B1:C1"/>
    <mergeCell ref="D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Details) - Schedule of fair value of consideration to acquire Fe-da Electronics - 1 months ended Sep. 28, 2020</t>
        </is>
      </c>
      <c r="B1" s="2" t="inlineStr">
        <is>
          <t>CNY (¥)</t>
        </is>
      </c>
      <c r="C1" s="2" t="inlineStr">
        <is>
          <t>USD ($)</t>
        </is>
      </c>
    </row>
    <row r="2">
      <c r="A2" s="3" t="inlineStr">
        <is>
          <t>Business Acquisition, Contingent Consideration [Line Items]</t>
        </is>
      </c>
    </row>
    <row r="3">
      <c r="A3" s="4" t="inlineStr">
        <is>
          <t>Total consideration at fair value</t>
        </is>
      </c>
      <c r="B3" s="6" t="n">
        <v>103422286</v>
      </c>
      <c r="C3" s="7" t="n">
        <v>15153004</v>
      </c>
    </row>
    <row r="4">
      <c r="A4" s="4" t="inlineStr">
        <is>
          <t>Fe-da Electronics [Member]</t>
        </is>
      </c>
    </row>
    <row r="5">
      <c r="A5" s="3" t="inlineStr">
        <is>
          <t>Business Acquisition, Contingent Consideration [Line Items]</t>
        </is>
      </c>
    </row>
    <row r="6">
      <c r="A6" s="4" t="inlineStr">
        <is>
          <t>Present value of cash to be paid by November 30, 2020</t>
        </is>
      </c>
      <c r="B6" s="5" t="n">
        <v>101472360</v>
      </c>
      <c r="C6" s="5" t="n">
        <v>14867309</v>
      </c>
    </row>
    <row r="7">
      <c r="A7" s="4" t="inlineStr">
        <is>
          <t>Present value of contingent cash installments</t>
        </is>
      </c>
      <c r="B7" s="6" t="n">
        <v>1949926</v>
      </c>
      <c r="C7" s="7" t="n">
        <v>2856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Combination (Details) - Schedule of fair value of the identifiable assets acquired and liabilities</t>
        </is>
      </c>
      <c r="B1" s="2" t="inlineStr">
        <is>
          <t>Dec. 31, 2020CNY (¥)</t>
        </is>
      </c>
      <c r="C1" s="2" t="inlineStr">
        <is>
          <t>Dec. 31, 2020USD ($)</t>
        </is>
      </c>
      <c r="D1" s="2" t="inlineStr">
        <is>
          <t>Sep. 28, 2020CNY (¥)</t>
        </is>
      </c>
      <c r="E1" s="2" t="inlineStr">
        <is>
          <t>Sep. 28, 2020USD ($)</t>
        </is>
      </c>
      <c r="F1" s="2" t="inlineStr">
        <is>
          <t>Dec. 31, 2019CNY (¥)</t>
        </is>
      </c>
      <c r="G1" s="2" t="inlineStr">
        <is>
          <t>Dec. 31, 2019USD ($)</t>
        </is>
      </c>
      <c r="H1" s="2" t="inlineStr">
        <is>
          <t>Dec. 31, 2018CNY (¥)</t>
        </is>
      </c>
      <c r="I1" s="2" t="inlineStr">
        <is>
          <t>Dec. 31, 2018USD ($)</t>
        </is>
      </c>
    </row>
    <row r="2">
      <c r="A2" s="3" t="inlineStr">
        <is>
          <t>Schedule of fair value of the identifiable assets acquired and liabilities [Abstract]</t>
        </is>
      </c>
    </row>
    <row r="3">
      <c r="A3" s="4" t="inlineStr">
        <is>
          <t>Cash and cash equivalents</t>
        </is>
      </c>
      <c r="D3" s="6" t="n">
        <v>2413276</v>
      </c>
      <c r="E3" s="7" t="n">
        <v>353583</v>
      </c>
    </row>
    <row r="4">
      <c r="A4" s="4" t="inlineStr">
        <is>
          <t>Other current assets</t>
        </is>
      </c>
      <c r="D4" s="5" t="n">
        <v>42183452</v>
      </c>
      <c r="E4" s="5" t="n">
        <v>6180544</v>
      </c>
    </row>
    <row r="5">
      <c r="A5" s="4" t="inlineStr">
        <is>
          <t>Plant and equipment</t>
        </is>
      </c>
      <c r="D5" s="5" t="n">
        <v>9930</v>
      </c>
      <c r="E5" s="5" t="n">
        <v>1455</v>
      </c>
    </row>
    <row r="6">
      <c r="A6" s="4" t="inlineStr">
        <is>
          <t>Intangible assets</t>
        </is>
      </c>
      <c r="D6" s="5" t="n">
        <v>30353889</v>
      </c>
      <c r="E6" s="5" t="n">
        <v>4447326</v>
      </c>
    </row>
    <row r="7">
      <c r="A7" s="4" t="inlineStr">
        <is>
          <t>Other noncurrent assets</t>
        </is>
      </c>
      <c r="D7" s="5" t="n">
        <v>89252</v>
      </c>
      <c r="E7" s="5" t="n">
        <v>13078</v>
      </c>
    </row>
    <row r="8">
      <c r="A8" s="4" t="inlineStr">
        <is>
          <t>Total assets</t>
        </is>
      </c>
      <c r="D8" s="5" t="n">
        <v>75049799</v>
      </c>
      <c r="E8" s="5" t="n">
        <v>10995986</v>
      </c>
    </row>
    <row r="9">
      <c r="A9" s="4" t="inlineStr">
        <is>
          <t>Total liabilities</t>
        </is>
      </c>
      <c r="D9" s="5" t="n">
        <v>-27170661</v>
      </c>
      <c r="E9" s="5" t="n">
        <v>-3980933</v>
      </c>
    </row>
    <row r="10">
      <c r="A10" s="4" t="inlineStr">
        <is>
          <t>Fair value of net assets acquired</t>
        </is>
      </c>
      <c r="D10" s="5" t="n">
        <v>47879138</v>
      </c>
      <c r="E10" s="5" t="n">
        <v>7015053</v>
      </c>
    </row>
    <row r="11">
      <c r="A11" s="4" t="inlineStr">
        <is>
          <t>Goodwill</t>
        </is>
      </c>
      <c r="B11" s="6" t="n">
        <v>396228760</v>
      </c>
      <c r="C11" s="7" t="n">
        <v>60725645</v>
      </c>
      <c r="D11" s="5" t="n">
        <v>55543148</v>
      </c>
      <c r="E11" s="5" t="n">
        <v>8137951</v>
      </c>
      <c r="F11" s="6" t="n">
        <v>352079834</v>
      </c>
      <c r="G11" s="7" t="n">
        <v>53959423</v>
      </c>
      <c r="H11" s="6" t="n">
        <v>351334021</v>
      </c>
      <c r="I11" s="7" t="n">
        <v>53845120</v>
      </c>
    </row>
    <row r="12">
      <c r="A12" s="4" t="inlineStr">
        <is>
          <t>Total consideration</t>
        </is>
      </c>
      <c r="D12" s="6" t="n">
        <v>103422286</v>
      </c>
      <c r="E12" s="7" t="n">
        <v>15153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ort term Investments (Details) - Dec. 31, 2020 ¥ in Millions, $ in Millions</t>
        </is>
      </c>
      <c r="B1" s="2" t="inlineStr">
        <is>
          <t>CNY (¥)</t>
        </is>
      </c>
      <c r="C1" s="2" t="inlineStr">
        <is>
          <t>USD ($)</t>
        </is>
      </c>
    </row>
    <row r="2">
      <c r="A2" s="3" t="inlineStr">
        <is>
          <t>Debt Disclosure [Abstract]</t>
        </is>
      </c>
    </row>
    <row r="3">
      <c r="A3" s="4" t="inlineStr">
        <is>
          <t>Investment total</t>
        </is>
      </c>
      <c r="B3" s="11" t="n">
        <v>173.6</v>
      </c>
      <c r="C3" s="12" t="n">
        <v>26.6</v>
      </c>
    </row>
    <row r="4">
      <c r="A4" s="4" t="inlineStr">
        <is>
          <t>Marketable securities and redeemed</t>
        </is>
      </c>
      <c r="B4" s="13" t="n">
        <v>151.1</v>
      </c>
      <c r="C4" s="13" t="n">
        <v>23.2</v>
      </c>
    </row>
    <row r="5">
      <c r="A5" s="4" t="inlineStr">
        <is>
          <t>Fair value gains</t>
        </is>
      </c>
      <c r="B5" s="11" t="n">
        <v>12.3</v>
      </c>
      <c r="C5" s="12"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21" customWidth="1" min="5" max="5"/>
  </cols>
  <sheetData>
    <row r="1">
      <c r="A1" s="1" t="inlineStr">
        <is>
          <t>Short term Investments (Details) - Schedule of short term investments</t>
        </is>
      </c>
      <c r="C1" s="2" t="inlineStr">
        <is>
          <t>Dec. 31, 2020CNY (¥)</t>
        </is>
      </c>
      <c r="D1" s="2" t="inlineStr">
        <is>
          <t>Dec. 31, 2020USD ($)</t>
        </is>
      </c>
      <c r="E1" s="2" t="inlineStr">
        <is>
          <t>Dec. 31, 2019CNY (¥)</t>
        </is>
      </c>
    </row>
    <row r="2">
      <c r="A2" s="4" t="inlineStr">
        <is>
          <t>Short-term Investments [Member]</t>
        </is>
      </c>
    </row>
    <row r="3">
      <c r="A3" s="3" t="inlineStr">
        <is>
          <t>Short-term Debt [Line Items]</t>
        </is>
      </c>
    </row>
    <row r="4">
      <c r="A4" s="4" t="inlineStr">
        <is>
          <t>Marketable securities</t>
        </is>
      </c>
      <c r="B4" s="4" t="inlineStr">
        <is>
          <t>[1]</t>
        </is>
      </c>
      <c r="C4" s="6" t="n">
        <v>32878252</v>
      </c>
      <c r="D4" s="7" t="n">
        <v>5038890</v>
      </c>
      <c r="E4" s="4" t="inlineStr">
        <is>
          <t xml:space="preserve"> </t>
        </is>
      </c>
    </row>
    <row r="5"/>
    <row r="6">
      <c r="A6" s="4" t="inlineStr">
        <is>
          <t>[1]</t>
        </is>
      </c>
      <c r="B6" s="4" t="inlineStr">
        <is>
          <t>During the year ended December 31, 2020, the Company invested a total of approximately RMB 173.6 million (USD 26.6 million) in marketable securities and redeemed approximately RMB 151.1 million (USD 23.2 million). The fair value change resulted in gains of approximately RMB 12.3 million (USD 1.9 million) for the year ended December 31, 2020.</t>
        </is>
      </c>
    </row>
  </sheetData>
  <mergeCells count="3">
    <mergeCell ref="A1:B1"/>
    <mergeCell ref="A5:D5"/>
    <mergeCell ref="B6:D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loss)</t>
        </is>
      </c>
      <c r="B4" s="6" t="n">
        <v>-144957923</v>
      </c>
      <c r="C4" s="7" t="n">
        <v>-22216116</v>
      </c>
      <c r="D4" s="6" t="n">
        <v>102204472</v>
      </c>
      <c r="E4" s="6" t="n">
        <v>89217792</v>
      </c>
    </row>
    <row r="5">
      <c r="A5" s="4" t="inlineStr">
        <is>
          <t>Depreciation and amortization</t>
        </is>
      </c>
      <c r="B5" s="5" t="n">
        <v>14551292</v>
      </c>
      <c r="C5" s="5" t="n">
        <v>2230117</v>
      </c>
      <c r="D5" s="5" t="n">
        <v>13883919</v>
      </c>
      <c r="E5" s="5" t="n">
        <v>13538853</v>
      </c>
    </row>
    <row r="6">
      <c r="A6" s="4" t="inlineStr">
        <is>
          <t>Provision for doubtful accounts</t>
        </is>
      </c>
      <c r="B6" s="5" t="n">
        <v>1156935</v>
      </c>
      <c r="C6" s="5" t="n">
        <v>177311</v>
      </c>
      <c r="D6" s="5" t="n">
        <v>1574896</v>
      </c>
      <c r="E6" s="5" t="n">
        <v>2591</v>
      </c>
    </row>
    <row r="7">
      <c r="A7" s="4" t="inlineStr">
        <is>
          <t>Stock compensation expenses</t>
        </is>
      </c>
      <c r="B7" s="5" t="n">
        <v>191418458</v>
      </c>
      <c r="C7" s="5" t="n">
        <v>29336612</v>
      </c>
      <c r="D7" s="4" t="inlineStr">
        <is>
          <t xml:space="preserve"> </t>
        </is>
      </c>
      <c r="E7" s="4" t="inlineStr">
        <is>
          <t xml:space="preserve"> </t>
        </is>
      </c>
    </row>
    <row r="8">
      <c r="A8" s="4" t="inlineStr">
        <is>
          <t>Deferred tax benefit</t>
        </is>
      </c>
      <c r="B8" s="5" t="n">
        <v>-1582948</v>
      </c>
      <c r="C8" s="5" t="n">
        <v>-242601</v>
      </c>
      <c r="D8" s="5" t="n">
        <v>-1515220</v>
      </c>
      <c r="E8" s="5" t="n">
        <v>-1543010</v>
      </c>
    </row>
    <row r="9">
      <c r="A9" s="4" t="inlineStr">
        <is>
          <t>Gain from short term investments</t>
        </is>
      </c>
      <c r="B9" s="5" t="n">
        <v>-12284332</v>
      </c>
      <c r="C9" s="5" t="n">
        <v>-1882685</v>
      </c>
    </row>
    <row r="10">
      <c r="A10" s="4" t="inlineStr">
        <is>
          <t>Gain from disposal of cost-method investments</t>
        </is>
      </c>
      <c r="E10" s="5" t="n">
        <v>-300000</v>
      </c>
    </row>
    <row r="11">
      <c r="A11" s="4" t="inlineStr">
        <is>
          <t>Loss from disposal of property and equipment</t>
        </is>
      </c>
      <c r="B11" s="5" t="n">
        <v>31556</v>
      </c>
      <c r="C11" s="5" t="n">
        <v>4836</v>
      </c>
    </row>
    <row r="12">
      <c r="A12" s="4" t="inlineStr">
        <is>
          <t>Amortization of operating lease right-of-use assets</t>
        </is>
      </c>
      <c r="B12" s="5" t="n">
        <v>240733</v>
      </c>
      <c r="C12" s="5" t="n">
        <v>36895</v>
      </c>
    </row>
    <row r="13">
      <c r="A13" s="4" t="inlineStr">
        <is>
          <t>Amortization of debt discount</t>
        </is>
      </c>
      <c r="B13" s="5" t="n">
        <v>914864</v>
      </c>
      <c r="C13" s="5" t="n">
        <v>140211</v>
      </c>
      <c r="D13" s="5" t="n">
        <v>11544479</v>
      </c>
      <c r="E13" s="5" t="n">
        <v>5124715</v>
      </c>
    </row>
    <row r="14">
      <c r="A14" s="4" t="inlineStr">
        <is>
          <t>Goodwill impairment loss</t>
        </is>
      </c>
      <c r="B14" s="5" t="n">
        <v>7276957</v>
      </c>
      <c r="C14" s="5" t="n">
        <v>1115260</v>
      </c>
    </row>
    <row r="15">
      <c r="A15" s="3" t="inlineStr">
        <is>
          <t>Change in operating assets and liabilities:</t>
        </is>
      </c>
    </row>
    <row r="16">
      <c r="A16" s="4" t="inlineStr">
        <is>
          <t>Accounts receivables</t>
        </is>
      </c>
      <c r="B16" s="5" t="n">
        <v>-110619162</v>
      </c>
      <c r="C16" s="5" t="n">
        <v>-16953388</v>
      </c>
      <c r="D16" s="5" t="n">
        <v>9065001</v>
      </c>
      <c r="E16" s="5" t="n">
        <v>-11291877</v>
      </c>
    </row>
    <row r="17">
      <c r="A17" s="4" t="inlineStr">
        <is>
          <t>Prepaid expenses and other current assets</t>
        </is>
      </c>
      <c r="B17" s="5" t="n">
        <v>-25525498</v>
      </c>
      <c r="C17" s="5" t="n">
        <v>-3912014</v>
      </c>
      <c r="D17" s="5" t="n">
        <v>-3095037</v>
      </c>
      <c r="E17" s="5" t="n">
        <v>-2302103</v>
      </c>
    </row>
    <row r="18">
      <c r="A18" s="4" t="inlineStr">
        <is>
          <t>Inventories</t>
        </is>
      </c>
      <c r="B18" s="5" t="n">
        <v>-1858884</v>
      </c>
      <c r="C18" s="5" t="n">
        <v>-284891</v>
      </c>
    </row>
    <row r="19">
      <c r="A19" s="4" t="inlineStr">
        <is>
          <t>Contract costs</t>
        </is>
      </c>
      <c r="B19" s="5" t="n">
        <v>3243048</v>
      </c>
      <c r="C19" s="5" t="n">
        <v>497026</v>
      </c>
      <c r="D19" s="5" t="n">
        <v>5340167</v>
      </c>
      <c r="E19" s="5" t="n">
        <v>-8387698</v>
      </c>
    </row>
    <row r="20">
      <c r="A20" s="4" t="inlineStr">
        <is>
          <t>Prepaid expenses and deposits</t>
        </is>
      </c>
      <c r="B20" s="5" t="n">
        <v>200136</v>
      </c>
      <c r="C20" s="5" t="n">
        <v>30673</v>
      </c>
      <c r="D20" s="5" t="n">
        <v>-403511</v>
      </c>
      <c r="E20" s="5" t="n">
        <v>31386</v>
      </c>
    </row>
    <row r="21">
      <c r="A21" s="4" t="inlineStr">
        <is>
          <t>Accounts payable</t>
        </is>
      </c>
      <c r="B21" s="5" t="n">
        <v>-2099143</v>
      </c>
      <c r="C21" s="5" t="n">
        <v>-321713</v>
      </c>
      <c r="D21" s="5" t="n">
        <v>5661871</v>
      </c>
      <c r="E21" s="5" t="n">
        <v>7714017</v>
      </c>
    </row>
    <row r="22">
      <c r="A22" s="4" t="inlineStr">
        <is>
          <t>Deferred revenues</t>
        </is>
      </c>
      <c r="B22" s="5" t="n">
        <v>9231864</v>
      </c>
      <c r="C22" s="5" t="n">
        <v>1414867</v>
      </c>
      <c r="D22" s="5" t="n">
        <v>323430</v>
      </c>
      <c r="E22" s="5" t="n">
        <v>-155018</v>
      </c>
    </row>
    <row r="23">
      <c r="A23" s="4" t="inlineStr">
        <is>
          <t>Other payables and accrued liabilities</t>
        </is>
      </c>
      <c r="B23" s="5" t="n">
        <v>2626021</v>
      </c>
      <c r="C23" s="5" t="n">
        <v>402461</v>
      </c>
      <c r="D23" s="5" t="n">
        <v>444799</v>
      </c>
      <c r="E23" s="5" t="n">
        <v>11924</v>
      </c>
    </row>
    <row r="24">
      <c r="A24" s="4" t="inlineStr">
        <is>
          <t>Other payable - related party</t>
        </is>
      </c>
      <c r="D24" s="5" t="n">
        <v>-1065</v>
      </c>
      <c r="E24" s="5" t="n">
        <v>-312308</v>
      </c>
    </row>
    <row r="25">
      <c r="A25" s="4" t="inlineStr">
        <is>
          <t>Operating lease liabilities</t>
        </is>
      </c>
      <c r="B25" s="5" t="n">
        <v>-240358</v>
      </c>
      <c r="C25" s="5" t="n">
        <v>-36837</v>
      </c>
    </row>
    <row r="26">
      <c r="A26" s="4" t="inlineStr">
        <is>
          <t>Taxes payable</t>
        </is>
      </c>
      <c r="B26" s="5" t="n">
        <v>1315703</v>
      </c>
      <c r="C26" s="5" t="n">
        <v>201643</v>
      </c>
      <c r="D26" s="5" t="n">
        <v>-1072657</v>
      </c>
      <c r="E26" s="5" t="n">
        <v>8102941</v>
      </c>
    </row>
    <row r="27">
      <c r="A27" s="4" t="inlineStr">
        <is>
          <t>Net cash provided by (used in) operating activities</t>
        </is>
      </c>
      <c r="B27" s="5" t="n">
        <v>-66960681</v>
      </c>
      <c r="C27" s="5" t="n">
        <v>-10262333</v>
      </c>
      <c r="D27" s="5" t="n">
        <v>143955544</v>
      </c>
      <c r="E27" s="5" t="n">
        <v>99452205</v>
      </c>
    </row>
    <row r="28">
      <c r="A28" s="3" t="inlineStr">
        <is>
          <t>CASH FLOWS FROM INVESTING ACTIVITIES:</t>
        </is>
      </c>
    </row>
    <row r="29">
      <c r="A29" s="4" t="inlineStr">
        <is>
          <t>Proceed from sale of cost method investment</t>
        </is>
      </c>
      <c r="E29" s="5" t="n">
        <v>350000</v>
      </c>
    </row>
    <row r="30">
      <c r="A30" s="4" t="inlineStr">
        <is>
          <t>Payments of cost method investments</t>
        </is>
      </c>
      <c r="B30" s="5" t="n">
        <v>-109700000</v>
      </c>
      <c r="C30" s="5" t="n">
        <v>-16812518</v>
      </c>
      <c r="D30" s="5" t="n">
        <v>-3850000</v>
      </c>
      <c r="E30" s="4" t="inlineStr">
        <is>
          <t xml:space="preserve"> </t>
        </is>
      </c>
    </row>
    <row r="31">
      <c r="A31" s="4" t="inlineStr">
        <is>
          <t>Payments of Fe-da Electronics acquisition, net</t>
        </is>
      </c>
      <c r="B31" s="5" t="n">
        <v>-95483696</v>
      </c>
      <c r="C31" s="5" t="n">
        <v>-14633741</v>
      </c>
    </row>
    <row r="32">
      <c r="A32" s="4" t="inlineStr">
        <is>
          <t>Payments of business acquisition payable - related parties</t>
        </is>
      </c>
      <c r="D32" s="5" t="n">
        <v>-122433894</v>
      </c>
      <c r="E32" s="5" t="n">
        <v>-98900784</v>
      </c>
    </row>
    <row r="33">
      <c r="A33" s="4" t="inlineStr">
        <is>
          <t>Purchases of property and equipment</t>
        </is>
      </c>
      <c r="B33" s="5" t="n">
        <v>-484774</v>
      </c>
      <c r="C33" s="5" t="n">
        <v>-74296</v>
      </c>
      <c r="D33" s="5" t="n">
        <v>-195998</v>
      </c>
      <c r="E33" s="5" t="n">
        <v>-46572</v>
      </c>
    </row>
    <row r="34">
      <c r="A34" s="4" t="inlineStr">
        <is>
          <t>Purchases of short term investments</t>
        </is>
      </c>
      <c r="B34" s="5" t="n">
        <v>-173557366</v>
      </c>
      <c r="C34" s="5" t="n">
        <v>-26599238</v>
      </c>
    </row>
    <row r="35">
      <c r="A35" s="4" t="inlineStr">
        <is>
          <t>Redemption of short term investments</t>
        </is>
      </c>
      <c r="B35" s="5" t="n">
        <v>151096293</v>
      </c>
      <c r="C35" s="5" t="n">
        <v>23156875</v>
      </c>
    </row>
    <row r="36">
      <c r="A36" s="4" t="inlineStr">
        <is>
          <t>Net cash used in investing activities</t>
        </is>
      </c>
      <c r="B36" s="5" t="n">
        <v>-228129543</v>
      </c>
      <c r="C36" s="5" t="n">
        <v>-34962918</v>
      </c>
      <c r="D36" s="5" t="n">
        <v>-126479892</v>
      </c>
      <c r="E36" s="5" t="n">
        <v>-98597356</v>
      </c>
    </row>
    <row r="37">
      <c r="A37" s="3" t="inlineStr">
        <is>
          <t>CASH FLOWS FROM FINANCING ACTIVITIES:</t>
        </is>
      </c>
    </row>
    <row r="38">
      <c r="A38" s="4" t="inlineStr">
        <is>
          <t>Proceeds from issuance of Series A convertible preferred shares</t>
        </is>
      </c>
      <c r="E38" s="5" t="n">
        <v>137738000</v>
      </c>
    </row>
    <row r="39">
      <c r="A39" s="4" t="inlineStr">
        <is>
          <t>Proceeds from public offerings, net</t>
        </is>
      </c>
      <c r="B39" s="5" t="n">
        <v>572812469</v>
      </c>
      <c r="C39" s="5" t="n">
        <v>87788697</v>
      </c>
    </row>
    <row r="40">
      <c r="A40" s="4" t="inlineStr">
        <is>
          <t>Payments to banking facility</t>
        </is>
      </c>
      <c r="B40" s="5" t="n">
        <v>-16062786</v>
      </c>
      <c r="C40" s="5" t="n">
        <v>-2461767</v>
      </c>
    </row>
    <row r="41">
      <c r="A41" s="4" t="inlineStr">
        <is>
          <t>Proceeds from shareholder loans</t>
        </is>
      </c>
      <c r="B41" s="5" t="n">
        <v>96300000</v>
      </c>
      <c r="C41" s="5" t="n">
        <v>14758847</v>
      </c>
      <c r="D41" s="5" t="n">
        <v>88500000</v>
      </c>
      <c r="E41" s="5" t="n">
        <v>14581993</v>
      </c>
    </row>
    <row r="42">
      <c r="A42" s="4" t="inlineStr">
        <is>
          <t>Repayments of shareholder loans</t>
        </is>
      </c>
      <c r="B42" s="5" t="n">
        <v>-96350000</v>
      </c>
      <c r="C42" s="5" t="n">
        <v>-14766510</v>
      </c>
      <c r="D42" s="5" t="n">
        <v>-129474000</v>
      </c>
      <c r="E42" s="5" t="n">
        <v>-14826000</v>
      </c>
    </row>
    <row r="43">
      <c r="A43" s="4" t="inlineStr">
        <is>
          <t>Capital contribution from noncontrolling interests</t>
        </is>
      </c>
      <c r="B43" s="5" t="n">
        <v>5940103</v>
      </c>
      <c r="C43" s="5" t="n">
        <v>910375</v>
      </c>
    </row>
    <row r="44">
      <c r="A44" s="4" t="inlineStr">
        <is>
          <t>Net cash provided by (used in) financing activities</t>
        </is>
      </c>
      <c r="B44" s="5" t="n">
        <v>562639786</v>
      </c>
      <c r="C44" s="5" t="n">
        <v>86229642</v>
      </c>
      <c r="D44" s="5" t="n">
        <v>-40974000</v>
      </c>
      <c r="E44" s="5" t="n">
        <v>137493993</v>
      </c>
    </row>
    <row r="45">
      <c r="A45" s="4" t="inlineStr">
        <is>
          <t>EFFECT OF EXCHANGE RATE ON CASH, CASH EQUIVALENTS AND RESTRICTED CASH</t>
        </is>
      </c>
      <c r="B45" s="5" t="n">
        <v>-28489442</v>
      </c>
      <c r="C45" s="5" t="n">
        <v>-4366263</v>
      </c>
      <c r="D45" s="5" t="n">
        <v>599384</v>
      </c>
      <c r="E45" s="5" t="n">
        <v>937466</v>
      </c>
    </row>
    <row r="46">
      <c r="A46" s="4" t="inlineStr">
        <is>
          <t>CHANGE IN CASH, CASH EQUIVALENTS AND RESTRICTED CASH</t>
        </is>
      </c>
      <c r="B46" s="5" t="n">
        <v>239060120</v>
      </c>
      <c r="C46" s="5" t="n">
        <v>36638128</v>
      </c>
      <c r="D46" s="5" t="n">
        <v>-22898964</v>
      </c>
      <c r="E46" s="5" t="n">
        <v>139286308</v>
      </c>
    </row>
    <row r="47">
      <c r="A47" s="4" t="inlineStr">
        <is>
          <t>CASH, CASH EQUIVALENTS AND RESTRICTED CASH, beginning of year</t>
        </is>
      </c>
      <c r="B47" s="5" t="n">
        <v>129048978</v>
      </c>
      <c r="C47" s="5" t="n">
        <v>19777924</v>
      </c>
      <c r="D47" s="5" t="n">
        <v>151947942</v>
      </c>
      <c r="E47" s="5" t="n">
        <v>12661634</v>
      </c>
    </row>
    <row r="48">
      <c r="A48" s="4" t="inlineStr">
        <is>
          <t>CASH, CASH EQUIVALENTS AND RESTRICTED CASH, end of year</t>
        </is>
      </c>
      <c r="B48" s="5" t="n">
        <v>368109098</v>
      </c>
      <c r="C48" s="5" t="n">
        <v>56416052</v>
      </c>
      <c r="D48" s="5" t="n">
        <v>129048978</v>
      </c>
      <c r="E48" s="5" t="n">
        <v>151947942</v>
      </c>
    </row>
    <row r="49">
      <c r="A49" s="3" t="inlineStr">
        <is>
          <t>SUPPLEMENTAL CASH FLOW INFORMATION:</t>
        </is>
      </c>
    </row>
    <row r="50">
      <c r="A50" s="4" t="inlineStr">
        <is>
          <t>Cash paid for income taxes</t>
        </is>
      </c>
      <c r="B50" s="5" t="n">
        <v>4946316</v>
      </c>
      <c r="C50" s="5" t="n">
        <v>758068</v>
      </c>
      <c r="D50" s="5" t="n">
        <v>4579482</v>
      </c>
      <c r="E50" s="5" t="n">
        <v>2304503</v>
      </c>
    </row>
    <row r="51">
      <c r="A51" s="4" t="inlineStr">
        <is>
          <t>Cash paid for interest</t>
        </is>
      </c>
      <c r="B51" s="5" t="n">
        <v>122626</v>
      </c>
      <c r="C51" s="5" t="n">
        <v>18794</v>
      </c>
    </row>
    <row r="52">
      <c r="A52" s="3" t="inlineStr">
        <is>
          <t>NON-CASH INVESTING AND FINANCING ACTIVITIES:</t>
        </is>
      </c>
    </row>
    <row r="53">
      <c r="A53" s="4" t="inlineStr">
        <is>
          <t>Acquisition of Fe-da Electronics with acquisition payables</t>
        </is>
      </c>
      <c r="B53" s="5" t="n">
        <v>1864131</v>
      </c>
      <c r="C53" s="5" t="n">
        <v>285695</v>
      </c>
      <c r="D53" s="4" t="inlineStr">
        <is>
          <t xml:space="preserve"> </t>
        </is>
      </c>
      <c r="E53" s="4" t="inlineStr">
        <is>
          <t xml:space="preserve"> </t>
        </is>
      </c>
    </row>
    <row r="54">
      <c r="A54" s="4" t="inlineStr">
        <is>
          <t>Operating lease right-of-use assets obtained in exchange for operating lease liabilities</t>
        </is>
      </c>
      <c r="B54" s="5" t="n">
        <v>1761892</v>
      </c>
      <c r="C54" s="5" t="n">
        <v>270026</v>
      </c>
      <c r="D54" s="4" t="inlineStr">
        <is>
          <t xml:space="preserve"> </t>
        </is>
      </c>
      <c r="E54" s="4" t="inlineStr">
        <is>
          <t xml:space="preserve"> </t>
        </is>
      </c>
    </row>
    <row r="55">
      <c r="A55" s="4" t="inlineStr">
        <is>
          <t>Payments to vendors made by banking facility</t>
        </is>
      </c>
      <c r="B55" s="5" t="n">
        <v>16062786</v>
      </c>
      <c r="C55" s="5" t="n">
        <v>2461767</v>
      </c>
      <c r="D55" s="4" t="inlineStr">
        <is>
          <t xml:space="preserve"> </t>
        </is>
      </c>
      <c r="E55" s="4" t="inlineStr">
        <is>
          <t xml:space="preserve"> </t>
        </is>
      </c>
    </row>
    <row r="56">
      <c r="A56" s="4" t="inlineStr">
        <is>
          <t>Noncontrolling interests subscriptions receivable</t>
        </is>
      </c>
      <c r="B56" s="5" t="n">
        <v>88671062</v>
      </c>
      <c r="C56" s="5" t="n">
        <v>13589643</v>
      </c>
      <c r="D56" s="4" t="inlineStr">
        <is>
          <t xml:space="preserve"> </t>
        </is>
      </c>
      <c r="E56" s="4" t="inlineStr">
        <is>
          <t xml:space="preserve"> </t>
        </is>
      </c>
    </row>
    <row r="57">
      <c r="A57" s="4" t="inlineStr">
        <is>
          <t>Cash and cash equivalents</t>
        </is>
      </c>
      <c r="B57" s="5" t="n">
        <v>355020149</v>
      </c>
      <c r="C57" s="5" t="n">
        <v>54410052</v>
      </c>
      <c r="D57" s="5" t="n">
        <v>129048978</v>
      </c>
      <c r="E57" s="5" t="n">
        <v>151947942</v>
      </c>
    </row>
    <row r="58">
      <c r="A58" s="4" t="inlineStr">
        <is>
          <t>Restricted cash</t>
        </is>
      </c>
      <c r="B58" s="5" t="n">
        <v>13088949</v>
      </c>
      <c r="C58" s="5" t="n">
        <v>2006000</v>
      </c>
      <c r="D58" s="4" t="inlineStr">
        <is>
          <t xml:space="preserve"> </t>
        </is>
      </c>
      <c r="E58" s="4" t="inlineStr">
        <is>
          <t xml:space="preserve"> </t>
        </is>
      </c>
    </row>
    <row r="59">
      <c r="A59" s="4" t="inlineStr">
        <is>
          <t>Total cash, cash equivalents and restricted cash shown in the consolidated statements of cash flows</t>
        </is>
      </c>
      <c r="B59" s="6" t="n">
        <v>368109098</v>
      </c>
      <c r="C59" s="7" t="n">
        <v>56416052</v>
      </c>
      <c r="D59" s="6" t="n">
        <v>129048978</v>
      </c>
      <c r="E59" s="6" t="n">
        <v>15194794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ort term Investments (Details) - Schedule of fair value disclosure</t>
        </is>
      </c>
      <c r="B1" s="2" t="inlineStr">
        <is>
          <t>Dec. 31, 2020USD ($)</t>
        </is>
      </c>
    </row>
    <row r="2">
      <c r="A2" s="3" t="inlineStr">
        <is>
          <t>Short term Investments (Details) - Schedule of fair value disclosure [Line Items]</t>
        </is>
      </c>
    </row>
    <row r="3">
      <c r="A3" s="4" t="inlineStr">
        <is>
          <t>Marketable securities</t>
        </is>
      </c>
      <c r="B3" s="7" t="n">
        <v>32878252</v>
      </c>
    </row>
    <row r="4">
      <c r="A4" s="4" t="inlineStr">
        <is>
          <t>Level 1 [Member]</t>
        </is>
      </c>
    </row>
    <row r="5">
      <c r="A5" s="3" t="inlineStr">
        <is>
          <t>Short term Investments (Details) - Schedule of fair value disclosure [Line Items]</t>
        </is>
      </c>
    </row>
    <row r="6">
      <c r="A6" s="4" t="inlineStr">
        <is>
          <t>Marketable securities</t>
        </is>
      </c>
      <c r="B6" s="5" t="n">
        <v>32878252</v>
      </c>
    </row>
    <row r="7">
      <c r="A7" s="4" t="inlineStr">
        <is>
          <t>Level 2 [Member]</t>
        </is>
      </c>
    </row>
    <row r="8">
      <c r="A8" s="3" t="inlineStr">
        <is>
          <t>Short term Investments (Details) - Schedule of fair value disclosure [Line Items]</t>
        </is>
      </c>
    </row>
    <row r="9">
      <c r="A9" s="4" t="inlineStr">
        <is>
          <t>Marketable securities</t>
        </is>
      </c>
      <c r="B9" s="4" t="inlineStr">
        <is>
          <t xml:space="preserve"> </t>
        </is>
      </c>
    </row>
    <row r="10">
      <c r="A10" s="4" t="inlineStr">
        <is>
          <t>Level 3 [Member]</t>
        </is>
      </c>
    </row>
    <row r="11">
      <c r="A11" s="3" t="inlineStr">
        <is>
          <t>Short term Investments (Details) - Schedule of fair value disclosure [Line Items]</t>
        </is>
      </c>
    </row>
    <row r="12">
      <c r="A12" s="4" t="inlineStr">
        <is>
          <t>Marketable securities</t>
        </is>
      </c>
      <c r="B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Accounts Receivable, Net (Details) - Schedule of accounts receivable, net</t>
        </is>
      </c>
      <c r="B1" s="2" t="inlineStr">
        <is>
          <t>Dec. 31, 2020CNY (¥)</t>
        </is>
      </c>
      <c r="C1" s="2" t="inlineStr">
        <is>
          <t>Dec. 31, 2020USD ($)</t>
        </is>
      </c>
      <c r="D1" s="2" t="inlineStr">
        <is>
          <t>Dec. 31, 2019CNY (¥)</t>
        </is>
      </c>
    </row>
    <row r="2">
      <c r="A2" s="3" t="inlineStr">
        <is>
          <t>Schedule of accounts receivable, net [Abstract]</t>
        </is>
      </c>
    </row>
    <row r="3">
      <c r="A3" s="4" t="inlineStr">
        <is>
          <t>Accounts receivable</t>
        </is>
      </c>
      <c r="B3" s="6" t="n">
        <v>175349044</v>
      </c>
      <c r="C3" s="7" t="n">
        <v>26873829</v>
      </c>
      <c r="D3" s="6" t="n">
        <v>37699656</v>
      </c>
    </row>
    <row r="4">
      <c r="A4" s="4" t="inlineStr">
        <is>
          <t>Less: allowance for doubtful accounts</t>
        </is>
      </c>
      <c r="B4" s="5" t="n">
        <v>-2734421</v>
      </c>
      <c r="C4" s="5" t="n">
        <v>-419075</v>
      </c>
      <c r="D4" s="5" t="n">
        <v>-1577486</v>
      </c>
    </row>
    <row r="5">
      <c r="A5" s="4" t="inlineStr">
        <is>
          <t>Accounts receivable, net</t>
        </is>
      </c>
      <c r="B5" s="6" t="n">
        <v>172614623</v>
      </c>
      <c r="C5" s="7" t="n">
        <v>26454754</v>
      </c>
      <c r="D5" s="6" t="n">
        <v>361221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Details) - Schedule of changes in allowance for doubtful accounts</t>
        </is>
      </c>
      <c r="B1" s="2" t="inlineStr">
        <is>
          <t>12 Months Ended</t>
        </is>
      </c>
    </row>
    <row r="2">
      <c r="B2" s="2" t="inlineStr">
        <is>
          <t>Dec. 31, 2020CNY (¥)</t>
        </is>
      </c>
      <c r="C2" s="2" t="inlineStr">
        <is>
          <t>Dec. 31, 2020USD ($)</t>
        </is>
      </c>
      <c r="D2" s="2" t="inlineStr">
        <is>
          <t>Dec. 31, 2019CNY (¥)</t>
        </is>
      </c>
    </row>
    <row r="3">
      <c r="A3" s="3" t="inlineStr">
        <is>
          <t>Schedule of changes in allowance for doubtful accounts [Abstract]</t>
        </is>
      </c>
    </row>
    <row r="4">
      <c r="A4" s="4" t="inlineStr">
        <is>
          <t>Beginning balance</t>
        </is>
      </c>
      <c r="B4" s="6" t="n">
        <v>1577486</v>
      </c>
      <c r="C4" s="7" t="n">
        <v>241764</v>
      </c>
      <c r="D4" s="6" t="n">
        <v>2591</v>
      </c>
    </row>
    <row r="5">
      <c r="A5" s="4" t="inlineStr">
        <is>
          <t>Addition</t>
        </is>
      </c>
      <c r="B5" s="5" t="n">
        <v>1156935</v>
      </c>
      <c r="C5" s="5" t="n">
        <v>177311</v>
      </c>
      <c r="D5" s="5" t="n">
        <v>1575690</v>
      </c>
    </row>
    <row r="6">
      <c r="A6" s="4" t="inlineStr">
        <is>
          <t>Write-off</t>
        </is>
      </c>
      <c r="B6" s="4" t="inlineStr">
        <is>
          <t xml:space="preserve"> </t>
        </is>
      </c>
      <c r="C6" s="4" t="inlineStr">
        <is>
          <t xml:space="preserve"> </t>
        </is>
      </c>
      <c r="D6" s="5" t="n">
        <v>-795</v>
      </c>
    </row>
    <row r="7">
      <c r="A7" s="4" t="inlineStr">
        <is>
          <t>Ending balance</t>
        </is>
      </c>
      <c r="B7" s="6" t="n">
        <v>2734421</v>
      </c>
      <c r="C7" s="7" t="n">
        <v>419075</v>
      </c>
      <c r="D7" s="6" t="n">
        <v>15774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s>
  <sheetData>
    <row r="1">
      <c r="A1" s="1" t="inlineStr">
        <is>
          <t>Property and Equipment, Net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 expense</t>
        </is>
      </c>
      <c r="B4" s="6" t="n">
        <v>483658</v>
      </c>
      <c r="C4" s="7" t="n">
        <v>74125</v>
      </c>
      <c r="D4" s="6" t="n">
        <v>690400</v>
      </c>
      <c r="E4" s="6" t="n">
        <v>742956</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Details) - Schedule of property and equipment, net</t>
        </is>
      </c>
      <c r="B1" s="2" t="inlineStr">
        <is>
          <t>Dec. 31, 2020CNY (¥)</t>
        </is>
      </c>
      <c r="C1" s="2" t="inlineStr">
        <is>
          <t>Dec. 31, 2020USD ($)</t>
        </is>
      </c>
      <c r="D1" s="2" t="inlineStr">
        <is>
          <t>Dec. 31, 2019CNY (¥)</t>
        </is>
      </c>
    </row>
    <row r="2">
      <c r="A2" s="3" t="inlineStr">
        <is>
          <t>Property, Plant and Equipment [Line Items]</t>
        </is>
      </c>
    </row>
    <row r="3">
      <c r="A3" s="4" t="inlineStr">
        <is>
          <t>Property plant and equipment, subtotal</t>
        </is>
      </c>
      <c r="B3" s="6" t="n">
        <v>3316983</v>
      </c>
      <c r="C3" s="7" t="n">
        <v>508357</v>
      </c>
      <c r="D3" s="6" t="n">
        <v>2916473</v>
      </c>
    </row>
    <row r="4">
      <c r="A4" s="4" t="inlineStr">
        <is>
          <t>Less: accumulated depreciation</t>
        </is>
      </c>
      <c r="B4" s="5" t="n">
        <v>-2587771</v>
      </c>
      <c r="C4" s="5" t="n">
        <v>-396599</v>
      </c>
      <c r="D4" s="5" t="n">
        <v>-2147005</v>
      </c>
    </row>
    <row r="5">
      <c r="A5" s="4" t="inlineStr">
        <is>
          <t>Total</t>
        </is>
      </c>
      <c r="B5" s="5" t="n">
        <v>729212</v>
      </c>
      <c r="C5" s="5" t="n">
        <v>111758</v>
      </c>
      <c r="D5" s="5" t="n">
        <v>769468</v>
      </c>
    </row>
    <row r="6">
      <c r="A6" s="4" t="inlineStr">
        <is>
          <t>Office electronic equipment [Member]</t>
        </is>
      </c>
    </row>
    <row r="7">
      <c r="A7" s="3" t="inlineStr">
        <is>
          <t>Property, Plant and Equipment [Line Items]</t>
        </is>
      </c>
    </row>
    <row r="8">
      <c r="A8" s="4" t="inlineStr">
        <is>
          <t>Property plant and equipment, subtotal</t>
        </is>
      </c>
      <c r="B8" s="5" t="n">
        <v>1859484</v>
      </c>
      <c r="C8" s="5" t="n">
        <v>284982</v>
      </c>
      <c r="D8" s="5" t="n">
        <v>1677900</v>
      </c>
    </row>
    <row r="9">
      <c r="A9" s="4" t="inlineStr">
        <is>
          <t>Office fixtures and furniture [Member]</t>
        </is>
      </c>
    </row>
    <row r="10">
      <c r="A10" s="3" t="inlineStr">
        <is>
          <t>Property, Plant and Equipment [Line Items]</t>
        </is>
      </c>
    </row>
    <row r="11">
      <c r="A11" s="4" t="inlineStr">
        <is>
          <t>Property plant and equipment, subtotal</t>
        </is>
      </c>
      <c r="B11" s="5" t="n">
        <v>88577</v>
      </c>
      <c r="C11" s="5" t="n">
        <v>13575</v>
      </c>
      <c r="D11" s="5" t="n">
        <v>85368</v>
      </c>
    </row>
    <row r="12">
      <c r="A12" s="4" t="inlineStr">
        <is>
          <t>Leasehold improvements [Member]</t>
        </is>
      </c>
    </row>
    <row r="13">
      <c r="A13" s="3" t="inlineStr">
        <is>
          <t>Property, Plant and Equipment [Line Items]</t>
        </is>
      </c>
    </row>
    <row r="14">
      <c r="A14" s="4" t="inlineStr">
        <is>
          <t>Property plant and equipment, subtotal</t>
        </is>
      </c>
      <c r="B14" s="6" t="n">
        <v>1368922</v>
      </c>
      <c r="C14" s="7" t="n">
        <v>209800</v>
      </c>
      <c r="D14" s="6" t="n">
        <v>11532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Cost Method Investment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st And Method Investments Disclosure [Abstract]</t>
        </is>
      </c>
    </row>
    <row r="4">
      <c r="A4" s="4" t="inlineStr">
        <is>
          <t>Total cost method investments</t>
        </is>
      </c>
      <c r="B4" s="6" t="n">
        <v>109700000</v>
      </c>
      <c r="C4" s="7" t="n">
        <v>16812518</v>
      </c>
      <c r="D4" s="6" t="n">
        <v>3850000</v>
      </c>
      <c r="E4"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st Method Investments (Details) - Schedule of cost method investments</t>
        </is>
      </c>
      <c r="B1" s="2" t="inlineStr">
        <is>
          <t>Dec. 31, 2020CNY (¥)</t>
        </is>
      </c>
      <c r="C1" s="2" t="inlineStr">
        <is>
          <t>Dec. 31, 2020USD ($)</t>
        </is>
      </c>
      <c r="D1" s="2" t="inlineStr">
        <is>
          <t>Dec. 31, 2019CNY (¥)</t>
        </is>
      </c>
    </row>
    <row r="2">
      <c r="A2" s="4" t="inlineStr">
        <is>
          <t>9.0% Investment [Member]</t>
        </is>
      </c>
    </row>
    <row r="3">
      <c r="A3" s="3" t="inlineStr">
        <is>
          <t>Cost Method Investments (Details) - Schedule of cost method investments [Line Items]</t>
        </is>
      </c>
    </row>
    <row r="4">
      <c r="A4" s="4" t="inlineStr">
        <is>
          <t>Total</t>
        </is>
      </c>
      <c r="B4" s="6" t="n">
        <v>45000000</v>
      </c>
      <c r="C4" s="7" t="n">
        <v>6896658</v>
      </c>
      <c r="D4" s="4" t="inlineStr">
        <is>
          <t xml:space="preserve"> </t>
        </is>
      </c>
    </row>
    <row r="5">
      <c r="A5" s="4" t="inlineStr">
        <is>
          <t>8.0% Investment [Member]</t>
        </is>
      </c>
    </row>
    <row r="6">
      <c r="A6" s="3" t="inlineStr">
        <is>
          <t>Cost Method Investments (Details) - Schedule of cost method investments [Line Items]</t>
        </is>
      </c>
    </row>
    <row r="7">
      <c r="A7" s="4" t="inlineStr">
        <is>
          <t>Total</t>
        </is>
      </c>
      <c r="B7" s="5" t="n">
        <v>1100000</v>
      </c>
      <c r="C7" s="5" t="n">
        <v>168585</v>
      </c>
      <c r="D7" s="5" t="n">
        <v>500000</v>
      </c>
    </row>
    <row r="8">
      <c r="A8" s="4" t="inlineStr">
        <is>
          <t>6.0% Investment [Member]</t>
        </is>
      </c>
    </row>
    <row r="9">
      <c r="A9" s="3" t="inlineStr">
        <is>
          <t>Cost Method Investments (Details) - Schedule of cost method investments [Line Items]</t>
        </is>
      </c>
    </row>
    <row r="10">
      <c r="A10" s="4" t="inlineStr">
        <is>
          <t>Total</t>
        </is>
      </c>
      <c r="B10" s="5" t="n">
        <v>600000</v>
      </c>
      <c r="C10" s="5" t="n">
        <v>91955</v>
      </c>
      <c r="D10" s="4" t="inlineStr">
        <is>
          <t xml:space="preserve"> </t>
        </is>
      </c>
    </row>
    <row r="11">
      <c r="A11" s="4" t="inlineStr">
        <is>
          <t>5.5% Investment [Member]</t>
        </is>
      </c>
    </row>
    <row r="12">
      <c r="A12" s="3" t="inlineStr">
        <is>
          <t>Cost Method Investments (Details) - Schedule of cost method investments [Line Items]</t>
        </is>
      </c>
    </row>
    <row r="13">
      <c r="A13" s="4" t="inlineStr">
        <is>
          <t>Total</t>
        </is>
      </c>
      <c r="B13" s="5" t="n">
        <v>600000</v>
      </c>
      <c r="C13" s="5" t="n">
        <v>91955</v>
      </c>
      <c r="D13" s="4" t="inlineStr">
        <is>
          <t xml:space="preserve"> </t>
        </is>
      </c>
    </row>
    <row r="14">
      <c r="A14" s="4" t="inlineStr">
        <is>
          <t>5.0% Investment [Member]</t>
        </is>
      </c>
    </row>
    <row r="15">
      <c r="A15" s="3" t="inlineStr">
        <is>
          <t>Cost Method Investments (Details) - Schedule of cost method investments [Line Items]</t>
        </is>
      </c>
    </row>
    <row r="16">
      <c r="A16" s="4" t="inlineStr">
        <is>
          <t>Total</t>
        </is>
      </c>
      <c r="B16" s="5" t="n">
        <v>50400000</v>
      </c>
      <c r="C16" s="5" t="n">
        <v>7724256</v>
      </c>
      <c r="D16" s="5" t="n">
        <v>2000000</v>
      </c>
    </row>
    <row r="17">
      <c r="A17" s="4" t="inlineStr">
        <is>
          <t>4.5% Investment [Member]</t>
        </is>
      </c>
    </row>
    <row r="18">
      <c r="A18" s="3" t="inlineStr">
        <is>
          <t>Cost Method Investments (Details) - Schedule of cost method investments [Line Items]</t>
        </is>
      </c>
    </row>
    <row r="19">
      <c r="A19" s="4" t="inlineStr">
        <is>
          <t>Total</t>
        </is>
      </c>
      <c r="B19" s="5" t="n">
        <v>200000</v>
      </c>
      <c r="C19" s="5" t="n">
        <v>30652</v>
      </c>
      <c r="D19" s="4" t="inlineStr">
        <is>
          <t xml:space="preserve"> </t>
        </is>
      </c>
    </row>
    <row r="20">
      <c r="A20" s="4" t="inlineStr">
        <is>
          <t>4.0% Investment [Member]</t>
        </is>
      </c>
    </row>
    <row r="21">
      <c r="A21" s="3" t="inlineStr">
        <is>
          <t>Cost Method Investments (Details) - Schedule of cost method investments [Line Items]</t>
        </is>
      </c>
    </row>
    <row r="22">
      <c r="A22" s="4" t="inlineStr">
        <is>
          <t>Total</t>
        </is>
      </c>
      <c r="B22" s="5" t="n">
        <v>8400000</v>
      </c>
      <c r="C22" s="5" t="n">
        <v>1287376</v>
      </c>
      <c r="D22" s="5" t="n">
        <v>1000000</v>
      </c>
    </row>
    <row r="23">
      <c r="A23" s="4" t="inlineStr">
        <is>
          <t>3.5% Investment [Member]</t>
        </is>
      </c>
    </row>
    <row r="24">
      <c r="A24" s="3" t="inlineStr">
        <is>
          <t>Cost Method Investments (Details) - Schedule of cost method investments [Line Items]</t>
        </is>
      </c>
    </row>
    <row r="25">
      <c r="A25" s="4" t="inlineStr">
        <is>
          <t>Total</t>
        </is>
      </c>
      <c r="B25" s="5" t="n">
        <v>1200000</v>
      </c>
      <c r="C25" s="5" t="n">
        <v>183911</v>
      </c>
      <c r="D25" s="4" t="inlineStr">
        <is>
          <t xml:space="preserve"> </t>
        </is>
      </c>
    </row>
    <row r="26">
      <c r="A26" s="4" t="inlineStr">
        <is>
          <t>3.0% Investment [Member]</t>
        </is>
      </c>
    </row>
    <row r="27">
      <c r="A27" s="3" t="inlineStr">
        <is>
          <t>Cost Method Investments (Details) - Schedule of cost method investments [Line Items]</t>
        </is>
      </c>
    </row>
    <row r="28">
      <c r="A28" s="4" t="inlineStr">
        <is>
          <t>Total</t>
        </is>
      </c>
      <c r="B28" s="5" t="n">
        <v>3900000</v>
      </c>
      <c r="C28" s="5" t="n">
        <v>597710</v>
      </c>
      <c r="D28" s="4" t="inlineStr">
        <is>
          <t xml:space="preserve"> </t>
        </is>
      </c>
    </row>
    <row r="29">
      <c r="A29" s="4" t="inlineStr">
        <is>
          <t>2.0% Investment [Member]</t>
        </is>
      </c>
    </row>
    <row r="30">
      <c r="A30" s="3" t="inlineStr">
        <is>
          <t>Cost Method Investments (Details) - Schedule of cost method investments [Line Items]</t>
        </is>
      </c>
    </row>
    <row r="31">
      <c r="A31" s="4" t="inlineStr">
        <is>
          <t>Total</t>
        </is>
      </c>
      <c r="B31" s="5" t="n">
        <v>1200000</v>
      </c>
      <c r="C31" s="5" t="n">
        <v>183911</v>
      </c>
      <c r="D31" s="5" t="n">
        <v>300000</v>
      </c>
    </row>
    <row r="32">
      <c r="A32" s="4" t="inlineStr">
        <is>
          <t>1.0% Investment [Member]</t>
        </is>
      </c>
    </row>
    <row r="33">
      <c r="A33" s="3" t="inlineStr">
        <is>
          <t>Cost Method Investments (Details) - Schedule of cost method investments [Line Items]</t>
        </is>
      </c>
    </row>
    <row r="34">
      <c r="A34" s="4" t="inlineStr">
        <is>
          <t>Total</t>
        </is>
      </c>
      <c r="B34" s="5" t="n">
        <v>1450000</v>
      </c>
      <c r="C34" s="5" t="n">
        <v>222226</v>
      </c>
      <c r="D34" s="5" t="n">
        <v>550000</v>
      </c>
    </row>
    <row r="35">
      <c r="A35" s="4" t="inlineStr">
        <is>
          <t>Total [Member]</t>
        </is>
      </c>
    </row>
    <row r="36">
      <c r="A36" s="3" t="inlineStr">
        <is>
          <t>Cost Method Investments (Details) - Schedule of cost method investments [Line Items]</t>
        </is>
      </c>
    </row>
    <row r="37">
      <c r="A37" s="4" t="inlineStr">
        <is>
          <t>Total</t>
        </is>
      </c>
      <c r="B37" s="6" t="n">
        <v>114050000</v>
      </c>
      <c r="C37" s="7" t="n">
        <v>17479195</v>
      </c>
      <c r="D37" s="6" t="n">
        <v>43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Cost Method Investments (Details) - Schedule of cost method investments (Parentheticals)</t>
        </is>
      </c>
      <c r="B1" s="2" t="inlineStr">
        <is>
          <t>Dec. 31, 2020</t>
        </is>
      </c>
    </row>
    <row r="2">
      <c r="A2" s="4" t="inlineStr">
        <is>
          <t>1 company in the AR and virtual reality (“VR”) areas [Member]</t>
        </is>
      </c>
    </row>
    <row r="3">
      <c r="A3" s="3" t="inlineStr">
        <is>
          <t>Cost Method Investments (Details) - Schedule of cost method investments (Parentheticals) [Line Items]</t>
        </is>
      </c>
    </row>
    <row r="4">
      <c r="A4" s="4" t="inlineStr">
        <is>
          <t>Investment interest rate</t>
        </is>
      </c>
      <c r="B4" s="4" t="inlineStr">
        <is>
          <t>9.00%</t>
        </is>
      </c>
    </row>
    <row r="5">
      <c r="A5" s="4" t="inlineStr">
        <is>
          <t>2 companies in the AR and VR areas [Member]</t>
        </is>
      </c>
    </row>
    <row r="6">
      <c r="A6" s="3" t="inlineStr">
        <is>
          <t>Cost Method Investments (Details) - Schedule of cost method investments (Parentheticals) [Line Items]</t>
        </is>
      </c>
    </row>
    <row r="7">
      <c r="A7" s="4" t="inlineStr">
        <is>
          <t>Investment interest rate</t>
        </is>
      </c>
      <c r="B7" s="4" t="inlineStr">
        <is>
          <t>8.00%</t>
        </is>
      </c>
    </row>
    <row r="8">
      <c r="A8" s="4" t="inlineStr">
        <is>
          <t>1 company in the AR, VR, software and robotic areas [Member]</t>
        </is>
      </c>
    </row>
    <row r="9">
      <c r="A9" s="3" t="inlineStr">
        <is>
          <t>Cost Method Investments (Details) - Schedule of cost method investments (Parentheticals) [Line Items]</t>
        </is>
      </c>
    </row>
    <row r="10">
      <c r="A10" s="4" t="inlineStr">
        <is>
          <t>Investment interest rate</t>
        </is>
      </c>
      <c r="B10" s="4" t="inlineStr">
        <is>
          <t>6.00%</t>
        </is>
      </c>
    </row>
    <row r="11">
      <c r="A11" s="4" t="inlineStr">
        <is>
          <t>1 company in the AR, VR and game areas [Member]</t>
        </is>
      </c>
    </row>
    <row r="12">
      <c r="A12" s="3" t="inlineStr">
        <is>
          <t>Cost Method Investments (Details) - Schedule of cost method investments (Parentheticals) [Line Items]</t>
        </is>
      </c>
    </row>
    <row r="13">
      <c r="A13" s="4" t="inlineStr">
        <is>
          <t>Investment interest rate</t>
        </is>
      </c>
      <c r="B13" s="4" t="inlineStr">
        <is>
          <t>5.50%</t>
        </is>
      </c>
    </row>
    <row r="14">
      <c r="A14" s="4" t="inlineStr">
        <is>
          <t>21 companies in the AR, VR and digital marketing areas [Member]</t>
        </is>
      </c>
    </row>
    <row r="15">
      <c r="A15" s="3" t="inlineStr">
        <is>
          <t>Cost Method Investments (Details) - Schedule of cost method investments (Parentheticals) [Line Items]</t>
        </is>
      </c>
    </row>
    <row r="16">
      <c r="A16" s="4" t="inlineStr">
        <is>
          <t>Investment interest rate</t>
        </is>
      </c>
      <c r="B16" s="4" t="inlineStr">
        <is>
          <t>5.00%</t>
        </is>
      </c>
    </row>
    <row r="17">
      <c r="A17" s="4" t="inlineStr">
        <is>
          <t>1 company in the VR medical treatment areas [Member]</t>
        </is>
      </c>
    </row>
    <row r="18">
      <c r="A18" s="3" t="inlineStr">
        <is>
          <t>Cost Method Investments (Details) - Schedule of cost method investments (Parentheticals) [Line Items]</t>
        </is>
      </c>
    </row>
    <row r="19">
      <c r="A19" s="4" t="inlineStr">
        <is>
          <t>Investment interest rate</t>
        </is>
      </c>
      <c r="B19" s="4" t="inlineStr">
        <is>
          <t>4.50%</t>
        </is>
      </c>
    </row>
    <row r="20">
      <c r="A20" s="4" t="inlineStr">
        <is>
          <t>14 companies in the AR, VR, 3D animation and software areas [Member]</t>
        </is>
      </c>
    </row>
    <row r="21">
      <c r="A21" s="3" t="inlineStr">
        <is>
          <t>Cost Method Investments (Details) - Schedule of cost method investments (Parentheticals) [Line Items]</t>
        </is>
      </c>
    </row>
    <row r="22">
      <c r="A22" s="4" t="inlineStr">
        <is>
          <t>Investment interest rate</t>
        </is>
      </c>
      <c r="B22" s="4" t="inlineStr">
        <is>
          <t>4.00%</t>
        </is>
      </c>
    </row>
    <row r="23">
      <c r="A23" s="4" t="inlineStr">
        <is>
          <t>2 companies in the AR and VR areas [Member]</t>
        </is>
      </c>
    </row>
    <row r="24">
      <c r="A24" s="3" t="inlineStr">
        <is>
          <t>Cost Method Investments (Details) - Schedule of cost method investments (Parentheticals) [Line Items]</t>
        </is>
      </c>
    </row>
    <row r="25">
      <c r="A25" s="4" t="inlineStr">
        <is>
          <t>Investment interest rate</t>
        </is>
      </c>
      <c r="B25" s="4" t="inlineStr">
        <is>
          <t>3.50%</t>
        </is>
      </c>
    </row>
    <row r="26">
      <c r="A26" s="4" t="inlineStr">
        <is>
          <t>5 companies in the AR, VR and 3D animation areas [Member]</t>
        </is>
      </c>
    </row>
    <row r="27">
      <c r="A27" s="3" t="inlineStr">
        <is>
          <t>Cost Method Investments (Details) - Schedule of cost method investments (Parentheticals) [Line Items]</t>
        </is>
      </c>
    </row>
    <row r="28">
      <c r="A28" s="4" t="inlineStr">
        <is>
          <t>Investment interest rate</t>
        </is>
      </c>
      <c r="B28" s="4" t="inlineStr">
        <is>
          <t>3.00%</t>
        </is>
      </c>
    </row>
    <row r="29">
      <c r="A29" s="4" t="inlineStr">
        <is>
          <t>4 companies in the AR, VR, 3D animation and software areas [Member]</t>
        </is>
      </c>
    </row>
    <row r="30">
      <c r="A30" s="3" t="inlineStr">
        <is>
          <t>Cost Method Investments (Details) - Schedule of cost method investments (Parentheticals) [Line Items]</t>
        </is>
      </c>
    </row>
    <row r="31">
      <c r="A31" s="4" t="inlineStr">
        <is>
          <t>Investment interest rate</t>
        </is>
      </c>
      <c r="B31" s="4" t="inlineStr">
        <is>
          <t>2.00%</t>
        </is>
      </c>
    </row>
    <row r="32">
      <c r="A32" s="4" t="inlineStr">
        <is>
          <t>5 companies in the AR, VR, 3D animation, hardware and software areas [Member]</t>
        </is>
      </c>
    </row>
    <row r="33">
      <c r="A33" s="3" t="inlineStr">
        <is>
          <t>Cost Method Investments (Details) - Schedule of cost method investments (Parentheticals) [Line Items]</t>
        </is>
      </c>
    </row>
    <row r="34">
      <c r="A34" s="4" t="inlineStr">
        <is>
          <t>Investment interest rate</t>
        </is>
      </c>
      <c r="B34"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Intangible Assets, Net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 and Intangible Assets Disclosure [Abstract]</t>
        </is>
      </c>
    </row>
    <row r="4">
      <c r="A4" s="4" t="inlineStr">
        <is>
          <t>Amortization expense</t>
        </is>
      </c>
      <c r="B4" s="6" t="n">
        <v>14067634</v>
      </c>
      <c r="C4" s="7" t="n">
        <v>2155991</v>
      </c>
      <c r="D4" s="6" t="n">
        <v>13193519</v>
      </c>
      <c r="E4" s="6" t="n">
        <v>12795897</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 width="21" customWidth="1" min="5" max="5"/>
  </cols>
  <sheetData>
    <row r="1">
      <c r="A1" s="1" t="inlineStr">
        <is>
          <t>Intangible Assets, Net (Details) - Schedule of acquired intangible asset</t>
        </is>
      </c>
      <c r="C1" s="2" t="inlineStr">
        <is>
          <t>Dec. 31, 2020CNY (¥)</t>
        </is>
      </c>
      <c r="D1" s="2" t="inlineStr">
        <is>
          <t>Dec. 31, 2020USD ($)</t>
        </is>
      </c>
      <c r="E1" s="2" t="inlineStr">
        <is>
          <t>Dec. 31, 2019CNY (¥)</t>
        </is>
      </c>
    </row>
    <row r="2">
      <c r="A2" s="3" t="inlineStr">
        <is>
          <t>Schedule of acquired intangible asset [Abstract]</t>
        </is>
      </c>
    </row>
    <row r="3">
      <c r="A3" s="4" t="inlineStr">
        <is>
          <t>Copyrights</t>
        </is>
      </c>
      <c r="C3" s="6" t="n">
        <v>579722</v>
      </c>
      <c r="D3" s="7" t="n">
        <v>88848</v>
      </c>
      <c r="E3" s="6" t="n">
        <v>579722</v>
      </c>
    </row>
    <row r="4">
      <c r="A4" s="4" t="inlineStr">
        <is>
          <t>Customer relationship</t>
        </is>
      </c>
      <c r="C4" s="5" t="n">
        <v>26099600</v>
      </c>
      <c r="D4" s="5" t="n">
        <v>4000000</v>
      </c>
      <c r="E4" s="4" t="inlineStr">
        <is>
          <t xml:space="preserve"> </t>
        </is>
      </c>
    </row>
    <row r="5">
      <c r="A5" s="4" t="inlineStr">
        <is>
          <t>Non-compete agreements</t>
        </is>
      </c>
      <c r="B5" s="4" t="inlineStr">
        <is>
          <t>[1]</t>
        </is>
      </c>
      <c r="C5" s="5" t="n">
        <v>64370622</v>
      </c>
      <c r="D5" s="5" t="n">
        <v>9865381</v>
      </c>
      <c r="E5" s="5" t="n">
        <v>64961002</v>
      </c>
    </row>
    <row r="6">
      <c r="A6" s="4" t="inlineStr">
        <is>
          <t>Technology know-hows</t>
        </is>
      </c>
      <c r="B6" s="4" t="inlineStr">
        <is>
          <t>[1]</t>
        </is>
      </c>
      <c r="C6" s="5" t="n">
        <v>14709556</v>
      </c>
      <c r="D6" s="5" t="n">
        <v>2254372</v>
      </c>
      <c r="E6" s="5" t="n">
        <v>12549859</v>
      </c>
    </row>
    <row r="7">
      <c r="A7" s="4" t="inlineStr">
        <is>
          <t>Subtotal</t>
        </is>
      </c>
      <c r="C7" s="5" t="n">
        <v>105759500</v>
      </c>
      <c r="D7" s="5" t="n">
        <v>16208601</v>
      </c>
      <c r="E7" s="5" t="n">
        <v>78090583</v>
      </c>
    </row>
    <row r="8">
      <c r="A8" s="4" t="inlineStr">
        <is>
          <t>Less: accumulated amortization</t>
        </is>
      </c>
      <c r="C8" s="5" t="n">
        <v>-64517409</v>
      </c>
      <c r="D8" s="5" t="n">
        <v>-9887877</v>
      </c>
      <c r="E8" s="5" t="n">
        <v>-50551285</v>
      </c>
    </row>
    <row r="9">
      <c r="A9" s="4" t="inlineStr">
        <is>
          <t>Intangible assets, net</t>
        </is>
      </c>
      <c r="C9" s="6" t="n">
        <v>41242091</v>
      </c>
      <c r="D9" s="7" t="n">
        <v>6320724</v>
      </c>
      <c r="E9" s="6" t="n">
        <v>27539298</v>
      </c>
    </row>
    <row r="10"/>
    <row r="11">
      <c r="A11" s="4" t="inlineStr">
        <is>
          <t>[1]</t>
        </is>
      </c>
      <c r="B11" s="4" t="inlineStr">
        <is>
          <t>There is no change in carrying value of non-compete agreements and technology know-hows except for the foreign exchange translation difference from Skystar.</t>
        </is>
      </c>
    </row>
  </sheetData>
  <mergeCells count="3">
    <mergeCell ref="A1:B1"/>
    <mergeCell ref="A10:D10"/>
    <mergeCell ref="B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0</t>
        </is>
      </c>
    </row>
    <row r="3">
      <c r="A3" s="3" t="inlineStr">
        <is>
          <t>Accounting Policies [Abstract]</t>
        </is>
      </c>
    </row>
    <row r="4">
      <c r="A4" s="4" t="inlineStr">
        <is>
          <t>Nature of business and organization</t>
        </is>
      </c>
      <c r="B4" s="4" t="inlineStr">
        <is>
          <t>Note 1—Nature of business and organization Wimi Hologram Cloud Inc. (“Wimi Cayman”
or the “Company”) is a holding company incorporated on August 16, 2018, under the laws of the Cayman Islands.
The Company’s headquarter is located in the city of Beijing, China. Prior to 2020, the Company has no substantive operations
other than holding all of the outstanding share capital of Wimi Hologram Cloud Limited (“Wimi HK”) which was established
in Hong Kong on September 4, 2018. Wimi HK holds all of the outstanding equity of Beijing Hologram Wimi Cloud Network Technology Co., Ltd.
(“Wimi WFOE”) which was established on September 20, 2018 under the law of the People’s Republic of China
(“PRC” or “China”).
(1) Reorganization
with Beijing WiMi VIE and its subsidiaries in 2018 The Company, through its variable interest entity
(“VIE”), Beijing Wimi Cloud Software Co., Ltd. (“Beijing WiMi”) and its subsidiaries, engages
in providing augmented reality related products and services. Beijing WiMi acquired Shenzhen Yitian Internet
Technology Co., Ltd. (“Shenzhen Yitian”) in 2015. Shenzhen Yitian established wholly owned subsidiaries Shenzhen
Qianhai Wangxin Technology Co., Ltd. in 2015, Korgas 233 Technology Co., Ltd. Shenzhen in 2017. Shenzhen Yitian
and subsidiaries mainly engage in AR advertising and entertainment services. Beijing WiMi acquired Shenzhen Kuxuanyou Technology Co., Ltd.
(“Shenzhen Kuxuanyou”) in 2015, Shenzhen Kuxuanyou established wholly owned subsidiary Shenzhen Yiruan Tianxia Technology Co., Ltd.
in 2016 and wholly owned subsidiaries Shenzhen Yiyun Technology Co., Ltd. and Korgas Shengyou Information Technology Co., Ltd.
(“Korgas Shengyou”) in 2017, of which Korgas Shengyou was subsequently disposed in May 2020. Shenzhen Kuxuanyou engaged
in AR entertainment and AR advertising services. Beijing WiMi acquired Shenzhen Yidian Network
Technology Co., Ltd. (“Shenzhen Yidian”) in 2015, Shenzhen Yidian established Korgas Duodian Network Technology Co., Ltd.
in 2016, Shenzhen Duodian Cloud Technology Co., Ltd. in 2017. Shenzhen Yidian and subsidiaries mainly engaged in AR advertising
services. In 2016, Beijing WiMi established wholly owned
subsidiaries Korgas Wimi Xinghe Network Technologies Co., Ltd. (“Korgas Wimi”) and Micro Beauty Lightspeed
Investment Management HK Limited, of which Korgas Wimi was subsequently dissolved in February 2019. On March 7, 2017, Micro
Beauty Lightspeed Investment Management HK Limited acquired 100% equity interest of Skystar Development Co., Ltd. Skystar
engages in AR entertainment. On November 6, 2018, Wimi Cayman completed
a reorganization of entities under common control of its shareholders, who collectively owned all of the equity interests of Wimi
Cayman prior to the reorganization. Wimi Cayman, and Wimi HK were established as the holding companies of Wimi WFOE. Wimi WFOE
is the primary beneficiary of Beijing WiMi and its subsidiaries through contractual agreements, (see contractual agreements below)
and all of these entities included in Wimi Cayman are under common control which results in the consolidation of Beijing WiMi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Wimi Cayman.
(2) Establishment of subsidiaries in 2019
and 2020 On January 14, 2019, Shenzhen Yitian established
Shenzhen Yiyou Online Technology Co., Ltd. On January 31, 2019, Shenzhen Yidian established Kashi Duodian Internet Technology Co., Ltd.
On December 3, 2019, Shenzhen Yidian established Shenzhen Zhiyun Image Technology Co., Ltd. On May 15, 2020, Shenzhen Yitian established
Wuhan 233 Interactive Entertainment Technology Co., Ltd. On June 1, 2020, Wimi HK established ICinit
Limited (“ICinit”) in Hong Kong, and Wimi HK has a 51% equity interest in ICinit, which primarily engages in sales
computer chip and intelligent chip products. On August 4, 2020, Wimi Cayman established a
wholly-owned subsidiary, Lixin Technology Co., Ltd. (“Lixin Technology”) in the PRC, to accelerate development of its
holographic vision intelligent robots and fabless semiconductor businesses. Lixin Technology focuses on a new upstream business
in the domestic smart product market, and research, development and sales of computer chip and intelligent chip products to further
enhance the Company’s competitiveness. Lixin Technology established a wholly-owned subsidiary, Hainan Lixin Technology Co.,
Ltd. in October 2020. On August 21, 2020, Wimi HK set up a joint venture
company, VIDA Semicon Co., Limited (“VIDA”) in Hong Kong, and Wimi HK has a 53% equity interest in VIDA. VIDA was set
up to develop application of holographic AR technologies in the semiconductor industry. On September 24, 2020, Wimi Cayman set up a
wholly owned subsidiary, VIYI Technology Inc., which was renamed to VIYI Algorithm Inc. (“VIYI”),
On September 24, 2020, Shenzhen Yidian established
Shenzhen Yunzhan Image Network Technology Co., Ltd. On September 27, 2020, VIYI entered into Acquisition
Framework Agreement which was amended and supplemented on September 28, 2020 to acquire 100%
equity interests of Fe-da Electronics Company Private Limited. (“Fe-da Electronics”), a provider of Internet of Things
solutions based in Singapore, to accelerate the development of the Company’s computer chip and intelligent chip business.
In November
2020, Fe-da Electronics purchased 100% equity interests of Excel Crest Limited (“Excel Crest”) for HKD 1 to s On October 9, 2020, VIYI set up a wholly owned
holding company in HK, VIYI Technology Ltd. (“VIYI Ltd”), which holds all of the outstanding equity of Shenzhen Weiyixin
Technology Co., Ltd. (“Shenzhen Weiyixin”) established on November 18, 2020 under the laws of the PRC. On
November 30, 2020, Shenzhen Weiyixin established Shanghai Weimu Technology Co., Ltd., (“Shanghai Weimu”) in the PRC
for software support services, and Shenzhen Weiyixin holds 58% outstanding equity of Shanghai Weimu. On October 12, 2020, ICinit established a wholly
owned subsidiary Shenzhen ICinit Technology Co., Ltd. (“Shenzhen ICinit”) to support ICinit’s business in the
PRC. On October 28, 2020, Shenzhen Yitian established
Weidong Technology Co., Ltd. (“Weidong”). Weidong established a wholly owned subsidiary Korgas Weidong Technology Co.,
Ltd. in October 2020 and a 60% owned subsidiary Tianjin Weidong Technology Co., Ltd. in December 2020. Weidong and subsidiaries
are in the PRC and mainly engage in AR advertising services.
(3) Reorganization of Beijing WiMi and Shenzhen
Yitian in December 2020 On December 18, 2020, with consent of Wimi WFOE
and approval of board, the original shareholders of Beijing WiMi terminated the original VIE agreements that were entered into
on November 6, 2018. The original shareholders who collectively owned 17.9% of Beijing WiMi transferred their 17.9% equity
interests of Beijing Wimi to Ms. Yao Zhaohua and Ms. Sun Yadong pursuant to share transfer agreements. As a result Ms. Yao Zhaohua
and Ms. Sun Yadong owned 99.90% and 0.1% of Beijing Wimi, respectively. Ms. Yao Zhaohua and Ms. Sun Yadong entered into contractual
agreements (see contractual agreements below) with Wimi WFOE on December 18, 2020. As such, Wimi WFOE maintained effective control
of Beijing WiMi. On December 24, 2020, with consent of Wimi WFOE,
Beijing WiMi transferred 99.0% and 1.0% equity interests in Shenzhen Yitian to Ms. Yao Zhaohua and Ms. Sun Yadong for consideration
of RMB 1 and RMB 1, respectively, pursuant to share transfer agreements. Ms. Yao Zhaohua and Ms. Sun Yadong entered into contractual
agreement (see contractual agreements below) with Shenzhen Weiyixin on December 24, 2020, which granted Shenzhen Weiyixin effective
control of Shenzhen Yitian from December 24, 2020 and enable Shenzhen Weiyixin to receive all the expected residual returns of
Shenzhen Yitian and its subsidiaries. The reorganization was completed on December
24, 2020. Wimi WFOE is the primary beneficiary of Beijing WiMi and its subsidiaries, and Shenzhen Weiyixin is the primary beneficiary
of Shenzhen Yitian and its subsidiaries. All of these entities are under common control of Wimi Cayman, which results in the consolidation
of Beijing WiMi, Shenzhen Yitian and their subsidiaries which have been accounted for as a reorganization of entities under common
control at carrying value. The reorganization has no effect on the consolidated financial statements as Beijing WiMi, Shenzhen
Yitian and their subsidiaries are always under the common control of Wimi Cayman without change of reporting entities. The accompanying consolidated financial statements
reflect the activities of Wimi Cayman and each of the following entities as of December 31, 2020:
Name Background Ownership
Wimi HK ● A Hong Kong
company ● Incorporated
on September 4, 2018 ● Primarily engages
in the sales of semiconductor products and related accessories 100% owned by Wimi Cayman
VIDA Semicon Co., Limited (“VIDA”) ● A Hong Kong
company ● Incorporated
on August 21, 2020 ● Primarily engages
in the sales of semiconductor products and related accessories 53% owned by Wimi HK
ICinit Limited (“ICinit”) ● A Hong Kong
company ● Incorporated
on June 1, 2020 ● Primarily engages
in the sales of semiconductor products and related accessories 51% owned by Wimi HK
Shenzhen ICinit Technology Co., Ltd. (“SZ
ICinit”) ● A PRC limited
liability company and deemed a wholly foreign owned enterprise (“WFOE”) ● Incorporated
on October 12, 2020 ● Registered
capital of RMB 10,000,000 (USD 1,532,591) ● Plan to engage
in the sales of computer chip and intelligent chip products 100% owned by ICinit
Wimi WFOE ● A PRC limited
liability company and deemed a wholly foreign owned enterprise (“WFOE”) ● Incorporated
on September 20, 2018 ● Registered
capital of RMB 325,500,000 (USD 50,000,000) ● A holding company 100% owned by Wimi HK
Beijing WiMi ● A PRC limited
liability company ● Incorporated
on May 27, 2015 ● Registered
capital of RMB 5,154,639 (USD 789,995) VIE of Wimi WFOE
Shenzhen Kuxuanyou Technology Co., Ltd. ● A PRC limited
liability company ● Incorporated
on June 18, 2012 ● Registered
capital of RMB 10,000,000 (USD 1,532,591) 100% owned by Beijing WiMi
Shenzhen Yiruan Tianxia Technology Co., Ltd. ● A PRC limited
liability company ● Incorporated
on January 06, 2016 ● Registered
capital of RMB 10,000,000 (USD 1,532,591) 100% owned by Shenzhen Kuxuanyou
Shenzhen Yiyun Technology Co., Ltd. ● A PRC limited
liability company ● Incorporated
on November 15, 2017 ● Registered
capital of RMB 10,000,000 (USD 1,532,591) 100% owned by Shenzhen Kuxuanyou
Korgas Shengyou Information Technology Co., Ltd. ● A PRC limited
liability company ● Incorporated
on February 13, 2017 ● Registered
capital of RMB 5,000,000 (USD 766,295) 100% owned by Shenzhen Kuxuanyou Dissolved in May 2020
Korgas Wimi Xinghe Network Technology Co., Ltd. ● A PRC limited
liability company ● Incorporated
on October 18, 2016 ● Registered
capital of RMB 5,000,000 (USD 766,295) 100% owned by Beijing WiMi Dissolved in February 2019
Name Background Ownership
Shenzhen Yitian Internet Technology Co., Ltd. ● A PRC limited
liability company ● Incorporated
on March 08, 2011 ● Registered
capital of RMB 20,000,000 (USD 3,065,181) 100% owned by Beijing WiMi before December 24, 2020 VIE of Shenzhen Weiyixin starting on December 24, 2020
Korgas 233 Technology Co., Ltd. ● A PRC limited
liability company ● Incorporated
on September 15, 2017 ● Registered
capital of RMB 1,000,000 (USD 153,259) 100% owned by Shenzhen Yitian
Shenzhen Qianhai Wangxin Technology Co., Ltd. ● A PRC limited
liability company ● Incorporated
on October 16, 2015 ● Registered
capital of RMB 5,000,000 (USD 766,295) 100% owned by Shenzhen Yitian
Shenzhen Yiyou Online Technology Co., Ltd. ● A PRC limited
liability company ● Incorporated
on January 14, 2019 ● Registered
capital of RMB 100,000 (USD 15,326) 100% owned by Shenzhen Yitian
Wuhan 233 Interactive Entertainment Technology Co.,
Ltd. (“Wuhan 233”) ● A PRC limited
liability company ● Incorporated
on May 15, 2020 ● Registered
capital of RMB 100,000 (USD 15,326) 100% owned by Shenzhen Yitian
Weidong Technology Co., Ltd. (“Weidong”) ● A PRC limited
liability company ● Incorporated
on October 28, 2020 ● Registered
capital of RMB 50,000,000 (USD 7,662,953) 100% owned by Shenzhen Yitian
Korgas Weidong Technology Co., Ltd. (“Korgas
Weidong”) ● A PRC limited
liability company ● Incorporated
on October 30, 2020 ● Registered
capital of RMB 20,000,000 (USD 3,065,181) 100% owned by Weidong
Tianjin Weidong Technology Co., Ltd. (“Tianjin
Weidong”) ● A PRC limited
liability company ● Incorporated
on October 30, 2020 ● Registered
capital of RMB 20,000,000 (USD 3,065,181) ● No operations
as of December 31, 2020 60% owned by Weidong
Shenzhen Yidian Network Technology Co., Ltd. ● A PRC limited
liability company ● Incorporated
on May 20, 2014 ● Registered
capital of RMB 10,000,000 (USD 1,532,591) 100% owned by Beijing WiMi
Shenzhen Duodian Cloud Technology Co., Ltd. ● A PRC limited
liability company ● Incorporated
on August 24, 2017 ● Registered
capital of RMB 5,000,000 (USD 766,295) 100% owned by Shenzhen Yidian
Korgas Duodian Network Technology Co., Ltd. ● A PRC limited
liability company ● Incorporated
on November 25, 2016 ● Registered
capital of RMB 5,000,000 (USD 766,295) 100% owned by Shenzhen Yidian
Kashi Duodian Network Technology Co., Ltd. ● A PRC limited
liability company ● Incorporated
on January 31, 2019 ● Registered
capital of RMB 5,000,000 (USD 766,295) 100% owned by Shenzhen Yidian
Shenzhen Zhiyun Image Technology Co., Ltd. (“Shenzhen
Zhiyun”) ● A PRC limited
liability company ● Incorporated
on December 3, 2019 ● Registered
capital of RMB 5,000,000 (USD 766,295) 100% owned by Shenzhen Yidian
Name Background Ownership
Shenzhen Yunzhan Image Technology Co., Ltd. (“Shenzhen
Yunzhan”) ● A PRC limited
liability company ● Incorporated
on September 24, 2020 ● Registered
capital of RMB 10,000,000 (USD 1,532,591) 100% owned by Shenzhen Yidian
Micro Beauty Lightspeed Investment Management HK
Limited ● A Hong Kong
company ● Incorporated
on February 22, 2016 ● Primarily engages
in MR software development and licensing 100% owned by Beijing WiMi
Skystar Development Co., Ltd ● A Republic
of Seychelles Company ● Incorporated
on March 30, 2016 ● Primarily engages
in MR software development and licensing 100% owned by Micro Beauty
Lixin Technology Co., Ltd. (“Lixin Technology”) ● A PRC limited
liability company and deemed a wholly foreign owned enterprise (“WFOE”) ● Incorporated
on August 4, 2020 ● Registered
capital of RMB 200,000,000 (USD 30,651,811) ● Primarily engages
in research, development and sale of computer chip and intelligent chip products 100% owned by Wimi Cayman
Hainan Lixin Technology Co., Ltd. (“Hainan
Lixin”) ● A PRC limited
liability company ● Incorporated
on October 10, 2020 ● Registered
capital of RMB 50,000,000 (USD 7,662,953) ● Plan to support
the daily operations of Lixin Technology, no operations as of December 31, 2020 100% owned by Lixin Technology
VIYI Algorithm Inc. (“VIYI”), previously
known as VIYI Technology Inc. ● A Cayman company ● Incorporated
on September 24, 2020 ● Primarily engages
in the development of central processing algorithm and cloud computing services 86.5% owned by Wimi Cayman
Fe-da Electronics Company Private Limited (“Fe-da
Electronics”) ● A Singapore
company ● Incorporated
on January 9, 2009 ● Capital of
RMB 3,262,457 (USD 500,001) ● Primarily engages
in customization of central processing units 100% owned by VIYI Acquired in September 2020
Excel Crest Limited (“Excel Crest”) ● A Hong Kong
company ● Incorporated
on September 10, 2020 ● Support the
daily operations of Fe-da Electronics in Hong Kong, no material operations as of December 31, 2020 100% owned by Fe-da Electronics
VIYI Technology Ltd. (“VIYI Ltd”) ● A Hong Kong
company ● Incorporated
on October 9, 2020 ● A holding company ● No operations
as of December 31, 2020 100% owned by VIYI
Shenzhen Weiyixin Technology Co., Ltd. (“Shenzhen
Weiyixin”) ● A PRC limited
liability company and deemed a wholly foreign owned enterprise (“WFOE”) ● Incorporated
on November 18, 2020 ● Registered
capital of RMB 195,747,000 (USD 30,000,000) ● A holding company 100% owned by VIYI Ltd
Shanghai Weimu Technology Co., Ltd. (“Shanghai
Weimu”) ● A PRC limited
liability company ● Incorporated
on November 30, 2020 ● Registered
capital of RMB 50,000,000 (USD 7,662,953) ● Plans to engage
in providing software support services, no material operations as of December 31, 2020 58% owned by VIYI Ltd Contractual Arrangement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As such, Beijing WiMi and Shenzhen Yitian (from December 24, 2020) are controlled through
contractual agreements in lieu of direct equity ownership by the Company or any of its subsidiaries. Beijing WiMi contractual agreements signed on November 6,
2018 and December 18, 2020 The contractual arrangements consist of a series
of four agreements, shareholders power of attorney and irrevocable commitment letters (collectively the “Contractual Arrangements”,
which were signed on November 6, 2018). Pursuant to reorganization on December 18, 2020, the previous contractual agreements
were terminated and Beijing WiMi and Wimi WFOE entered into new contractual agreements on December 18, 2020. Wimi WFOE maintained
effective control of Beijing WiMi. The significant terms of the Contractual Agreements are as follows: Exclusive Business Cooperation Agreement Under the exclusive business cooperation agreement
between Wimi WFOE and Beijing WiMi, Wimi WFOE has the exclusive right to provide to Beijing WiMi consulting and services related
to, among other things, use of software, operation maintenance, product development, and management and marketing consulting. Wimi
WFOE has the exclusive ownership of intellectual property rights created as a result of the performance of this agreement. Beijing
WiMi agrees to pay Wimi WFOE service fee at an amount equal to the consolidated net income after offsetting previous year’s
loss (if any). This agreement will remain effective until the date when it is terminated by Wimi WFOE. Exclusive Share Purchase Option Agreement Pursuant to the exclusive share purchase option
agreement, by and among Wimi WFOE, Beijing WiMi and each of the shareholders of Beijing WiMi, each of the shareholders of Beijing
WiMi irrevocably granted Wimi WFOE an exclusive call option to purchase, or have its designated person(s) to purchase, at its discretion,
all or part of their equity interests in Beijing WiMi, and the purchase price shall be the lowest price permitted by applicable
PRC law. Each of the shareholders of Beijing WiMi undertakes that, without the prior written consent of Wimi WFOE or us, they may
not increase or decrease the registered capital, amend its articles of association or change registered capital structure. This
agreement will remain effective for ten years and can be renewed at Wimi WFOE’s sole discretion. Any transfer of shares pursuant
to this agreement would be subject to PRC regulations and to any changes required thereunder. Exclusive Assets Purchase Agreement Pursuant to the exclusive asset purchase agreement
by Wimi WFOE and Beijing WiMi, Beijing WiMi irrevocably granted Wimi WFOE an exclusive call option to purchase, or have its designated
person(s) to purchase, at its discretion, all or part of Beijing WiMi’s current or future assets (including intellectual
property rights), and the purchase price shall be the lowest price permitted by applicable PRC law. Beijing WiMi undertakes that,
without the prior written consent of Wimi WFOE, it may not sell, transfer, pledge, dispose of its assets, incur any debts or guarantee
liabilities. It will notify Wimi WFOE any potential litigation, arbitration or administrative procedures regarding the assets,
and defend the assets if necessary. This agreement will remain effective for ten years and can be renewed at Wimi WFOE’s
sole discretion. Any transfer of assets pursuant to this agreement would be subject to PRC regulations and to any changes required
thereunder. Equity Interest Pledge Agreement Pursuant to the equity interest pledge agreement,
by and among Wimi WFOE, Beijing WiMi and the shareholders of Beijing WiMi, the shareholders of Beijing WiMi pledged all of their
equity interests in Beijing WiMi to Wimi WFOE to guarantee their and Beijing WiMi’s obligations under the contractual arrangements
including the exclusive consulting and services agreement, the exclusive option agreement, the exclusive asset purchase agreement
and the power of attorney and this equity interest pledge agreement, as well as any loss incurred due to events of default defined
therein and all expenses incurred by Wimi WFOE in enforcing such obligations of Beijing WiMi or its shareholders. The shareholders
of Beijing WiMi agree that, without Wimi WFOE’s prior written approval, during the term of the equity interest pledge agreement,
they will not dispose of the pledged equity interests or create or allow any other encumbrance on the pledged equity interests.
The Company has completed the registration of the equity pledges with the relevant administration for industry and commerce in
accordance with the PRC Property Rights Law. Power of Attorney Pursuant to the power of attorney, by Wimi WFOE
and each shareholder of Beijing WiMi, respectively, each shareholder of Beijing WiMi irrevocably authorized Wimi WFOE or any person(s)
designated by Wimi WFOE to exercise such shareholder’s voting rights in Beijing WiMi, including, without limitation, the
power to participate in and vote at shareholder’s meetings, the power to nominate directors and appoint senior management,
the power to sell or transfer such shareholder’s equity interest in Beijing WiMi, and other shareholders’ voting rights
permitted by PRC law and the Articles of Association of Beijing WiMi. The power of attorney remains irrevocable and continuously
valid from the date of execution so long as each shareholder remains as a shareholder of Beijing WiMi. Spousal Consent Letters Pursuant to these letters, the spouses of the
applicable shareholders of Beijing WiMi unconditionally and irrevocably agreed that the equity interest in Beijing WiMi held by
them and registered in their names will be disposed of pursuant to the equity interest pledge agreement, the exclusive option agreement,
the exclusive asset purchase agreement and the power of attorney. Each of their spouses agreed not to assert any rights over the
equity interest in Beijing WiMi held by their respective spouses. In addition, in the event that any spouse obtains any equity
interest in Beijing WiMi held by his or her spouse for any reason, he or she agreed to be bound by the contractual arrangements. Based on the foregoing contractual arrangements
signed on November 6, 2018 and December 18, 2020, which grant Wimi WFOE effective control of Beijing WiMi and enable Wimi WFOE
to receive all of their expected residual returns, the Company accounts for Beijing WiMi as a VIE. Accordingly, the Company consolidates
the accounts of Beijing WiMi for the periods presented herein, in accordance with Regulation S-X-3A-02 promulgated by the
Securities Exchange Commission (“SEC”), and Accounting Standards Codification (“ASC”) 810-10, Consolidation. Shenzhen Yitian The contractual arrangements consist of a series
of four agreements, shareholders power of attorney and irrevocable commitment letters (collectively the “Contractual Arrangements”,
which were signed on December 24, 2020). The significant terms of the Contractual Agreements are as follows: Exclusive Business Cooperation Agreement Under the exclusive business cooperation agreement
between Shenzhen Weiyixin and Shenzhen Yitian dated December 24, 2020, Shenzhen Weiyixin has the exclusive right to provide to
Shenzhen Yitian consulting and services related to, among other things, use of software, operation maintenance, product development,
and management and marketing consulting. Shenzhen Weiyixin has the exclusive ownership of intellectual property rights created
as a result of the performance of this agreement. Shenzhen Yitian agrees to pay Shenzhen Weiyixin service fee at an amount equal
to the consolidated net income after offsetting previous year’s loss (if any). This agreement will remain effective until
the date when it is terminated by Shenzhen Weiyixin. Exclusive Share Purchase Option Agreement Pursuant to the exclusive share purchase option
agreement dated December 24, 2020, by and among Shenzhen Weiyixin, Shenzhen Yitian and each of the shareholders of Shenzhen Yitian,
each of the shareholders of Shenzhen Yitian irrevocably granted Shenzhen Weiyixin an exclusive call option to purchase, or have
its designated person(s) to purchase, at its discretion, all or part of their equity interests in Shenzhen Yitian, and the purchase
price shall be the lowest price permitted by applicable PRC law. Each of the shareholders of Shenzhen Yitian undertakes that, without
the prior written consent of Shenzhen Weiyixin or us, they may not increase or decrease the registered capital, amend its articles
of association or change registered capital structure. This agreement will remain effective unless terminated in the event that
the entire equity interests held by registered shareholders in Shenzhen Yitian have been transferred to Shenzhen Weiyixin or until
the date when it is terminated by Shenzhen Weiyixin. Any transfer of shares pursuant to this agreement would be subject to PRC
regulations and to any changes required thereunder. Equity Interest Pledge Agreement Pursuant to the equity interest pledge agreement
dated December 24, 2020, by and among Shenzhen Weiyixin, Shenzhen Yitian and the shareholders of Shenzhen Yitian, the shareholders
of Shenzhen Yitian pledged all of their equity interests in Shenzhen Yitian to Shenzhen Weiyixin to guarantee their and Shenzhen
Yitian’s obligations under the contractual arrangements including the exclusive consulting and services agreement, the exclusive
option agreement, the power of attorney and this equity interest pledge agreement, as well as any loss incurred due to events of
default defined therein and all expenses incurred by Shenzhen Weiyixin in enforcing such obligations of Shenzhen Yitian or its
shareholders. The shareholders of Shenzhen Yitian agree that, without Shenzhen Weiyixin’s prior written approval, during
the term of the equity interest pledge agreement, they will not dispose of the pledged equity interests or create or allow any
other encumbrance on the pledged equity interests. The pledge under the equity interest pledge agreement shall take effect upon
the completion of registration with the relevant administration for industry and commerce, which was completed as of January 29,
2021, and shall remain valid until the earlier of (1) the completion of all contractual obligations and the repayment of all secured
debts, or (2) the time when the pledgee and/or the appointed person(s) have decided, subject to the PRC laws, to purchase the entire
equity interests of the pledger in Shenzhen Yitian, and such equity interests of Shenzhen Yitian have been transferred to the pledgee
and/or the appointed person(s) in accordance with the law such that the pledgee and/or the appointed person(s) may lawfully engage
in the business of Shenzhen Yitian. Loan Agreement Pursuant to the loan agreement dated December
24, 2020, Shenzhen Weiyixin agreed to provide loans to the registered shareholders of Shenzhen Yitian, to be used exclusively as
investment in Shenzhen Yitian. The loan must not be used for any other purposes without the relevant lender’s prior written
consent. The term of the loan agreement commences from the date of the agreement and ends on the date the lender exercises its
exclusive option under the relevant exclusive share purchase option agreement, or when certain defined termination events occur,
such as if the lender sends a written notice demanding repayment to the borrower, or upon the default of the borrower, whichever
is earlier. After the lender exercises its exclusive option, the borrower may repay the loan by transferring all of its equity
interest in the relevant Onshore Holdco to the lender, or a person or entity nominated by the lender, and use the proceeds of such
transfer as repayment of the loan. If the proceeds of such transfer is equal to or less than the principal of the loan under the
loan agreement, the loan is considered interest-free. If the proceeds of such transfer is higher than the principal of the loan
under the loan agreement, any surplus is considered interest for the loan. Power of Attorney Pursuant to the power of attorney dated December
24, 2020, by Shenzhen Weiyixin and each shareholder of Shenzhen Yitian, respectively, each shareholder of Shenzhen Yitian irrevocably
authorized Shenzhen Weiyixin or any person(s) designated by Shenzhen Weiyixin to exercise such shareholder’s voting rights
in Shenzhen Yitian, including, without limitation, the power to participate in and vote at shareholder’s meetings, the power
to nominate directors and appoint senior management, the power to sell or transfer such shareholder’s equity interest in
Shenzhen Yitian, and other shareholders’ voting rights permitted by PRC law and the Articles of Association of Shenzhen Yitian.
The power of attorney remains irrevocable and continuously valid from the date of execution so long as each shareholder remains
as a shareholder of Shenzhen Yitian. Spousal Consent Letters Pursuant to these letters, the spouses of the
applicable shareholders of Shenzhen Yitian unconditionally and irrevocably agreed that the equity interest in Shenzhen Yitian held
by them and registered in their names will be disposed of pursuant to the equity interest pledge agreement, the exclusive option
agreement, and the power of attorney. Each of their spouses agreed not to assert any rights over the equity interest in Shenzhen
Yitian held by their respective spouses. In addition, in the event that any spouse obtains any equity interest in Shenzhen Yitian
held by his or her spouse for any reason, he or she agreed to be bound by the contractual arrangements. Based on the foregoing contractual arrangements,
which grant Shenzhen Weiyixin effective control of Shenzhen Yitian and enable Shenzhen Weiyixin to receive all of their expected
residual returns, the Company accounts for Shenzhen Yitian as a VIE on December 24, 2020. The reorganization under common control
did not result in change in reporting entities of the Company therefore no impact to the Company’s consolidated financial
statements as of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Details) - Schedule of estimated amortization - Dec. 31, 2020</t>
        </is>
      </c>
      <c r="B1" s="2" t="inlineStr">
        <is>
          <t>CNY (¥)</t>
        </is>
      </c>
      <c r="C1" s="2" t="inlineStr">
        <is>
          <t>USD ($)</t>
        </is>
      </c>
    </row>
    <row r="2">
      <c r="A2" s="3" t="inlineStr">
        <is>
          <t>Schedule of estimated amortization [Abstract]</t>
        </is>
      </c>
    </row>
    <row r="3">
      <c r="A3" s="4" t="inlineStr">
        <is>
          <t>2021</t>
        </is>
      </c>
      <c r="B3" s="6" t="n">
        <v>16771896</v>
      </c>
      <c r="C3" s="7" t="n">
        <v>2570445</v>
      </c>
    </row>
    <row r="4">
      <c r="A4" s="4" t="inlineStr">
        <is>
          <t>2022</t>
        </is>
      </c>
      <c r="B4" s="5" t="n">
        <v>10618069</v>
      </c>
      <c r="C4" s="5" t="n">
        <v>1627315</v>
      </c>
    </row>
    <row r="5">
      <c r="A5" s="4" t="inlineStr">
        <is>
          <t>2023</t>
        </is>
      </c>
      <c r="B5" s="5" t="n">
        <v>7774151</v>
      </c>
      <c r="C5" s="5" t="n">
        <v>1191459</v>
      </c>
    </row>
    <row r="6">
      <c r="A6" s="4" t="inlineStr">
        <is>
          <t>2024</t>
        </is>
      </c>
      <c r="B6" s="5" t="n">
        <v>5535399</v>
      </c>
      <c r="C6" s="5" t="n">
        <v>848350</v>
      </c>
    </row>
    <row r="7">
      <c r="A7" s="4" t="inlineStr">
        <is>
          <t>2025</t>
        </is>
      </c>
      <c r="B7" s="5" t="n">
        <v>495786</v>
      </c>
      <c r="C7" s="5" t="n">
        <v>75984</v>
      </c>
    </row>
    <row r="8">
      <c r="A8" s="4" t="inlineStr">
        <is>
          <t>Thereafter</t>
        </is>
      </c>
      <c r="B8" s="5" t="n">
        <v>46790</v>
      </c>
      <c r="C8" s="5" t="n">
        <v>7171</v>
      </c>
    </row>
    <row r="9">
      <c r="A9" s="4" t="inlineStr">
        <is>
          <t>Total</t>
        </is>
      </c>
      <c r="B9" s="6" t="n">
        <v>41242091</v>
      </c>
      <c r="C9" s="7" t="n">
        <v>63207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Goodwill (Details)</t>
        </is>
      </c>
      <c r="B1" s="2" t="inlineStr">
        <is>
          <t>12 Months Ended</t>
        </is>
      </c>
    </row>
    <row r="2">
      <c r="B2" s="2" t="inlineStr">
        <is>
          <t>Dec. 31, 2020CNY (¥)</t>
        </is>
      </c>
      <c r="C2" s="2" t="inlineStr">
        <is>
          <t>Dec. 31, 2020USD ($)</t>
        </is>
      </c>
    </row>
    <row r="3">
      <c r="A3" s="3" t="inlineStr">
        <is>
          <t>Goodwill (Details) [Line Items]</t>
        </is>
      </c>
    </row>
    <row r="4">
      <c r="A4" s="4" t="inlineStr">
        <is>
          <t>Goodwill impairment</t>
        </is>
      </c>
      <c r="B4" s="6" t="n">
        <v>7276957</v>
      </c>
      <c r="C4" s="7" t="n">
        <v>1115260</v>
      </c>
    </row>
    <row r="5">
      <c r="A5" s="4" t="inlineStr">
        <is>
          <t>Shenzhen Kuxuanyou [Member]</t>
        </is>
      </c>
    </row>
    <row r="6">
      <c r="A6" s="3" t="inlineStr">
        <is>
          <t>Goodwill (Details) [Line Items]</t>
        </is>
      </c>
    </row>
    <row r="7">
      <c r="A7" s="4" t="inlineStr">
        <is>
          <t>Goodwill, description</t>
        </is>
      </c>
      <c r="B7" s="4" t="inlineStr">
        <is>
          <t>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3,472,754) was allocated to goodwill.</t>
        </is>
      </c>
      <c r="C7" s="4" t="inlineStr">
        <is>
          <t>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3,472,754) was allocated to goodwill.</t>
        </is>
      </c>
    </row>
    <row r="8">
      <c r="A8" s="4" t="inlineStr">
        <is>
          <t>Shenzhen Yidian [Member]</t>
        </is>
      </c>
    </row>
    <row r="9">
      <c r="A9" s="3" t="inlineStr">
        <is>
          <t>Goodwill (Details) [Line Items]</t>
        </is>
      </c>
    </row>
    <row r="10">
      <c r="A10" s="4" t="inlineStr">
        <is>
          <t>Goodwill, description</t>
        </is>
      </c>
      <c r="B10" s="4" t="inlineStr">
        <is>
          <t>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21,005,738) was allocated to goodwill.</t>
        </is>
      </c>
      <c r="C10" s="4" t="inlineStr">
        <is>
          <t>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21,005,738) was allocated to goodwill.</t>
        </is>
      </c>
    </row>
    <row r="11">
      <c r="A11" s="4" t="inlineStr">
        <is>
          <t>Shenzhen Yitian [Member]</t>
        </is>
      </c>
    </row>
    <row r="12">
      <c r="A12" s="3" t="inlineStr">
        <is>
          <t>Goodwill (Details) [Line Items]</t>
        </is>
      </c>
    </row>
    <row r="13">
      <c r="A13" s="4" t="inlineStr">
        <is>
          <t>Goodwill, description</t>
        </is>
      </c>
      <c r="B13" s="4" t="inlineStr">
        <is>
          <t>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4,673,214) was allocated to goodwill. Impairment loss of RMB 68,000,000 (USD 10,421,615) was recognized for the year ended December 31, 2016.</t>
        </is>
      </c>
      <c r="C13" s="4" t="inlineStr">
        <is>
          <t>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4,673,214) was allocated to goodwill. Impairment loss of RMB 68,000,000 (USD 10,421,615) was recognized for the year ended December 31, 2016.</t>
        </is>
      </c>
    </row>
    <row r="14">
      <c r="A14" s="4" t="inlineStr">
        <is>
          <t>Skystar [Member]</t>
        </is>
      </c>
    </row>
    <row r="15">
      <c r="A15" s="3" t="inlineStr">
        <is>
          <t>Goodwill (Details) [Line Items]</t>
        </is>
      </c>
    </row>
    <row r="16">
      <c r="A16" s="4" t="inlineStr">
        <is>
          <t>Goodwill, description</t>
        </is>
      </c>
      <c r="B16" s="4" t="inlineStr">
        <is>
          <t>Micro Beauty acquired Skystar in 2017 to acquire 100% of the capital stock of Skystar for an aggregate consideration of RMB 58,450,000 (approximately USD 9.0 million). The excess fair value of consideration over the identifiable assets acquired of RMB 32,057,115 (USD 4,913,042) was allocated to goodwill. Impairment loss of RMB 7,276,957 (USD 1,115,260) was recognized for the year ended December 31, 2020.</t>
        </is>
      </c>
      <c r="C16" s="4" t="inlineStr">
        <is>
          <t>Micro Beauty acquired Skystar in 2017 to acquire 100% of the capital stock of Skystar for an aggregate consideration of RMB 58,450,000 (approximately USD 9.0 million). The excess fair value of consideration over the identifiable assets acquired of RMB 32,057,115 (USD 4,913,042) was allocated to goodwill. Impairment loss of RMB 7,276,957 (USD 1,115,260) was recognized for the year ended December 31, 2020.</t>
        </is>
      </c>
    </row>
    <row r="17">
      <c r="A17" s="4" t="inlineStr">
        <is>
          <t>Fe-da Electronics [Member]</t>
        </is>
      </c>
    </row>
    <row r="18">
      <c r="A18" s="3" t="inlineStr">
        <is>
          <t>Goodwill (Details) [Line Items]</t>
        </is>
      </c>
    </row>
    <row r="19">
      <c r="A19" s="4" t="inlineStr">
        <is>
          <t>Goodwill, description</t>
        </is>
      </c>
      <c r="B19" s="4" t="inlineStr">
        <is>
          <t>VIYI acquired Fe-da Electronics in 2020 to acquire 100% of the capital stock of Fe-da Electronics for a net consideration of approximately RMB 104,646,044 (approximately USD 15.3 million). The excess fair value of consideration over the identifiable assets acquired of RMB 53,099,316 (USD 8,137,951 million) was allocated to goodwill.</t>
        </is>
      </c>
      <c r="C19" s="4" t="inlineStr">
        <is>
          <t>VIYI acquired Fe-da Electronics in 2020 to acquire 100% of the capital stock of Fe-da Electronics for a net consideration of approximately RMB 104,646,044 (approximately USD 15.3 million). The excess fair value of consideration over the identifiable assets acquired of RMB 53,099,316 (USD 8,137,951 million) was allocated to goodwill.</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Goodwill (Details) - Schedule of components of acquired goodwill balances</t>
        </is>
      </c>
      <c r="C1" s="2" t="inlineStr">
        <is>
          <t>12 Months Ended</t>
        </is>
      </c>
    </row>
    <row r="2">
      <c r="C2" s="2" t="inlineStr">
        <is>
          <t>Dec. 31, 2020CNY (¥)</t>
        </is>
      </c>
      <c r="D2" s="2" t="inlineStr">
        <is>
          <t>Dec. 31, 2020USD ($)</t>
        </is>
      </c>
      <c r="E2" s="2" t="inlineStr">
        <is>
          <t>Dec. 31, 2019CNY (¥)</t>
        </is>
      </c>
    </row>
    <row r="3">
      <c r="A3" s="3" t="inlineStr">
        <is>
          <t>Goodwill (Details) - Schedule of components of acquired goodwill balances [Line Items]</t>
        </is>
      </c>
    </row>
    <row r="4">
      <c r="A4" s="4" t="inlineStr">
        <is>
          <t>Goodwill</t>
        </is>
      </c>
      <c r="C4" s="6" t="n">
        <v>396228760</v>
      </c>
      <c r="D4" s="7" t="n">
        <v>60725644</v>
      </c>
      <c r="E4" s="6" t="n">
        <v>352079834</v>
      </c>
    </row>
    <row r="5">
      <c r="A5" s="4" t="inlineStr">
        <is>
          <t>Goodwill from Shenzhen Kuxuanyou acquisition [Member]</t>
        </is>
      </c>
    </row>
    <row r="6">
      <c r="A6" s="3" t="inlineStr">
        <is>
          <t>Goodwill (Details) - Schedule of components of acquired goodwill balances [Line Items]</t>
        </is>
      </c>
    </row>
    <row r="7">
      <c r="A7" s="4" t="inlineStr">
        <is>
          <t>Goodwill</t>
        </is>
      </c>
      <c r="B7" s="4" t="inlineStr">
        <is>
          <t>[1]</t>
        </is>
      </c>
      <c r="C7" s="5" t="n">
        <v>87908370</v>
      </c>
      <c r="D7" s="5" t="n">
        <v>13472754</v>
      </c>
      <c r="E7" s="5" t="n">
        <v>87908370</v>
      </c>
    </row>
    <row r="8">
      <c r="A8" s="4" t="inlineStr">
        <is>
          <t>Goodwill from Shenzhen Yidian acquisition [Member]</t>
        </is>
      </c>
    </row>
    <row r="9">
      <c r="A9" s="3" t="inlineStr">
        <is>
          <t>Goodwill (Details) - Schedule of components of acquired goodwill balances [Line Items]</t>
        </is>
      </c>
    </row>
    <row r="10">
      <c r="A10" s="4" t="inlineStr">
        <is>
          <t>Goodwill</t>
        </is>
      </c>
      <c r="B10" s="4" t="inlineStr">
        <is>
          <t>[2]</t>
        </is>
      </c>
      <c r="C10" s="5" t="n">
        <v>137060340</v>
      </c>
      <c r="D10" s="5" t="n">
        <v>21005738</v>
      </c>
      <c r="E10" s="5" t="n">
        <v>137060340</v>
      </c>
    </row>
    <row r="11">
      <c r="A11" s="4" t="inlineStr">
        <is>
          <t>Goodwill from Shenzhen Yitian acquisition [Member]</t>
        </is>
      </c>
    </row>
    <row r="12">
      <c r="A12" s="3" t="inlineStr">
        <is>
          <t>Goodwill (Details) - Schedule of components of acquired goodwill balances [Line Items]</t>
        </is>
      </c>
    </row>
    <row r="13">
      <c r="A13" s="4" t="inlineStr">
        <is>
          <t>Goodwill</t>
        </is>
      </c>
      <c r="B13" s="4" t="inlineStr">
        <is>
          <t>[3]</t>
        </is>
      </c>
      <c r="C13" s="5" t="n">
        <v>92990256</v>
      </c>
      <c r="D13" s="5" t="n">
        <v>14251599</v>
      </c>
      <c r="E13" s="5" t="n">
        <v>92990256</v>
      </c>
    </row>
    <row r="14">
      <c r="A14" s="4" t="inlineStr">
        <is>
          <t>Goodwill from Skystar acquisition [Member]</t>
        </is>
      </c>
    </row>
    <row r="15">
      <c r="A15" s="3" t="inlineStr">
        <is>
          <t>Goodwill (Details) - Schedule of components of acquired goodwill balances [Line Items]</t>
        </is>
      </c>
    </row>
    <row r="16">
      <c r="A16" s="4" t="inlineStr">
        <is>
          <t>Goodwill</t>
        </is>
      </c>
      <c r="B16" s="4" t="inlineStr">
        <is>
          <t>[4]</t>
        </is>
      </c>
      <c r="C16" s="5" t="n">
        <v>25170478</v>
      </c>
      <c r="D16" s="5" t="n">
        <v>3857602</v>
      </c>
      <c r="E16" s="5" t="n">
        <v>34120868</v>
      </c>
    </row>
    <row r="17">
      <c r="A17" s="4" t="inlineStr">
        <is>
          <t>Goodwill from Fe-da Electronics acquisition [Member]</t>
        </is>
      </c>
    </row>
    <row r="18">
      <c r="A18" s="3" t="inlineStr">
        <is>
          <t>Goodwill (Details) - Schedule of components of acquired goodwill balances [Line Items]</t>
        </is>
      </c>
    </row>
    <row r="19">
      <c r="A19" s="4" t="inlineStr">
        <is>
          <t>Goodwill</t>
        </is>
      </c>
      <c r="B19" s="4" t="inlineStr">
        <is>
          <t>[5]</t>
        </is>
      </c>
      <c r="C19" s="6" t="n">
        <v>53099316</v>
      </c>
      <c r="D19" s="7" t="n">
        <v>8137951</v>
      </c>
      <c r="E19" s="4" t="inlineStr">
        <is>
          <t xml:space="preserve"> </t>
        </is>
      </c>
    </row>
    <row r="20"/>
    <row r="21">
      <c r="A21" s="4" t="inlineStr">
        <is>
          <t>[1]</t>
        </is>
      </c>
      <c r="B21" s="4" t="inlineStr">
        <is>
          <t>Beijing WiMi acquired Shenzhen Kuxuanyou in 2015 to acquire 100% of the capital stock of Shenzhen Kuxuanyou for an aggregate consideration of RMB 113.0 million (approximately USD 16.5 million). The excess fair value of consideration over the identifiable assets acquired of RMB 87,908,370 (USD 13,472,754) was allocated to goodwill.</t>
        </is>
      </c>
    </row>
    <row r="22">
      <c r="A22" s="4" t="inlineStr">
        <is>
          <t>[2]</t>
        </is>
      </c>
      <c r="B22" s="4" t="inlineStr">
        <is>
          <t>Beijing WiMi acquired Shenzhen Yidian in 2015 to acquire 100% of the capital stock of Shenzhen Yidian for an aggregate consideration of RMB 168.0 million (approximately USD 24.5 million). The excess fair value of consideration over the identifiable assets acquired of RMB 137,060,340 (USD 21,005,738) was allocated to goodwill.</t>
        </is>
      </c>
    </row>
    <row r="23">
      <c r="A23" s="4" t="inlineStr">
        <is>
          <t>[3]</t>
        </is>
      </c>
      <c r="B23" s="4" t="inlineStr">
        <is>
          <t>Beijing WiMi acquired Shenzhen Yitian in 2015 to acquire 100% of the capital stock of Shenzhen Yitian for an aggregate consideration of RMB 192.0 million (approximately USD 28.0 million). The excess fair value of consideration over the identifiable assets acquired of RMB 160,990,256 (USD 24,673,214) was allocated to goodwill. Impairment loss of RMB 68,000,000 (USD 10,421,615) was recognized for the year ended December 31, 2016.</t>
        </is>
      </c>
    </row>
    <row r="24">
      <c r="A24" s="4" t="inlineStr">
        <is>
          <t>[4]</t>
        </is>
      </c>
      <c r="B24" s="4" t="inlineStr">
        <is>
          <t>Micro Beauty acquired Skystar in 2017 to acquire 100% of the capital stock of Skystar for an aggregate consideration of RMB 58,450,000 (approximately USD 9.0 million). The excess fair value of consideration over the identifiable assets acquired of RMB 32,057,115 (USD 4,913,042) was allocated to goodwill. Impairment loss of RMB 7,276,957 (USD 1,115,260) was recognized for the year ended December 31, 2020.</t>
        </is>
      </c>
    </row>
    <row r="25">
      <c r="A25" s="4" t="inlineStr">
        <is>
          <t>[5]</t>
        </is>
      </c>
      <c r="B25" s="4" t="inlineStr">
        <is>
          <t>VIYI acquired Fe-da Electronics in 2020 to acquire 100% of the capital stock of Fe-da Electronics for a net consideration of approximately RMB 104,646,044 (approximately USD 15.3 million). The excess fair value of consideration over the identifiable assets acquired of RMB 53,099,316 (USD 8,137,951 million) was allocated to goodwill.</t>
        </is>
      </c>
    </row>
  </sheetData>
  <mergeCells count="8">
    <mergeCell ref="A1:B2"/>
    <mergeCell ref="C1:E1"/>
    <mergeCell ref="A20:D20"/>
    <mergeCell ref="B21:D21"/>
    <mergeCell ref="B22:D22"/>
    <mergeCell ref="B23:D23"/>
    <mergeCell ref="B24:D24"/>
    <mergeCell ref="B25:D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Details) - Schedule of changes in the carrying amount of goodwill allocated to reportable segments</t>
        </is>
      </c>
      <c r="B1" s="2" t="inlineStr">
        <is>
          <t>12 Months Ended</t>
        </is>
      </c>
    </row>
    <row r="2">
      <c r="B2" s="2" t="inlineStr">
        <is>
          <t>Dec. 31, 2020CNY (¥)</t>
        </is>
      </c>
      <c r="C2" s="2" t="inlineStr">
        <is>
          <t>Dec. 31, 2020USD ($)</t>
        </is>
      </c>
      <c r="D2" s="2" t="inlineStr">
        <is>
          <t>Dec. 31, 2019CNY (¥)</t>
        </is>
      </c>
      <c r="E2" s="2" t="inlineStr">
        <is>
          <t>Dec. 31, 2019USD ($)</t>
        </is>
      </c>
    </row>
    <row r="3">
      <c r="A3" s="3" t="inlineStr">
        <is>
          <t>Goodwill [Line Items]</t>
        </is>
      </c>
    </row>
    <row r="4">
      <c r="A4" s="4" t="inlineStr">
        <is>
          <t>Balance</t>
        </is>
      </c>
      <c r="B4" s="6" t="n">
        <v>352079834</v>
      </c>
      <c r="C4" s="7" t="n">
        <v>53959423</v>
      </c>
      <c r="D4" s="6" t="n">
        <v>351334021</v>
      </c>
      <c r="E4" s="7" t="n">
        <v>53845120</v>
      </c>
    </row>
    <row r="5">
      <c r="A5" s="4" t="inlineStr">
        <is>
          <t>Translation difference</t>
        </is>
      </c>
      <c r="B5" s="5" t="n">
        <v>-4117265</v>
      </c>
      <c r="C5" s="5" t="n">
        <v>-631008</v>
      </c>
      <c r="D5" s="5" t="n">
        <v>745813</v>
      </c>
      <c r="E5" s="5" t="n">
        <v>114303</v>
      </c>
    </row>
    <row r="6">
      <c r="A6" s="4" t="inlineStr">
        <is>
          <t>Balance</t>
        </is>
      </c>
      <c r="B6" s="5" t="n">
        <v>396228760</v>
      </c>
      <c r="C6" s="5" t="n">
        <v>60725645</v>
      </c>
      <c r="D6" s="5" t="n">
        <v>352079834</v>
      </c>
      <c r="E6" s="7" t="n">
        <v>53959423</v>
      </c>
    </row>
    <row r="7">
      <c r="A7" s="4" t="inlineStr">
        <is>
          <t>Add: acquisition of Fe-da Electronics</t>
        </is>
      </c>
      <c r="B7" s="5" t="n">
        <v>55543148</v>
      </c>
      <c r="C7" s="5" t="n">
        <v>8512490</v>
      </c>
    </row>
    <row r="8">
      <c r="A8" s="4" t="inlineStr">
        <is>
          <t>Less: impairment loss</t>
        </is>
      </c>
      <c r="B8" s="5" t="n">
        <v>-7276957</v>
      </c>
      <c r="C8" s="7" t="n">
        <v>-1115260</v>
      </c>
    </row>
    <row r="9">
      <c r="A9" s="4" t="inlineStr">
        <is>
          <t>AR advertising services [Member]</t>
        </is>
      </c>
    </row>
    <row r="10">
      <c r="A10" s="3" t="inlineStr">
        <is>
          <t>Goodwill [Line Items]</t>
        </is>
      </c>
    </row>
    <row r="11">
      <c r="A11" s="4" t="inlineStr">
        <is>
          <t>Balance</t>
        </is>
      </c>
      <c r="B11" s="5" t="n">
        <v>137060340</v>
      </c>
      <c r="D11" s="5" t="n">
        <v>137060340</v>
      </c>
    </row>
    <row r="12">
      <c r="A12" s="4" t="inlineStr">
        <is>
          <t>Translation difference</t>
        </is>
      </c>
      <c r="B12" s="4" t="inlineStr">
        <is>
          <t xml:space="preserve"> </t>
        </is>
      </c>
      <c r="D12" s="4" t="inlineStr">
        <is>
          <t xml:space="preserve"> </t>
        </is>
      </c>
    </row>
    <row r="13">
      <c r="A13" s="4" t="inlineStr">
        <is>
          <t>Balance</t>
        </is>
      </c>
      <c r="B13" s="5" t="n">
        <v>137060340</v>
      </c>
      <c r="D13" s="5" t="n">
        <v>137060340</v>
      </c>
    </row>
    <row r="14">
      <c r="A14" s="4" t="inlineStr">
        <is>
          <t>Add: acquisition of Fe-da Electronics</t>
        </is>
      </c>
      <c r="B14" s="4" t="inlineStr">
        <is>
          <t xml:space="preserve"> </t>
        </is>
      </c>
    </row>
    <row r="15">
      <c r="A15" s="4" t="inlineStr">
        <is>
          <t>Less: impairment loss</t>
        </is>
      </c>
      <c r="B15" s="4" t="inlineStr">
        <is>
          <t xml:space="preserve"> </t>
        </is>
      </c>
    </row>
    <row r="16">
      <c r="A16" s="4" t="inlineStr">
        <is>
          <t>AR entertainment [Member]</t>
        </is>
      </c>
    </row>
    <row r="17">
      <c r="A17" s="3" t="inlineStr">
        <is>
          <t>Goodwill [Line Items]</t>
        </is>
      </c>
    </row>
    <row r="18">
      <c r="A18" s="4" t="inlineStr">
        <is>
          <t>Balance</t>
        </is>
      </c>
      <c r="B18" s="5" t="n">
        <v>215019494</v>
      </c>
      <c r="D18" s="5" t="n">
        <v>214273681</v>
      </c>
    </row>
    <row r="19">
      <c r="A19" s="4" t="inlineStr">
        <is>
          <t>Translation difference</t>
        </is>
      </c>
      <c r="B19" s="5" t="n">
        <v>-1673433</v>
      </c>
      <c r="D19" s="5" t="n">
        <v>745813</v>
      </c>
    </row>
    <row r="20">
      <c r="A20" s="4" t="inlineStr">
        <is>
          <t>Balance</t>
        </is>
      </c>
      <c r="B20" s="5" t="n">
        <v>206069104</v>
      </c>
      <c r="D20" s="5" t="n">
        <v>215019494</v>
      </c>
    </row>
    <row r="21">
      <c r="A21" s="4" t="inlineStr">
        <is>
          <t>Add: acquisition of Fe-da Electronics</t>
        </is>
      </c>
      <c r="B21" s="4" t="inlineStr">
        <is>
          <t xml:space="preserve"> </t>
        </is>
      </c>
    </row>
    <row r="22">
      <c r="A22" s="4" t="inlineStr">
        <is>
          <t>Less: impairment loss</t>
        </is>
      </c>
      <c r="B22" s="5" t="n">
        <v>-7276957</v>
      </c>
    </row>
    <row r="23">
      <c r="A23" s="4" t="inlineStr">
        <is>
          <t>Semiconductor business [Member]</t>
        </is>
      </c>
    </row>
    <row r="24">
      <c r="A24" s="3" t="inlineStr">
        <is>
          <t>Goodwill [Line Items]</t>
        </is>
      </c>
    </row>
    <row r="25">
      <c r="A25" s="4" t="inlineStr">
        <is>
          <t>Balance</t>
        </is>
      </c>
      <c r="B25" s="4" t="inlineStr">
        <is>
          <t xml:space="preserve"> </t>
        </is>
      </c>
      <c r="D25" s="4" t="inlineStr">
        <is>
          <t xml:space="preserve"> </t>
        </is>
      </c>
    </row>
    <row r="26">
      <c r="A26" s="4" t="inlineStr">
        <is>
          <t>Translation difference</t>
        </is>
      </c>
      <c r="B26" s="5" t="n">
        <v>-2443832</v>
      </c>
      <c r="D26" s="4" t="inlineStr">
        <is>
          <t xml:space="preserve"> </t>
        </is>
      </c>
    </row>
    <row r="27">
      <c r="A27" s="4" t="inlineStr">
        <is>
          <t>Balance</t>
        </is>
      </c>
      <c r="B27" s="5" t="n">
        <v>53099316</v>
      </c>
      <c r="D27" s="4" t="inlineStr">
        <is>
          <t xml:space="preserve"> </t>
        </is>
      </c>
    </row>
    <row r="28">
      <c r="A28" s="4" t="inlineStr">
        <is>
          <t>Add: acquisition of Fe-da Electronics</t>
        </is>
      </c>
      <c r="B28" s="5" t="n">
        <v>55543148</v>
      </c>
    </row>
    <row r="29">
      <c r="A29" s="4" t="inlineStr">
        <is>
          <t>Less: impairment loss</t>
        </is>
      </c>
      <c r="B29"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and Accrued Liabilities (Details) - Schedule of other payables and accrued liabilities</t>
        </is>
      </c>
      <c r="B1" s="2" t="inlineStr">
        <is>
          <t>Dec. 31, 2020CNY (¥)</t>
        </is>
      </c>
      <c r="C1" s="2" t="inlineStr">
        <is>
          <t>Dec. 31, 2020USD ($)</t>
        </is>
      </c>
      <c r="D1" s="2" t="inlineStr">
        <is>
          <t>Dec. 31, 2019CNY (¥)</t>
        </is>
      </c>
    </row>
    <row r="2">
      <c r="A2" s="3" t="inlineStr">
        <is>
          <t>Schedule of other payables and accrued liabilities [Abstract]</t>
        </is>
      </c>
    </row>
    <row r="3">
      <c r="A3" s="4" t="inlineStr">
        <is>
          <t>Salary payables</t>
        </is>
      </c>
      <c r="B3" s="6" t="n">
        <v>1880897</v>
      </c>
      <c r="C3" s="7" t="n">
        <v>288265</v>
      </c>
      <c r="D3" s="6" t="n">
        <v>1931636</v>
      </c>
    </row>
    <row r="4">
      <c r="A4" s="4" t="inlineStr">
        <is>
          <t>Other payables</t>
        </is>
      </c>
      <c r="B4" s="5" t="n">
        <v>60328</v>
      </c>
      <c r="C4" s="5" t="n">
        <v>9246</v>
      </c>
      <c r="D4" s="5" t="n">
        <v>22670</v>
      </c>
    </row>
    <row r="5">
      <c r="A5" s="4" t="inlineStr">
        <is>
          <t>Accrued expenses</t>
        </is>
      </c>
      <c r="B5" s="5" t="n">
        <v>3129399</v>
      </c>
      <c r="C5" s="5" t="n">
        <v>479608</v>
      </c>
      <c r="D5" s="5" t="n">
        <v>326040</v>
      </c>
    </row>
    <row r="6">
      <c r="A6" s="4" t="inlineStr">
        <is>
          <t>Total other payables and accrued liabilities</t>
        </is>
      </c>
      <c r="B6" s="6" t="n">
        <v>5070624</v>
      </c>
      <c r="C6" s="7" t="n">
        <v>777119</v>
      </c>
      <c r="D6" s="6" t="n">
        <v>22803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72" customWidth="1" min="2" max="2"/>
    <col width="72" customWidth="1" min="3" max="3"/>
    <col width="21" customWidth="1" min="4" max="4"/>
    <col width="21" customWidth="1" min="5" max="5"/>
  </cols>
  <sheetData>
    <row r="1">
      <c r="A1" s="1" t="inlineStr">
        <is>
          <t>Related Party Balances and Transactions (Details)</t>
        </is>
      </c>
      <c r="B1" s="2" t="inlineStr">
        <is>
          <t>12 Months Ended</t>
        </is>
      </c>
    </row>
    <row r="2">
      <c r="B2" s="2" t="inlineStr">
        <is>
          <t>Dec. 31, 2020CNY (¥)</t>
        </is>
      </c>
      <c r="C2" s="2" t="inlineStr">
        <is>
          <t>Dec. 31, 2020USD ($)</t>
        </is>
      </c>
      <c r="D2" s="2" t="inlineStr">
        <is>
          <t>Dec. 31, 2019USD ($)</t>
        </is>
      </c>
      <c r="E2" s="2" t="inlineStr">
        <is>
          <t>Dec. 31, 2018USD ($)</t>
        </is>
      </c>
    </row>
    <row r="3">
      <c r="A3" s="4" t="inlineStr">
        <is>
          <t>Jie Zhao [Member]</t>
        </is>
      </c>
    </row>
    <row r="4">
      <c r="A4" s="3" t="inlineStr">
        <is>
          <t>Related Party Balances and Transactions (Details) [Line Items]</t>
        </is>
      </c>
    </row>
    <row r="5">
      <c r="A5" s="4" t="inlineStr">
        <is>
          <t>Borrowed from related party</t>
        </is>
      </c>
      <c r="C5" s="7" t="n">
        <v>4850000</v>
      </c>
      <c r="D5" s="7" t="n">
        <v>13000000</v>
      </c>
      <c r="E5" s="7" t="n">
        <v>14581993</v>
      </c>
    </row>
    <row r="6">
      <c r="A6" s="4" t="inlineStr">
        <is>
          <t>Repayment of debt</t>
        </is>
      </c>
      <c r="C6" s="5" t="n">
        <v>743306</v>
      </c>
      <c r="D6" s="7" t="n">
        <v>129474000</v>
      </c>
      <c r="E6" s="7" t="n">
        <v>14826000</v>
      </c>
    </row>
    <row r="7">
      <c r="A7" s="4" t="inlineStr">
        <is>
          <t>Shanghai Junei Internets Co [Member]</t>
        </is>
      </c>
    </row>
    <row r="8">
      <c r="A8" s="3" t="inlineStr">
        <is>
          <t>Related Party Balances and Transactions (Details) [Line Items]</t>
        </is>
      </c>
    </row>
    <row r="9">
      <c r="A9" s="4" t="inlineStr">
        <is>
          <t>Borrowed from related party</t>
        </is>
      </c>
      <c r="C9" s="5" t="n">
        <v>75500000</v>
      </c>
    </row>
    <row r="10">
      <c r="A10" s="4" t="inlineStr">
        <is>
          <t>Repayment of debt</t>
        </is>
      </c>
      <c r="B10" s="6" t="n">
        <v>91500000</v>
      </c>
      <c r="C10" s="5" t="n">
        <v>14023203</v>
      </c>
    </row>
    <row r="11">
      <c r="A11" s="4" t="inlineStr">
        <is>
          <t>Additionally borrowed from related party</t>
        </is>
      </c>
      <c r="B11" s="6" t="n">
        <v>96300000</v>
      </c>
      <c r="C11" s="7" t="n">
        <v>14758847</v>
      </c>
    </row>
    <row r="12">
      <c r="A12" s="4" t="inlineStr">
        <is>
          <t>Annual interest rate</t>
        </is>
      </c>
      <c r="B12" s="4" t="inlineStr">
        <is>
          <t>7.00%</t>
        </is>
      </c>
      <c r="C12" s="4" t="inlineStr">
        <is>
          <t>7.00%</t>
        </is>
      </c>
    </row>
    <row r="13">
      <c r="A13" s="4" t="inlineStr">
        <is>
          <t>Interest expense related to loan, included in finance expense</t>
        </is>
      </c>
      <c r="B13" s="6" t="n">
        <v>2281611</v>
      </c>
      <c r="C13" s="7" t="n">
        <v>349678</v>
      </c>
    </row>
    <row r="14">
      <c r="A14" s="4" t="inlineStr">
        <is>
          <t>Loan due period, description</t>
        </is>
      </c>
      <c r="B14" s="4" t="inlineStr">
        <is>
          <t>The loan has an annual interest rate of 7% and is due in 2021 and 2022.</t>
        </is>
      </c>
      <c r="C14" s="4" t="inlineStr">
        <is>
          <t>The loan has an annual interest rate of 7% and is due in 2021 and 2022.</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Details) - Schedule of related party transactions</t>
        </is>
      </c>
      <c r="C1" s="2" t="inlineStr">
        <is>
          <t>Dec. 31, 2020CNY (¥)</t>
        </is>
      </c>
      <c r="D1" s="2" t="inlineStr">
        <is>
          <t>Dec. 31, 2020USD ($)</t>
        </is>
      </c>
      <c r="E1" s="2" t="inlineStr">
        <is>
          <t>Dec. 31, 2019CNY (¥)</t>
        </is>
      </c>
    </row>
    <row r="2">
      <c r="A2" s="3" t="inlineStr">
        <is>
          <t>Related Party Transaction [Line Items]</t>
        </is>
      </c>
    </row>
    <row r="3">
      <c r="A3" s="4" t="inlineStr">
        <is>
          <t>Total</t>
        </is>
      </c>
      <c r="C3" s="6" t="n">
        <v>86561665</v>
      </c>
      <c r="D3" s="7" t="n">
        <v>13266359</v>
      </c>
      <c r="E3" s="6" t="n">
        <v>87025789</v>
      </c>
    </row>
    <row r="4">
      <c r="A4" s="4" t="inlineStr">
        <is>
          <t>Current portion of shareholder loan</t>
        </is>
      </c>
      <c r="C4" s="5" t="n">
        <v>63876153</v>
      </c>
      <c r="D4" s="5" t="n">
        <v>9789599</v>
      </c>
      <c r="E4" s="5" t="n">
        <v>70987603</v>
      </c>
    </row>
    <row r="5">
      <c r="A5" s="4" t="inlineStr">
        <is>
          <t>Shareholder loan—non-current</t>
        </is>
      </c>
      <c r="C5" s="5" t="n">
        <v>22685512</v>
      </c>
      <c r="D5" s="5" t="n">
        <v>3476760</v>
      </c>
      <c r="E5" s="5" t="n">
        <v>16038186</v>
      </c>
    </row>
    <row r="6">
      <c r="A6" s="4" t="inlineStr">
        <is>
          <t>Loan [Member] | Jie Zhao [Member] | Chairman of Wimi Cayman [Member]</t>
        </is>
      </c>
    </row>
    <row r="7">
      <c r="A7" s="3" t="inlineStr">
        <is>
          <t>Related Party Transaction [Line Items]</t>
        </is>
      </c>
    </row>
    <row r="8">
      <c r="A8" s="4" t="inlineStr">
        <is>
          <t>Total</t>
        </is>
      </c>
      <c r="C8" s="4" t="inlineStr">
        <is>
          <t xml:space="preserve"> </t>
        </is>
      </c>
      <c r="D8" s="4" t="inlineStr">
        <is>
          <t xml:space="preserve"> </t>
        </is>
      </c>
      <c r="E8" s="5" t="n">
        <v>4850000</v>
      </c>
    </row>
    <row r="9">
      <c r="A9" s="4" t="inlineStr">
        <is>
          <t>Loan [Member] | Jie Zhao [Member] | Chairman of Wimi Cayman One [Member]</t>
        </is>
      </c>
    </row>
    <row r="10">
      <c r="A10" s="3" t="inlineStr">
        <is>
          <t>Related Party Transaction [Line Items]</t>
        </is>
      </c>
    </row>
    <row r="11">
      <c r="A11" s="4" t="inlineStr">
        <is>
          <t>Total</t>
        </is>
      </c>
      <c r="B11" s="4" t="inlineStr">
        <is>
          <t>[1]</t>
        </is>
      </c>
      <c r="C11" s="5" t="n">
        <v>6261665</v>
      </c>
      <c r="D11" s="5" t="n">
        <v>959657</v>
      </c>
      <c r="E11" s="5" t="n">
        <v>6675789</v>
      </c>
    </row>
    <row r="12">
      <c r="A12" s="4" t="inlineStr">
        <is>
          <t>Loan [Member] | Shanghai Junei Internet Co. [Member] | Under common control of Jie Zhao [Member]</t>
        </is>
      </c>
    </row>
    <row r="13">
      <c r="A13" s="3" t="inlineStr">
        <is>
          <t>Related Party Transaction [Line Items]</t>
        </is>
      </c>
    </row>
    <row r="14">
      <c r="A14" s="4" t="inlineStr">
        <is>
          <t>Total</t>
        </is>
      </c>
      <c r="C14" s="6" t="n">
        <v>80300000</v>
      </c>
      <c r="D14" s="7" t="n">
        <v>12306702</v>
      </c>
      <c r="E14" s="6" t="n">
        <v>75500000</v>
      </c>
    </row>
    <row r="15"/>
    <row r="16">
      <c r="A16" s="4" t="inlineStr">
        <is>
          <t>[1]</t>
        </is>
      </c>
      <c r="B16" s="4" t="inlineStr">
        <is>
          <t>There has been no change in the balance of the loan, change was due to exchange difference.</t>
        </is>
      </c>
    </row>
  </sheetData>
  <mergeCells count="3">
    <mergeCell ref="A1:B1"/>
    <mergeCell ref="A15:D15"/>
    <mergeCell ref="B16:D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Balances and Transactions (Details) - Schedule of maturities - Dec. 31, 2020</t>
        </is>
      </c>
      <c r="B1" s="2" t="inlineStr">
        <is>
          <t>CNY (¥)</t>
        </is>
      </c>
      <c r="C1" s="2" t="inlineStr">
        <is>
          <t>USD ($)</t>
        </is>
      </c>
    </row>
    <row r="2">
      <c r="A2" s="3" t="inlineStr">
        <is>
          <t>Schedule of maturities [Abstract]</t>
        </is>
      </c>
    </row>
    <row r="3">
      <c r="A3" s="4" t="inlineStr">
        <is>
          <t>2021</t>
        </is>
      </c>
      <c r="B3" s="6" t="n">
        <v>63876153</v>
      </c>
      <c r="C3" s="7" t="n">
        <v>9789599</v>
      </c>
    </row>
    <row r="4">
      <c r="A4" s="4" t="inlineStr">
        <is>
          <t>2022</t>
        </is>
      </c>
      <c r="B4" s="5" t="n">
        <v>22685512</v>
      </c>
      <c r="C4" s="5" t="n">
        <v>3476760</v>
      </c>
    </row>
    <row r="5">
      <c r="A5" s="4" t="inlineStr">
        <is>
          <t>Total</t>
        </is>
      </c>
      <c r="B5" s="6" t="n">
        <v>86561665</v>
      </c>
      <c r="C5" s="7" t="n">
        <v>132663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28" customWidth="1" min="1" max="1"/>
    <col width="21" customWidth="1" min="2" max="2"/>
    <col width="21" customWidth="1" min="3" max="3"/>
    <col width="21" customWidth="1" min="4" max="4"/>
    <col width="21" customWidth="1" min="5" max="5"/>
    <col width="21" customWidth="1" min="6" max="6"/>
  </cols>
  <sheetData>
    <row r="1">
      <c r="A1" s="1" t="inlineStr">
        <is>
          <t>Banking Facility (Details)</t>
        </is>
      </c>
      <c r="B1" s="2" t="inlineStr">
        <is>
          <t>12 Months Ended</t>
        </is>
      </c>
    </row>
    <row r="2">
      <c r="B2" s="2" t="inlineStr">
        <is>
          <t>Dec. 31, 2020CNY (¥)</t>
        </is>
      </c>
      <c r="C2" s="2" t="inlineStr">
        <is>
          <t>Dec. 31, 2020USD ($)</t>
        </is>
      </c>
      <c r="D2" s="2" t="inlineStr">
        <is>
          <t>Dec. 31, 2020USD ($)</t>
        </is>
      </c>
      <c r="E2" s="2" t="inlineStr">
        <is>
          <t>Jul. 08, 2020CNY (¥)</t>
        </is>
      </c>
      <c r="F2" s="2" t="inlineStr">
        <is>
          <t>Jul. 08, 2020USD ($)</t>
        </is>
      </c>
    </row>
    <row r="3">
      <c r="A3" s="3" t="inlineStr">
        <is>
          <t>Banking Facility [Abstract]</t>
        </is>
      </c>
    </row>
    <row r="4">
      <c r="A4" s="4" t="inlineStr">
        <is>
          <t>Revised amount received</t>
        </is>
      </c>
      <c r="E4" s="6" t="n">
        <v>13000000</v>
      </c>
      <c r="F4" s="7" t="n">
        <v>2000000</v>
      </c>
    </row>
    <row r="5">
      <c r="A5" s="4" t="inlineStr">
        <is>
          <t>Credit line repaid</t>
        </is>
      </c>
      <c r="B5" s="6" t="n">
        <v>16062786</v>
      </c>
      <c r="D5" s="7" t="n">
        <v>2328750</v>
      </c>
    </row>
    <row r="6">
      <c r="A6" s="4" t="inlineStr">
        <is>
          <t>Interest expense</t>
        </is>
      </c>
      <c r="B6" s="6" t="n">
        <v>13404</v>
      </c>
      <c r="C6" s="7" t="n">
        <v>87460</v>
      </c>
    </row>
  </sheetData>
  <mergeCells count="3">
    <mergeCell ref="A1:A2"/>
    <mergeCell ref="B1:C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Banking Facility (Details) - Schedule of outstanding balance of banking facility - DBS Bank, Ltd. (“DBS”) [Member]</t>
        </is>
      </c>
      <c r="B1" s="2" t="inlineStr">
        <is>
          <t>12 Months Ended</t>
        </is>
      </c>
    </row>
    <row r="2">
      <c r="B2" s="2" t="inlineStr">
        <is>
          <t>Dec. 31, 2020CNY (¥)</t>
        </is>
      </c>
      <c r="C2" s="2" t="inlineStr">
        <is>
          <t>Dec. 31, 2020USD ($)</t>
        </is>
      </c>
      <c r="D2" s="2" t="inlineStr">
        <is>
          <t>Dec. 31, 2019CNY (¥)</t>
        </is>
      </c>
    </row>
    <row r="3">
      <c r="A3" s="3" t="inlineStr">
        <is>
          <t>Banking Facility (Details) - Schedule of outstanding balance of banking facility [Line Items]</t>
        </is>
      </c>
    </row>
    <row r="4">
      <c r="A4" s="4" t="inlineStr">
        <is>
          <t>Term</t>
        </is>
      </c>
      <c r="B4" s="4" t="inlineStr">
        <is>
          <t>July 8, 2020 to February 28, 2021</t>
        </is>
      </c>
      <c r="C4" s="4" t="inlineStr">
        <is>
          <t>July 8, 2020 to February 28, 2021</t>
        </is>
      </c>
    </row>
    <row r="5">
      <c r="A5" s="4" t="inlineStr">
        <is>
          <t>Interest rate, description</t>
        </is>
      </c>
      <c r="B5" s="4" t="inlineStr">
        <is>
          <t>DBS Prevailing Cost of Funds +2.5% (Approximately 5%-5.5%)</t>
        </is>
      </c>
      <c r="C5" s="4" t="inlineStr">
        <is>
          <t>DBS Prevailing Cost of Funds +2.5% (Approximately 5%-5.5%)</t>
        </is>
      </c>
    </row>
    <row r="6">
      <c r="A6" s="4" t="inlineStr">
        <is>
          <t>Collateral/Guarantee</t>
        </is>
      </c>
      <c r="B6" s="4" t="inlineStr">
        <is>
          <t>Guaranteed by Mr. Huang Guanchao (Fe-da Electronics' former director) and Mr. Lim Tzea (Fe-da Electronics' general manager and director) and Mr. Lim Tzea's assigned life insurance</t>
        </is>
      </c>
      <c r="C6" s="4" t="inlineStr">
        <is>
          <t>Guaranteed by Mr. Huang Guanchao (Fe-da Electronics' former director) and Mr. Lim Tzea (Fe-da Electronics' general manager and director) and Mr. Lim Tzea's assigned life insurance</t>
        </is>
      </c>
    </row>
    <row r="7">
      <c r="A7" s="4" t="inlineStr">
        <is>
          <t>Outstanding balance of bank facility</t>
        </is>
      </c>
      <c r="B7" s="6" t="n">
        <v>13049800</v>
      </c>
      <c r="C7" s="7" t="n">
        <v>2000000</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Principles of consolidation The consolidated financial statements include
the financial statements of the Company and its subsidiaries, which include the wholly-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purchase price allocations for business combination, the fair value of contingent consideration related
to business acquisitions, and valuation of stock-based compensation. Actual results could differ from these estimates. Foreign currency translation and other comprehensive income (loss) The Company uses Renminbi (“RMB”)
as its reporting currency. The functional currency of the Company, its subsidiaries in Seychelles and Singapore and two subsidiaries,
ICinit and VIDA, in Hong Kong is U.S. dollar, and its other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loss) amounted to RMB 3,097,741 and RMB (35,434,146) (USD 5,430,604) as of December 31,
2019 and 2020, respectively. The balance sheet amounts, with the exception of shareholders’ equity for Wimi HK and VIYI,
at December 31, 2019 and 2020 were translated at RMB 1.00 to HKD 1.1163 and to HKD 1.1882, respectively. The average
translation rates applied to statement of income accounts for the years ended December 31, 2018, 2019 and 2020 were RMB 1.00 to
HKD 1.1815, HKD 1.1363 and to HKD 1.11245, respectively. The balance sheet amounts, with the exception of shareholders’ equity
for Wimi Cayman, Skystar and Fe-da Electronics, at December 31, 2019 and 2020 were translated at RMB 1.00 to USD 0.1433
and to USD 0.1533, respectively. The average translation rates applied to statement of income accounts for the years ended
December 31, 2018, 2019 and 2020 were RMB 1.00 to USD 0.1451, USD 0.1450 and to USD 0.1450,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 Convenience translation Translations of balances in the consolidated
balance sheets, consolidated statements of income and consolidated statements of cash flows from RMB into USD as of and for the
year ended December 31, 2020 are solely for the convenience of the reader and were calculated at the rate of RMB 1.00 to USD 0.1533,
representing the mid-point reference rate set by Peoples’ Bank of China on December 31, 2020. No representation is made that
the RMB amounts represent or could have been, or could be, converted, realized or settled into USD at that rate, or at any other
rate. Cash and cash equivalents Cash and cash equivalents primarily consists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 Restricted cash Restricted cash consists of any cash balances
that are legally restricted as to withdrawal and use. In connection with the Company’s initial public offering in March 2020
and subsequent public offering in July 2020, a total of USD 2,006,000 (RMB 13,088,949) of the net proceeds received is deposited
in escrow accounts and restricted to withdraw for a year since closing date. In connection with the Company’s March 2021
public offering with the same escrow agent, USD 1 million of the July 2020 offering escrow proceeds will be extended for an additional
escrow period terminating on the six-month anniversary of the closing date of the March 2021 offering. 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19 and 2020, the Company made RMB 1,577,486 and RMB 2,734,421 (USD 419,075) allowance
for doubtful accounts for accounts receivable, respectively. 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As of December 31, 2019 and 2020, the Company determined that no allowance
was necessary. Prepaid expenses and other current assets Prepaid expenses and other current assets are
mainly payments made to vendors or services providers for future services and prepaid rent. These amounts are refundable and bear
no interest. Prepaid expenses also includes money deposited with certain channel providers to ensure the contents of the advertisement
do not violate the terms of the channel providers. The deposits usually have one year term and are refundable upon contract termination.
Management reviews its prepaid expenses and other current assets on a regular basis to determine if the allowance is adequate,
and adjusts the allowance when necessary. As of December 31, 2019 and 2020, no allowance was deemed necessary.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 3 years
Office furniture and fixtures 3 - 5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18, 2019 and 2020, no impairment of long-lived assets was recognized. Short term investments Short-term investments are investment in marketable
equity securities that are measured and recorded at fair value based on quoted prices in active markets on reporting dates with
changes in fair value, whether realized or unrealized, recorded through the income statement.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18, 2019
and 2020.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The Company adopted Accounting Standards Update
(“ASU”) 2014-09 Revenue from Contracts with Customers (ASC Topic 606) for the fiscal year ended December 31, 2019 using
the modified retrospective method for contracts that were not completed as of December 31, 2018.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Prior to fiscal year 2019, the Company recognizes
revenue when all of the following have occurred: (i) persuasive evidence of an arrangement exists, (ii) delivery has occurred or
services have been rendered, (iii) the price or fees are fixed or determinable, and (iv) the ability to collect is reasonably assured.
Revenue is presented in the consolidated statements of income and comprehensive income net of sales taxes. The Company does not
offer rights of refund of previously paid or delivered amounts, rebates, rights of return or price protection. In all instances,
the Company limits the amount of revenue recognized to the amounts for which it has the right to bill its’ customers.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ii) AR Entertainment The Company’s AR entertainment includes
mainly three sub 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 not service the users
directly and does not have the latitude to establish the price, and therefore, revenue from SDK payment service is recorded on
a net basis. b.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its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s. c.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 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 categories: sale of products and software development. a. Sale of products Starting in July 2020, the Company also engage
in sales of semiconductor products and related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are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 reviewed impairment of contract costs at December 31, 2020 and determined all contract costs are recoverable. The Company’s disaggregate revenue streams
are summarized and disclosed in Note 19. Cost of revenues For AR advertising services, the cost of revenue
comprised of costs paid to channel distributors based on the sales agreements. For AR entertainment segment, the cost of revenue
consist of the shared costs with content providers based on the profit sharing arrangements, third party consulting services expenses
and compensation expenses for the Company’s professionals. For computer chip and intelligent chip business
segment, the cost of revenue consist primarily of the costs of products sold and third party software development costs. Advertising costs Advertising costs amounted to nil, RMB 59,091
and RMB 97,820 (USD 14,992) for the years ended December 31, 2018, 2019 and 2020, respectively. Advertising costs are expensed
as incurred and included in selling expenses.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and goods and services
taxes (“GST”) Revenue represents the invoiced value of service, net of VAT or G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 width="31" customWidth="1" min="6" max="6"/>
    <col width="31" customWidth="1" min="7" max="7"/>
    <col width="21" customWidth="1" min="8" max="8"/>
  </cols>
  <sheetData>
    <row r="1">
      <c r="A1" s="1" t="inlineStr">
        <is>
          <t>Taxes (Details)</t>
        </is>
      </c>
      <c r="C1" s="2" t="inlineStr">
        <is>
          <t>1 Months Ended</t>
        </is>
      </c>
      <c r="D1" s="2" t="inlineStr">
        <is>
          <t>12 Months Ended</t>
        </is>
      </c>
    </row>
    <row r="2">
      <c r="C2" s="2" t="inlineStr">
        <is>
          <t>Oct. 31, 2015</t>
        </is>
      </c>
      <c r="D2" s="2" t="inlineStr">
        <is>
          <t>Dec. 31, 2020CNY (¥)¥ / shares</t>
        </is>
      </c>
      <c r="E2" s="2" t="inlineStr">
        <is>
          <t>Dec. 31, 2020USD ($)$ / shares</t>
        </is>
      </c>
      <c r="F2" s="2" t="inlineStr">
        <is>
          <t>Dec. 31, 2019CNY (¥)¥ / shares</t>
        </is>
      </c>
      <c r="G2" s="2" t="inlineStr">
        <is>
          <t>Dec. 31, 2018CNY (¥)¥ / shares</t>
        </is>
      </c>
      <c r="H2" s="2" t="inlineStr">
        <is>
          <t>Dec. 31, 2020USD ($)</t>
        </is>
      </c>
    </row>
    <row r="3">
      <c r="A3" s="3" t="inlineStr">
        <is>
          <t>Taxes (Details) [Line Items]</t>
        </is>
      </c>
    </row>
    <row r="4">
      <c r="A4" s="4" t="inlineStr">
        <is>
          <t>Statutory income tax rate</t>
        </is>
      </c>
      <c r="D4" s="4" t="inlineStr">
        <is>
          <t>25.00%</t>
        </is>
      </c>
      <c r="E4" s="4" t="inlineStr">
        <is>
          <t>25.00%</t>
        </is>
      </c>
      <c r="F4" s="4" t="inlineStr">
        <is>
          <t>25.00%</t>
        </is>
      </c>
      <c r="G4" s="4" t="inlineStr">
        <is>
          <t>25.00%</t>
        </is>
      </c>
    </row>
    <row r="5">
      <c r="A5" s="4" t="inlineStr">
        <is>
          <t>Enterprise income tax rate</t>
        </is>
      </c>
      <c r="B5" s="4" t="inlineStr">
        <is>
          <t>[1]</t>
        </is>
      </c>
      <c r="D5" s="4" t="inlineStr">
        <is>
          <t>(35.90%)</t>
        </is>
      </c>
      <c r="E5" s="4" t="inlineStr">
        <is>
          <t>(35.90%)</t>
        </is>
      </c>
      <c r="F5" s="4" t="inlineStr">
        <is>
          <t xml:space="preserve"> </t>
        </is>
      </c>
      <c r="G5" s="4" t="inlineStr">
        <is>
          <t xml:space="preserve"> </t>
        </is>
      </c>
    </row>
    <row r="6">
      <c r="A6" s="4" t="inlineStr">
        <is>
          <t>Taxes, description</t>
        </is>
      </c>
      <c r="D6" s="4" t="inlineStr">
        <is>
          <t>Shenzhen Yiruan, Shenzhen Yiyun, Shenzhen Yidian and Shenzhen Duodian are qualified as software companies by local taxing authority, and obtained two years of tax exempt status and three years at reduced income tax rate of 12.5%. After the initial 5 years, the Company can apply for the reduced rate in a yearly basis. In addition, 75% of R&amp;amp;D expenses of Shenzhen Kuxuanyou and Shenzhen Yiruan are subject to additional deduction from pre-tax income.</t>
        </is>
      </c>
      <c r="E6" s="4" t="inlineStr">
        <is>
          <t>Shenzhen Yiruan, Shenzhen Yiyun, Shenzhen Yidian and Shenzhen Duodian are qualified as software companies by local taxing authority, and obtained two years of tax exempt status and three years at reduced income tax rate of 12.5%. After the initial 5 years, the Company can apply for the reduced rate in a yearly basis. In addition, 75% of R&amp;amp;D expenses of Shenzhen Kuxuanyou and Shenzhen Yiruan are subject to additional deduction from pre-tax income.</t>
        </is>
      </c>
    </row>
    <row r="7">
      <c r="A7" s="4" t="inlineStr">
        <is>
          <t>Tax exemption, description</t>
        </is>
      </c>
      <c r="D7" s="4" t="inlineStr">
        <is>
          <t>Korgas Shengyou, Korgas Wimi, Korgas Duodian, Korgas 233 and Korgas Weidong were formed and registered in Korgas in Xinjiang Provence, China from 2016 to 2020, and Kashi Duodian was formed and registered in Kashi in Xinjiang Provence, China in 2019. These companies are not subject to income tax for 5 years and can obtain another two years of tax exempt status and three years at reduced income tax rate of 12.5% after the 5 years due to the local tax policies to attract companies in various industries.</t>
        </is>
      </c>
      <c r="E7" s="4" t="inlineStr">
        <is>
          <t>Korgas Shengyou, Korgas Wimi, Korgas Duodian, Korgas 233 and Korgas Weidong were formed and registered in Korgas in Xinjiang Provence, China from 2016 to 2020, and Kashi Duodian was formed and registered in Kashi in Xinjiang Provence, China in 2019. These companies are not subject to income tax for 5 years and can obtain another two years of tax exempt status and three years at reduced income tax rate of 12.5% after the 5 years due to the local tax policies to attract companies in various industries.</t>
        </is>
      </c>
    </row>
    <row r="8">
      <c r="A8" s="4" t="inlineStr">
        <is>
          <t>Basic | (per share)</t>
        </is>
      </c>
      <c r="D8" s="9" t="n">
        <v>-1.17</v>
      </c>
      <c r="E8" s="10" t="n">
        <v>-0.18</v>
      </c>
      <c r="F8" s="9" t="n">
        <v>1.02</v>
      </c>
      <c r="G8" s="9" t="n">
        <v>0.89</v>
      </c>
    </row>
    <row r="9">
      <c r="A9" s="4" t="inlineStr">
        <is>
          <t>Diluted | (per share)</t>
        </is>
      </c>
      <c r="D9" s="9" t="n">
        <v>-1.17</v>
      </c>
      <c r="E9" s="10" t="n">
        <v>-0.18</v>
      </c>
      <c r="F9" s="9" t="n">
        <v>0.9399999999999999</v>
      </c>
      <c r="G9" s="9" t="n">
        <v>0.88</v>
      </c>
    </row>
    <row r="10">
      <c r="A10" s="4" t="inlineStr">
        <is>
          <t>Net operating loss carry forwards</t>
        </is>
      </c>
      <c r="D10" s="6" t="n">
        <v>8321732</v>
      </c>
      <c r="H10" s="7" t="n">
        <v>1275381</v>
      </c>
    </row>
    <row r="11">
      <c r="A11" s="4" t="inlineStr">
        <is>
          <t>VAT Percentage</t>
        </is>
      </c>
      <c r="D11" s="4" t="inlineStr">
        <is>
          <t>6.00%</t>
        </is>
      </c>
      <c r="E11" s="4" t="inlineStr">
        <is>
          <t>6.00%</t>
        </is>
      </c>
    </row>
    <row r="12">
      <c r="A12" s="4" t="inlineStr">
        <is>
          <t>Hong Kong [Member]</t>
        </is>
      </c>
    </row>
    <row r="13">
      <c r="A13" s="3" t="inlineStr">
        <is>
          <t>Taxes (Details) [Line Items]</t>
        </is>
      </c>
    </row>
    <row r="14">
      <c r="A14" s="4" t="inlineStr">
        <is>
          <t>Statutory income tax rate</t>
        </is>
      </c>
      <c r="D14" s="4" t="inlineStr">
        <is>
          <t>16.50%</t>
        </is>
      </c>
      <c r="E14" s="4" t="inlineStr">
        <is>
          <t>16.50%</t>
        </is>
      </c>
    </row>
    <row r="15">
      <c r="A15" s="4" t="inlineStr">
        <is>
          <t>SINGAPORE</t>
        </is>
      </c>
    </row>
    <row r="16">
      <c r="A16" s="3" t="inlineStr">
        <is>
          <t>Taxes (Details) [Line Items]</t>
        </is>
      </c>
    </row>
    <row r="17">
      <c r="A17" s="4" t="inlineStr">
        <is>
          <t>Statutory income tax rate</t>
        </is>
      </c>
      <c r="D17" s="4" t="inlineStr">
        <is>
          <t>17.00%</t>
        </is>
      </c>
      <c r="E17" s="4" t="inlineStr">
        <is>
          <t>17.00%</t>
        </is>
      </c>
    </row>
    <row r="18">
      <c r="A18" s="4" t="inlineStr">
        <is>
          <t>Exemption from taxable income, description</t>
        </is>
      </c>
      <c r="D18" s="4" t="inlineStr">
        <is>
          <t>The applicable tax rate is 17% in Singapore, with 75% of the first SGD 10,000 (approximately RMB 49,000) taxable income and 50% of the next SGD 190,000 (approximately RMB 937,000) taxable income are exempted from income tax.</t>
        </is>
      </c>
      <c r="E18" s="4" t="inlineStr">
        <is>
          <t>The applicable tax rate is 17% in Singapore, with 75% of the first SGD 10,000 (approximately RMB 49,000) taxable income and 50% of the next SGD 190,000 (approximately RMB 937,000) taxable income are exempted from income tax.</t>
        </is>
      </c>
    </row>
    <row r="19">
      <c r="A19" s="4" t="inlineStr">
        <is>
          <t>GST rate</t>
        </is>
      </c>
      <c r="D19" s="4" t="inlineStr">
        <is>
          <t>7.00%</t>
        </is>
      </c>
      <c r="E19" s="4" t="inlineStr">
        <is>
          <t>7.00%</t>
        </is>
      </c>
    </row>
    <row r="20">
      <c r="A20" s="4" t="inlineStr">
        <is>
          <t>Guangdong Provence [Member]</t>
        </is>
      </c>
    </row>
    <row r="21">
      <c r="A21" s="3" t="inlineStr">
        <is>
          <t>Taxes (Details) [Line Items]</t>
        </is>
      </c>
    </row>
    <row r="22">
      <c r="A22" s="4" t="inlineStr">
        <is>
          <t>Income tax reduced rate</t>
        </is>
      </c>
      <c r="D22" s="4" t="inlineStr">
        <is>
          <t>15.00%</t>
        </is>
      </c>
      <c r="E22" s="4" t="inlineStr">
        <is>
          <t>15.00%</t>
        </is>
      </c>
    </row>
    <row r="23">
      <c r="A23" s="4" t="inlineStr">
        <is>
          <t>Hainan Provence [Member]</t>
        </is>
      </c>
    </row>
    <row r="24">
      <c r="A24" s="3" t="inlineStr">
        <is>
          <t>Taxes (Details) [Line Items]</t>
        </is>
      </c>
    </row>
    <row r="25">
      <c r="A25" s="4" t="inlineStr">
        <is>
          <t>Income tax reduced rate</t>
        </is>
      </c>
      <c r="D25" s="4" t="inlineStr">
        <is>
          <t>15.00%</t>
        </is>
      </c>
      <c r="E25" s="4" t="inlineStr">
        <is>
          <t>15.00%</t>
        </is>
      </c>
    </row>
    <row r="26">
      <c r="A26" s="4" t="inlineStr">
        <is>
          <t>PRC [Member]</t>
        </is>
      </c>
    </row>
    <row r="27">
      <c r="A27" s="3" t="inlineStr">
        <is>
          <t>Taxes (Details) [Line Items]</t>
        </is>
      </c>
    </row>
    <row r="28">
      <c r="A28" s="4" t="inlineStr">
        <is>
          <t>Income tax saving amount</t>
        </is>
      </c>
      <c r="D28" s="6" t="n">
        <v>14543996</v>
      </c>
      <c r="E28" s="7" t="n">
        <v>2228999</v>
      </c>
      <c r="F28" s="6" t="n">
        <v>23679290</v>
      </c>
      <c r="G28" s="6" t="n">
        <v>20619510</v>
      </c>
    </row>
    <row r="29">
      <c r="A29" s="4" t="inlineStr">
        <is>
          <t>Basic and diluted earnings per shares (in Yuan Renminbi per share)</t>
        </is>
      </c>
      <c r="G29" s="9" t="n">
        <v>0.21</v>
      </c>
    </row>
    <row r="30">
      <c r="A30" s="4" t="inlineStr">
        <is>
          <t>Basic | (per share)</t>
        </is>
      </c>
      <c r="D30" s="9" t="n">
        <v>0.11</v>
      </c>
      <c r="E30" s="10" t="n">
        <v>0.02</v>
      </c>
      <c r="F30" s="9" t="n">
        <v>0.24</v>
      </c>
    </row>
    <row r="31">
      <c r="A31" s="4" t="inlineStr">
        <is>
          <t>Diluted | (per share)</t>
        </is>
      </c>
      <c r="D31" s="9" t="n">
        <v>0.11</v>
      </c>
      <c r="E31" s="10" t="n">
        <v>0.02</v>
      </c>
      <c r="F31" s="9" t="n">
        <v>0.22</v>
      </c>
    </row>
    <row r="32">
      <c r="A32" s="4" t="inlineStr">
        <is>
          <t>China [Member]</t>
        </is>
      </c>
    </row>
    <row r="33">
      <c r="A33" s="3" t="inlineStr">
        <is>
          <t>Taxes (Details) [Line Items]</t>
        </is>
      </c>
    </row>
    <row r="34">
      <c r="A34" s="4" t="inlineStr">
        <is>
          <t>VAT Percentage</t>
        </is>
      </c>
      <c r="D34" s="4" t="inlineStr">
        <is>
          <t>13.00%</t>
        </is>
      </c>
      <c r="E34" s="4" t="inlineStr">
        <is>
          <t>13.00%</t>
        </is>
      </c>
    </row>
    <row r="35">
      <c r="A35" s="4" t="inlineStr">
        <is>
          <t>Enterprise Income Tax [Member]</t>
        </is>
      </c>
    </row>
    <row r="36">
      <c r="A36" s="3" t="inlineStr">
        <is>
          <t>Taxes (Details) [Line Items]</t>
        </is>
      </c>
    </row>
    <row r="37">
      <c r="A37" s="4" t="inlineStr">
        <is>
          <t>Enterprise income tax rate</t>
        </is>
      </c>
      <c r="D37" s="4" t="inlineStr">
        <is>
          <t>25.00%</t>
        </is>
      </c>
      <c r="E37" s="4" t="inlineStr">
        <is>
          <t>25.00%</t>
        </is>
      </c>
    </row>
    <row r="38">
      <c r="A38" s="4" t="inlineStr">
        <is>
          <t>High and New Technology Enterprises [Member]</t>
        </is>
      </c>
    </row>
    <row r="39">
      <c r="A39" s="3" t="inlineStr">
        <is>
          <t>Taxes (Details) [Line Items]</t>
        </is>
      </c>
    </row>
    <row r="40">
      <c r="A40" s="4" t="inlineStr">
        <is>
          <t>Enterprise income tax rate</t>
        </is>
      </c>
      <c r="D40" s="4" t="inlineStr">
        <is>
          <t>15.00%</t>
        </is>
      </c>
      <c r="E40" s="4" t="inlineStr">
        <is>
          <t>15.00%</t>
        </is>
      </c>
    </row>
    <row r="41">
      <c r="A41" s="4" t="inlineStr">
        <is>
          <t>Taxes, description</t>
        </is>
      </c>
      <c r="C41" s="4" t="inlineStr">
        <is>
          <t>subject to a requirement that they re-apply for HNTE status every three years. Shenzhen KXY obtained the &amp;#x201c;high-tech enterprise&amp;#x201d; tax status in October 2015, which reduced its statutory income tax rate to 15% from November 2016 to November 2019. Shenzhen Kuxuanyou renewed the HNTE tax status in December 2020, and the status will expire in December 2023.</t>
        </is>
      </c>
    </row>
    <row r="42"/>
    <row r="43">
      <c r="A43" s="4" t="inlineStr">
        <is>
          <t>[1]</t>
        </is>
      </c>
      <c r="B43" s="4" t="inlineStr">
        <is>
          <t>It is mainly due to the lower tax rate of the entities incorporated in Hong Kong, Singapore, and tax exempt in Cayman Islands.</t>
        </is>
      </c>
    </row>
  </sheetData>
  <mergeCells count="4">
    <mergeCell ref="A1:B2"/>
    <mergeCell ref="D1:G1"/>
    <mergeCell ref="A42:G42"/>
    <mergeCell ref="B43:G4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es (Details) - Schedule of components of the benefit of (provision for) income taxe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chedule of components of the benefit of (provision for) income taxes [Abstract]</t>
        </is>
      </c>
    </row>
    <row r="4">
      <c r="A4" s="4" t="inlineStr">
        <is>
          <t>Current</t>
        </is>
      </c>
      <c r="B4" s="6" t="n">
        <v>-4487629</v>
      </c>
      <c r="C4" s="7" t="n">
        <v>-687770</v>
      </c>
      <c r="D4" s="6" t="n">
        <v>-4644300</v>
      </c>
      <c r="E4" s="6" t="n">
        <v>-9618606</v>
      </c>
    </row>
    <row r="5">
      <c r="A5" s="4" t="inlineStr">
        <is>
          <t>Deferred</t>
        </is>
      </c>
      <c r="B5" s="5" t="n">
        <v>1582948</v>
      </c>
      <c r="C5" s="5" t="n">
        <v>242601</v>
      </c>
      <c r="D5" s="5" t="n">
        <v>1515220</v>
      </c>
      <c r="E5" s="5" t="n">
        <v>1543010</v>
      </c>
    </row>
    <row r="6">
      <c r="A6" s="4" t="inlineStr">
        <is>
          <t>Provision for income taxes</t>
        </is>
      </c>
      <c r="B6" s="6" t="n">
        <v>-2904681</v>
      </c>
      <c r="C6" s="7" t="n">
        <v>-445169</v>
      </c>
      <c r="D6" s="6" t="n">
        <v>-3129080</v>
      </c>
      <c r="E6" s="6" t="n">
        <v>-8075596</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Taxes (Details) - Schedule of effective income tax rate reconciliation</t>
        </is>
      </c>
      <c r="C1" s="2" t="inlineStr">
        <is>
          <t>12 Months Ended</t>
        </is>
      </c>
    </row>
    <row r="2">
      <c r="C2" s="2" t="inlineStr">
        <is>
          <t>Dec. 31, 2020</t>
        </is>
      </c>
      <c r="D2" s="2" t="inlineStr">
        <is>
          <t>Dec. 31, 2019</t>
        </is>
      </c>
      <c r="E2" s="2" t="inlineStr">
        <is>
          <t>Dec. 31, 2018</t>
        </is>
      </c>
    </row>
    <row r="3">
      <c r="A3" s="3" t="inlineStr">
        <is>
          <t>Schedule of effective income tax rate reconciliation [Abstract]</t>
        </is>
      </c>
    </row>
    <row r="4">
      <c r="A4" s="4" t="inlineStr">
        <is>
          <t>China statutory income tax rate</t>
        </is>
      </c>
      <c r="C4" s="4" t="inlineStr">
        <is>
          <t>25.00%</t>
        </is>
      </c>
      <c r="D4" s="4" t="inlineStr">
        <is>
          <t>25.00%</t>
        </is>
      </c>
      <c r="E4" s="4" t="inlineStr">
        <is>
          <t>25.00%</t>
        </is>
      </c>
    </row>
    <row r="5">
      <c r="A5" s="4" t="inlineStr">
        <is>
          <t>Preferential tax rate in China</t>
        </is>
      </c>
      <c r="C5" s="4" t="inlineStr">
        <is>
          <t>8.30%</t>
        </is>
      </c>
      <c r="D5" s="4" t="inlineStr">
        <is>
          <t>(22.50%)</t>
        </is>
      </c>
      <c r="E5" s="4" t="inlineStr">
        <is>
          <t>(21.20%)</t>
        </is>
      </c>
    </row>
    <row r="6">
      <c r="A6" s="4" t="inlineStr">
        <is>
          <t>Tax rate difference outside China</t>
        </is>
      </c>
      <c r="B6" s="4" t="inlineStr">
        <is>
          <t>[1]</t>
        </is>
      </c>
      <c r="C6" s="4" t="inlineStr">
        <is>
          <t>(35.90%)</t>
        </is>
      </c>
      <c r="D6" s="4" t="inlineStr">
        <is>
          <t xml:space="preserve"> </t>
        </is>
      </c>
      <c r="E6" s="4" t="inlineStr">
        <is>
          <t xml:space="preserve"> </t>
        </is>
      </c>
    </row>
    <row r="7">
      <c r="A7" s="4" t="inlineStr">
        <is>
          <t>Change in valuation allowance</t>
        </is>
      </c>
      <c r="C7" s="4" t="inlineStr">
        <is>
          <t>(0.40%)</t>
        </is>
      </c>
      <c r="D7" s="4" t="inlineStr">
        <is>
          <t>0.40%</t>
        </is>
      </c>
      <c r="E7" s="4" t="inlineStr">
        <is>
          <t xml:space="preserve"> </t>
        </is>
      </c>
    </row>
    <row r="8">
      <c r="A8" s="4" t="inlineStr">
        <is>
          <t>Additional R&amp;D deduction in China</t>
        </is>
      </c>
      <c r="C8" s="4" t="inlineStr">
        <is>
          <t>2.00%</t>
        </is>
      </c>
      <c r="D8" s="4" t="inlineStr">
        <is>
          <t>(0.50%)</t>
        </is>
      </c>
      <c r="E8" s="4" t="inlineStr">
        <is>
          <t>(0.50%)</t>
        </is>
      </c>
    </row>
    <row r="9">
      <c r="A9" s="4" t="inlineStr">
        <is>
          <t>Permanent difference</t>
        </is>
      </c>
      <c r="C9" s="4" t="inlineStr">
        <is>
          <t>(1.00%)</t>
        </is>
      </c>
      <c r="D9" s="4" t="inlineStr">
        <is>
          <t>0.60%</t>
        </is>
      </c>
      <c r="E9" s="4" t="inlineStr">
        <is>
          <t>4.50%</t>
        </is>
      </c>
    </row>
    <row r="10">
      <c r="A10" s="4" t="inlineStr">
        <is>
          <t>Effective tax rate</t>
        </is>
      </c>
      <c r="C10" s="4" t="inlineStr">
        <is>
          <t>(2.00%)</t>
        </is>
      </c>
      <c r="D10" s="4" t="inlineStr">
        <is>
          <t>3.00%</t>
        </is>
      </c>
      <c r="E10" s="4" t="inlineStr">
        <is>
          <t>7.80%</t>
        </is>
      </c>
    </row>
    <row r="11"/>
    <row r="12">
      <c r="A12" s="4" t="inlineStr">
        <is>
          <t>[1]</t>
        </is>
      </c>
      <c r="B12" s="4" t="inlineStr">
        <is>
          <t>It is mainly due to the lower tax rate of the entities incorporated in Hong Kong, Singapore, and tax exempt in Cayman Islands.</t>
        </is>
      </c>
    </row>
  </sheetData>
  <mergeCells count="4">
    <mergeCell ref="A1:B2"/>
    <mergeCell ref="C1:E1"/>
    <mergeCell ref="A11:D11"/>
    <mergeCell ref="B12:D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es (Details) - Schedule of components of deferred tax assets and liabilities</t>
        </is>
      </c>
      <c r="B1" s="2" t="inlineStr">
        <is>
          <t>Dec. 31, 2020CNY (¥)</t>
        </is>
      </c>
      <c r="C1" s="2" t="inlineStr">
        <is>
          <t>Dec. 31, 2020USD ($)</t>
        </is>
      </c>
      <c r="D1" s="2" t="inlineStr">
        <is>
          <t>Dec. 31, 2019CNY (¥)</t>
        </is>
      </c>
    </row>
    <row r="2">
      <c r="A2" s="3" t="inlineStr">
        <is>
          <t>Deferred tax assets:</t>
        </is>
      </c>
    </row>
    <row r="3">
      <c r="A3" s="4" t="inlineStr">
        <is>
          <t>Allowance for doubtful accounts</t>
        </is>
      </c>
      <c r="B3" s="6" t="n">
        <v>160287</v>
      </c>
      <c r="C3" s="7" t="n">
        <v>24565</v>
      </c>
      <c r="D3" s="6" t="n">
        <v>130321</v>
      </c>
    </row>
    <row r="4">
      <c r="A4" s="4" t="inlineStr">
        <is>
          <t>Net operating loss carryforwards</t>
        </is>
      </c>
      <c r="B4" s="5" t="n">
        <v>2080433</v>
      </c>
      <c r="C4" s="5" t="n">
        <v>318845</v>
      </c>
      <c r="D4" s="5" t="n">
        <v>2762833</v>
      </c>
    </row>
    <row r="5">
      <c r="A5" s="4" t="inlineStr">
        <is>
          <t>Less :valuation allowance</t>
        </is>
      </c>
      <c r="B5" s="5" t="n">
        <v>-2080433</v>
      </c>
      <c r="C5" s="5" t="n">
        <v>-318845</v>
      </c>
      <c r="D5" s="5" t="n">
        <v>-2762833</v>
      </c>
    </row>
    <row r="6">
      <c r="A6" s="4" t="inlineStr">
        <is>
          <t>Deferred tax assets, net</t>
        </is>
      </c>
      <c r="B6" s="5" t="n">
        <v>160287</v>
      </c>
      <c r="C6" s="5" t="n">
        <v>24565</v>
      </c>
      <c r="D6" s="5" t="n">
        <v>130321</v>
      </c>
    </row>
    <row r="7">
      <c r="A7" s="3" t="inlineStr">
        <is>
          <t>Deferred tax liabilities:</t>
        </is>
      </c>
    </row>
    <row r="8">
      <c r="A8" s="4" t="inlineStr">
        <is>
          <t>Recognition of intangible assets arising from business combinations</t>
        </is>
      </c>
      <c r="B8" s="5" t="n">
        <v>6144892</v>
      </c>
      <c r="C8" s="5" t="n">
        <v>941760</v>
      </c>
      <c r="D8" s="5" t="n">
        <v>2747500</v>
      </c>
    </row>
    <row r="9">
      <c r="A9" s="4" t="inlineStr">
        <is>
          <t>Total deferred tax liabilities, net</t>
        </is>
      </c>
      <c r="B9" s="6" t="n">
        <v>5984605</v>
      </c>
      <c r="C9" s="7" t="n">
        <v>917195</v>
      </c>
      <c r="D9" s="6" t="n">
        <v>26171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Taxes (Details) - Schedule of taxes payable</t>
        </is>
      </c>
      <c r="B1" s="2" t="inlineStr">
        <is>
          <t>Dec. 31, 2020CNY (¥)</t>
        </is>
      </c>
      <c r="C1" s="2" t="inlineStr">
        <is>
          <t>Dec. 31, 2020USD ($)</t>
        </is>
      </c>
      <c r="D1" s="2" t="inlineStr">
        <is>
          <t>Dec. 31, 2019CNY (¥)</t>
        </is>
      </c>
    </row>
    <row r="2">
      <c r="A2" s="3" t="inlineStr">
        <is>
          <t>Schedule of taxes payable [Abstract]</t>
        </is>
      </c>
    </row>
    <row r="3">
      <c r="A3" s="4" t="inlineStr">
        <is>
          <t>VAT taxes payable</t>
        </is>
      </c>
      <c r="B3" s="6" t="n">
        <v>1555978</v>
      </c>
      <c r="C3" s="7" t="n">
        <v>238468</v>
      </c>
      <c r="D3" s="6" t="n">
        <v>494964</v>
      </c>
    </row>
    <row r="4">
      <c r="A4" s="4" t="inlineStr">
        <is>
          <t>Income taxes payable</t>
        </is>
      </c>
      <c r="B4" s="5" t="n">
        <v>9704988</v>
      </c>
      <c r="C4" s="5" t="n">
        <v>1487377</v>
      </c>
      <c r="D4" s="5" t="n">
        <v>9093481</v>
      </c>
    </row>
    <row r="5">
      <c r="A5" s="4" t="inlineStr">
        <is>
          <t>Other taxes payable</t>
        </is>
      </c>
      <c r="B5" s="5" t="n">
        <v>254658</v>
      </c>
      <c r="C5" s="5" t="n">
        <v>39029</v>
      </c>
      <c r="D5" s="5" t="n">
        <v>72437</v>
      </c>
    </row>
    <row r="6">
      <c r="A6" s="4" t="inlineStr">
        <is>
          <t>Totals</t>
        </is>
      </c>
      <c r="B6" s="6" t="n">
        <v>11515624</v>
      </c>
      <c r="C6" s="7" t="n">
        <v>1764874</v>
      </c>
      <c r="D6" s="6" t="n">
        <v>96608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ncentration of Risk (Details) - CNY (¥)</t>
        </is>
      </c>
      <c r="B1" s="2" t="inlineStr">
        <is>
          <t>12 Months Ended</t>
        </is>
      </c>
    </row>
    <row r="2">
      <c r="B2" s="2" t="inlineStr">
        <is>
          <t>Dec. 31, 2020</t>
        </is>
      </c>
      <c r="C2" s="2" t="inlineStr">
        <is>
          <t>Dec. 31, 2019</t>
        </is>
      </c>
      <c r="D2" s="2" t="inlineStr">
        <is>
          <t>Dec. 31, 2018</t>
        </is>
      </c>
    </row>
    <row r="3">
      <c r="A3" s="3" t="inlineStr">
        <is>
          <t>Concentration of Risk (Details) [Line Items]</t>
        </is>
      </c>
    </row>
    <row r="4">
      <c r="A4" s="4" t="inlineStr">
        <is>
          <t>Insurance coverage of credit risk (in Yuan Renminbi)</t>
        </is>
      </c>
      <c r="B4" s="6" t="n">
        <v>500000</v>
      </c>
    </row>
    <row r="5">
      <c r="A5" s="4" t="inlineStr">
        <is>
          <t>Description of credit risk</t>
        </is>
      </c>
      <c r="B5" s="4" t="inlineStr">
        <is>
          <t>cash balance of RMB 230,740,141 (USD 35,357,498) was deposited with financial institutions located in China, of which RMB 220,283,922 (USD 33,760,505) was subject to credit risk. The Hong Kong Deposit Protection Board pays compensation up to a limit of HKD 500,000 (approximately USD 64,000) if the bank with which an individual/a company hold its eligible deposit fails. As of December 31, 2020, cash balance of HKD 135,648,550, approximately RMB 114,161,819 (USD 17,496,332) was maintained at financial institutions in Hong Kong, of which HKD 131,636,626 approximately RMB 110,785,384 (USD 16,978,863) was subject to credit risk. The Singapore Deposit Insurance Corporation Limited (SDIC) insures deposits in a Deposit Insurance (DI) Scheme member bank or finance company up to SGD 75,000 (approximately USD 57,000) per account. As of December 31, 2020, cash balance of SGD 1,995,466 approximately RMB 9,840,443 (USD 1,508,137) was maintained at DI Scheme banks in Singapore, of which SGD 1,845,466 approximately RMB 9,100,733 (USD 1,394,770) was subject to credit risk. In the US, the insurance coverage of each bank is USD 250,000. As of December 31, 2020, cash balance of USD 2,054,084 (RMB 13,402,694) was deposited with a financial institution located in US, of which USD 63,191 (RMB 412,313) was subject to credit risk. The Company&amp;#x2019;s short term investments are mainly securities traded in US and Hong Kong markets held in a brokerage account in Hong Kong. The HK securities are protected by Investor Compensation Fund regulated by Securities and Futures Commission for up to HKD 500,000 per account. As of December 31, 2020, a total of RMB 32,457,452 (USD 4,974,398) short term investments deposited with a securities company located in Hong Kong was subject to credit risk.</t>
        </is>
      </c>
    </row>
    <row r="6">
      <c r="A6" s="4" t="inlineStr">
        <is>
          <t>Percentage of concentrations risk</t>
        </is>
      </c>
      <c r="B6" s="4" t="inlineStr">
        <is>
          <t>10.00%</t>
        </is>
      </c>
      <c r="C6" s="4" t="inlineStr">
        <is>
          <t>10.00%</t>
        </is>
      </c>
      <c r="D6" s="4" t="inlineStr">
        <is>
          <t>10.00%</t>
        </is>
      </c>
    </row>
    <row r="7">
      <c r="A7" s="4" t="inlineStr">
        <is>
          <t>Number of customers</t>
        </is>
      </c>
      <c r="B7" s="5" t="n">
        <v>3</v>
      </c>
      <c r="C7" s="5" t="n">
        <v>2</v>
      </c>
    </row>
    <row r="8">
      <c r="A8" s="4" t="inlineStr">
        <is>
          <t>Number of vendor</t>
        </is>
      </c>
      <c r="B8" s="5" t="n">
        <v>3</v>
      </c>
      <c r="C8" s="5" t="n">
        <v>1</v>
      </c>
      <c r="D8" s="5" t="n">
        <v>3</v>
      </c>
    </row>
    <row r="9">
      <c r="A9" s="4" t="inlineStr">
        <is>
          <t>Accounts Payable [Member]</t>
        </is>
      </c>
    </row>
    <row r="10">
      <c r="A10" s="3" t="inlineStr">
        <is>
          <t>Concentration of Risk (Details) [Line Items]</t>
        </is>
      </c>
    </row>
    <row r="11">
      <c r="A11" s="4" t="inlineStr">
        <is>
          <t>Number of vendor</t>
        </is>
      </c>
      <c r="B11" s="5" t="n">
        <v>4</v>
      </c>
    </row>
    <row r="12">
      <c r="A12" s="4" t="inlineStr">
        <is>
          <t>One Customers [Member] | Accounts Receivable [Member]</t>
        </is>
      </c>
    </row>
    <row r="13">
      <c r="A13" s="3" t="inlineStr">
        <is>
          <t>Concentration of Risk (Details) [Line Items]</t>
        </is>
      </c>
    </row>
    <row r="14">
      <c r="A14" s="4" t="inlineStr">
        <is>
          <t>Percentage of concentrations risk</t>
        </is>
      </c>
      <c r="B14" s="4" t="inlineStr">
        <is>
          <t>19.10%</t>
        </is>
      </c>
      <c r="C14" s="4" t="inlineStr">
        <is>
          <t>13.40%</t>
        </is>
      </c>
    </row>
    <row r="15">
      <c r="A15" s="4" t="inlineStr">
        <is>
          <t>Two Customers [Member] | Accounts Receivable [Member]</t>
        </is>
      </c>
    </row>
    <row r="16">
      <c r="A16" s="3" t="inlineStr">
        <is>
          <t>Concentration of Risk (Details) [Line Items]</t>
        </is>
      </c>
    </row>
    <row r="17">
      <c r="A17" s="4" t="inlineStr">
        <is>
          <t>Percentage of concentrations risk</t>
        </is>
      </c>
      <c r="B17" s="4" t="inlineStr">
        <is>
          <t>14.00%</t>
        </is>
      </c>
      <c r="C17" s="4" t="inlineStr">
        <is>
          <t>12.00%</t>
        </is>
      </c>
    </row>
    <row r="18">
      <c r="A18" s="4" t="inlineStr">
        <is>
          <t>Three Customers [Member] | Accounts Receivable [Member]</t>
        </is>
      </c>
    </row>
    <row r="19">
      <c r="A19" s="3" t="inlineStr">
        <is>
          <t>Concentration of Risk (Details) [Line Items]</t>
        </is>
      </c>
    </row>
    <row r="20">
      <c r="A20" s="4" t="inlineStr">
        <is>
          <t>Percentage of concentrations risk</t>
        </is>
      </c>
      <c r="B20" s="4" t="inlineStr">
        <is>
          <t>12.20%</t>
        </is>
      </c>
    </row>
    <row r="21">
      <c r="A21" s="4" t="inlineStr">
        <is>
          <t>One Vendor [Member] | Total Purchase [Member]</t>
        </is>
      </c>
    </row>
    <row r="22">
      <c r="A22" s="3" t="inlineStr">
        <is>
          <t>Concentration of Risk (Details) [Line Items]</t>
        </is>
      </c>
    </row>
    <row r="23">
      <c r="A23" s="4" t="inlineStr">
        <is>
          <t>Percentage of concentrations risk</t>
        </is>
      </c>
      <c r="B23" s="4" t="inlineStr">
        <is>
          <t>15.60%</t>
        </is>
      </c>
      <c r="C23" s="4" t="inlineStr">
        <is>
          <t>26.60%</t>
        </is>
      </c>
      <c r="D23" s="4" t="inlineStr">
        <is>
          <t>13.20%</t>
        </is>
      </c>
    </row>
    <row r="24">
      <c r="A24" s="4" t="inlineStr">
        <is>
          <t>One Vendor [Member] | Accounts Payable [Member]</t>
        </is>
      </c>
    </row>
    <row r="25">
      <c r="A25" s="3" t="inlineStr">
        <is>
          <t>Concentration of Risk (Details) [Line Items]</t>
        </is>
      </c>
    </row>
    <row r="26">
      <c r="A26" s="4" t="inlineStr">
        <is>
          <t>Percentage of concentrations risk</t>
        </is>
      </c>
      <c r="B26" s="4" t="inlineStr">
        <is>
          <t>25.90%</t>
        </is>
      </c>
      <c r="C26" s="4" t="inlineStr">
        <is>
          <t>32.80%</t>
        </is>
      </c>
    </row>
    <row r="27">
      <c r="A27" s="4" t="inlineStr">
        <is>
          <t>Two Vendor [Member] | Total Purchase [Member]</t>
        </is>
      </c>
    </row>
    <row r="28">
      <c r="A28" s="3" t="inlineStr">
        <is>
          <t>Concentration of Risk (Details) [Line Items]</t>
        </is>
      </c>
    </row>
    <row r="29">
      <c r="A29" s="4" t="inlineStr">
        <is>
          <t>Percentage of concentrations risk</t>
        </is>
      </c>
      <c r="B29" s="4" t="inlineStr">
        <is>
          <t>12.40%</t>
        </is>
      </c>
      <c r="D29" s="4" t="inlineStr">
        <is>
          <t>12.80%</t>
        </is>
      </c>
    </row>
    <row r="30">
      <c r="A30" s="4" t="inlineStr">
        <is>
          <t>Two Vendor [Member] | Accounts Payable [Member]</t>
        </is>
      </c>
    </row>
    <row r="31">
      <c r="A31" s="3" t="inlineStr">
        <is>
          <t>Concentration of Risk (Details) [Line Items]</t>
        </is>
      </c>
    </row>
    <row r="32">
      <c r="A32" s="4" t="inlineStr">
        <is>
          <t>Percentage of concentrations risk</t>
        </is>
      </c>
      <c r="B32" s="4" t="inlineStr">
        <is>
          <t>18.60%</t>
        </is>
      </c>
      <c r="C32" s="4" t="inlineStr">
        <is>
          <t>27.90%</t>
        </is>
      </c>
    </row>
    <row r="33">
      <c r="A33" s="4" t="inlineStr">
        <is>
          <t>Three Vendor [Member] | Total Purchase [Member]</t>
        </is>
      </c>
    </row>
    <row r="34">
      <c r="A34" s="3" t="inlineStr">
        <is>
          <t>Concentration of Risk (Details) [Line Items]</t>
        </is>
      </c>
    </row>
    <row r="35">
      <c r="A35" s="4" t="inlineStr">
        <is>
          <t>Percentage of concentrations risk</t>
        </is>
      </c>
      <c r="B35" s="4" t="inlineStr">
        <is>
          <t>10.70%</t>
        </is>
      </c>
      <c r="D35" s="4" t="inlineStr">
        <is>
          <t>12.40%</t>
        </is>
      </c>
    </row>
    <row r="36">
      <c r="A36" s="4" t="inlineStr">
        <is>
          <t>Three Vendor [Member] | Accounts Payable [Member]</t>
        </is>
      </c>
    </row>
    <row r="37">
      <c r="A37" s="3" t="inlineStr">
        <is>
          <t>Concentration of Risk (Details) [Line Items]</t>
        </is>
      </c>
    </row>
    <row r="38">
      <c r="A38" s="4" t="inlineStr">
        <is>
          <t>Percentage of concentrations risk</t>
        </is>
      </c>
      <c r="B38" s="4" t="inlineStr">
        <is>
          <t>13.90%</t>
        </is>
      </c>
      <c r="C38" s="4" t="inlineStr">
        <is>
          <t>11.90%</t>
        </is>
      </c>
    </row>
    <row r="39">
      <c r="A39" s="4" t="inlineStr">
        <is>
          <t>Accounts Receivable [Member]</t>
        </is>
      </c>
    </row>
    <row r="40">
      <c r="A40" s="3" t="inlineStr">
        <is>
          <t>Concentration of Risk (Details) [Line Items]</t>
        </is>
      </c>
    </row>
    <row r="41">
      <c r="A41" s="4" t="inlineStr">
        <is>
          <t>Number of vendor</t>
        </is>
      </c>
      <c r="C41" s="5" t="n">
        <v>3</v>
      </c>
    </row>
    <row r="42">
      <c r="A42" s="4" t="inlineStr">
        <is>
          <t>Four vendor [Member] | Accounts Payable [Member]</t>
        </is>
      </c>
    </row>
    <row r="43">
      <c r="A43" s="3" t="inlineStr">
        <is>
          <t>Concentration of Risk (Details) [Line Items]</t>
        </is>
      </c>
    </row>
    <row r="44">
      <c r="A44" s="4" t="inlineStr">
        <is>
          <t>Percentage of concentrations risk</t>
        </is>
      </c>
      <c r="B44" s="4" t="inlineStr">
        <is>
          <t>11.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1" customWidth="1" min="5" max="5"/>
  </cols>
  <sheetData>
    <row r="1">
      <c r="A1" s="1" t="inlineStr">
        <is>
          <t>Leases (Detail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Text Block [Abstract]</t>
        </is>
      </c>
    </row>
    <row r="4">
      <c r="A4" s="4" t="inlineStr">
        <is>
          <t>Right of use assets</t>
        </is>
      </c>
      <c r="B4" s="6" t="n">
        <v>1800000</v>
      </c>
    </row>
    <row r="5">
      <c r="A5" s="4" t="inlineStr">
        <is>
          <t>Weighted average discount rate</t>
        </is>
      </c>
      <c r="B5" s="4" t="inlineStr">
        <is>
          <t>7.00%</t>
        </is>
      </c>
    </row>
    <row r="6">
      <c r="A6" s="4" t="inlineStr">
        <is>
          <t>Weighted average remaining lease terms</t>
        </is>
      </c>
      <c r="B6" s="4" t="inlineStr">
        <is>
          <t>1 year 6 months</t>
        </is>
      </c>
    </row>
    <row r="7">
      <c r="A7" s="4" t="inlineStr">
        <is>
          <t>Rent expense</t>
        </is>
      </c>
      <c r="B7" s="6" t="n">
        <v>3770003</v>
      </c>
      <c r="C7" s="7" t="n">
        <v>577787</v>
      </c>
      <c r="D7" s="6" t="n">
        <v>3707039</v>
      </c>
      <c r="E7" s="6" t="n">
        <v>335946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57" customWidth="1" min="2" max="2"/>
    <col width="13" customWidth="1" min="3" max="3"/>
    <col width="13" customWidth="1" min="4" max="4"/>
  </cols>
  <sheetData>
    <row r="1">
      <c r="A1" s="1" t="inlineStr">
        <is>
          <t>Leases (Details) - Schedule of maturity lease obligations - Dec. 31, 2020</t>
        </is>
      </c>
      <c r="B1" s="2" t="inlineStr">
        <is>
          <t>CNY (¥)</t>
        </is>
      </c>
      <c r="D1" s="2" t="inlineStr">
        <is>
          <t>USD ($)</t>
        </is>
      </c>
    </row>
    <row r="2">
      <c r="A2" s="3" t="inlineStr">
        <is>
          <t>Schedule of maturity lease obligations [Abstract]</t>
        </is>
      </c>
    </row>
    <row r="3">
      <c r="A3" s="4" t="inlineStr">
        <is>
          <t>2021</t>
        </is>
      </c>
      <c r="B3" s="6" t="n">
        <v>2834662</v>
      </c>
      <c r="C3" s="4" t="inlineStr">
        <is>
          <t>[1]</t>
        </is>
      </c>
      <c r="D3" s="7" t="n">
        <v>434438</v>
      </c>
    </row>
    <row r="4">
      <c r="A4" s="4" t="inlineStr">
        <is>
          <t>2022</t>
        </is>
      </c>
      <c r="B4" s="5" t="n">
        <v>640628</v>
      </c>
      <c r="D4" s="5" t="n">
        <v>98183</v>
      </c>
    </row>
    <row r="5">
      <c r="A5" s="4" t="inlineStr">
        <is>
          <t>Total lease payments</t>
        </is>
      </c>
      <c r="B5" s="5" t="n">
        <v>3475290</v>
      </c>
      <c r="D5" s="5" t="n">
        <v>532621</v>
      </c>
    </row>
    <row r="6">
      <c r="A6" s="4" t="inlineStr">
        <is>
          <t>Less: Interest</t>
        </is>
      </c>
      <c r="B6" s="5" t="n">
        <v>-101540</v>
      </c>
      <c r="D6" s="5" t="n">
        <v>-15562</v>
      </c>
    </row>
    <row r="7">
      <c r="A7" s="4" t="inlineStr">
        <is>
          <t>Present value of lease liabilities</t>
        </is>
      </c>
      <c r="B7" s="6" t="n">
        <v>3373750</v>
      </c>
      <c r="D7" s="7" t="n">
        <v>517059</v>
      </c>
    </row>
    <row r="8"/>
    <row r="9">
      <c r="A9" s="4" t="inlineStr">
        <is>
          <t>[1]</t>
        </is>
      </c>
      <c r="B9" s="4" t="inlineStr">
        <is>
          <t>Include operating leases with a term less than one year.</t>
        </is>
      </c>
    </row>
  </sheetData>
  <mergeCells count="3">
    <mergeCell ref="B1:C1"/>
    <mergeCell ref="A8:D8"/>
    <mergeCell ref="B9:D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71" customWidth="1" min="1" max="1"/>
    <col width="80" customWidth="1" min="2" max="2"/>
    <col width="31" customWidth="1" min="3" max="3"/>
    <col width="27" customWidth="1" min="4" max="4"/>
    <col width="37" customWidth="1" min="5" max="5"/>
    <col width="27" customWidth="1" min="6" max="6"/>
    <col width="37" customWidth="1" min="7" max="7"/>
    <col width="27" customWidth="1" min="8" max="8"/>
    <col width="80" customWidth="1" min="9" max="9"/>
    <col width="20" customWidth="1" min="10" max="10"/>
    <col width="80" customWidth="1" min="11" max="11"/>
    <col width="80" customWidth="1" min="12" max="12"/>
    <col width="21" customWidth="1" min="13" max="13"/>
    <col width="21" customWidth="1" min="14" max="14"/>
    <col width="31" customWidth="1" min="15" max="15"/>
    <col width="21" customWidth="1" min="16" max="16"/>
    <col width="24" customWidth="1" min="17" max="17"/>
  </cols>
  <sheetData>
    <row r="1">
      <c r="A1" s="1" t="inlineStr">
        <is>
          <t>Shareholders' equity (Details)</t>
        </is>
      </c>
      <c r="B1" s="2" t="inlineStr">
        <is>
          <t>Sep. 12, 2020USD ($)$ / sharesshares</t>
        </is>
      </c>
      <c r="C1" s="2" t="inlineStr">
        <is>
          <t>Jun. 06, 2020USD ($)$ / shares</t>
        </is>
      </c>
      <c r="D1" s="2" t="inlineStr">
        <is>
          <t>Jul. 27, 2020CNY (¥)shares</t>
        </is>
      </c>
      <c r="E1" s="2" t="inlineStr">
        <is>
          <t>Jul. 27, 2020USD ($)$ / sharesshares</t>
        </is>
      </c>
      <c r="F1" s="2" t="inlineStr">
        <is>
          <t>Mar. 31, 2020CNY (¥)shares</t>
        </is>
      </c>
      <c r="G1" s="2" t="inlineStr">
        <is>
          <t>Mar. 31, 2020USD ($)$ / sharesshares</t>
        </is>
      </c>
      <c r="H1" s="2" t="inlineStr">
        <is>
          <t>Nov. 22, 2018USD ($)shares</t>
        </is>
      </c>
      <c r="I1" s="2" t="inlineStr">
        <is>
          <t>Aug. 16, 2018$ / sharesshares</t>
        </is>
      </c>
      <c r="J1" s="2" t="inlineStr">
        <is>
          <t>Dec. 31, 2018shares</t>
        </is>
      </c>
      <c r="K1" s="2" t="inlineStr">
        <is>
          <t>Dec. 31, 2020CNY (¥)shares</t>
        </is>
      </c>
      <c r="L1" s="2" t="inlineStr">
        <is>
          <t>Dec. 31, 2020USD ($)shares</t>
        </is>
      </c>
      <c r="M1" s="2" t="inlineStr">
        <is>
          <t>Dec. 31, 2019USD ($)</t>
        </is>
      </c>
      <c r="N1" s="2" t="inlineStr">
        <is>
          <t>Dec. 31, 2018USD ($)</t>
        </is>
      </c>
      <c r="O1" s="2" t="inlineStr">
        <is>
          <t>Dec. 31, 2020USD ($)$ / shares</t>
        </is>
      </c>
      <c r="P1" s="2" t="inlineStr">
        <is>
          <t>Dec. 31, 2019CNY (¥)</t>
        </is>
      </c>
      <c r="Q1" s="2" t="inlineStr">
        <is>
          <t>Dec. 31, 2019$ / shares</t>
        </is>
      </c>
    </row>
    <row r="2">
      <c r="A2" s="3" t="inlineStr">
        <is>
          <t>Shareholders' equity (Details) [Line Items]</t>
        </is>
      </c>
    </row>
    <row r="3">
      <c r="A3" s="4" t="inlineStr">
        <is>
          <t>Par value (in Dollars per share) | $ / shares</t>
        </is>
      </c>
      <c r="O3" s="8" t="n">
        <v>0.0001</v>
      </c>
      <c r="Q3" s="8" t="n">
        <v>0.0001</v>
      </c>
    </row>
    <row r="4">
      <c r="A4" s="4" t="inlineStr">
        <is>
          <t>Net proceeds | ¥</t>
        </is>
      </c>
      <c r="F4" s="6" t="n">
        <v>171472748</v>
      </c>
    </row>
    <row r="5">
      <c r="A5" s="4" t="inlineStr">
        <is>
          <t>Other expenses</t>
        </is>
      </c>
      <c r="D5" s="6" t="n">
        <v>29559735</v>
      </c>
      <c r="E5" s="7" t="n">
        <v>4530297</v>
      </c>
      <c r="F5" s="6" t="n">
        <v>18618078</v>
      </c>
      <c r="G5" s="7" t="n">
        <v>2853389</v>
      </c>
    </row>
    <row r="6">
      <c r="A6" s="4" t="inlineStr">
        <is>
          <t>Compensation expense | ¥</t>
        </is>
      </c>
      <c r="K6" s="6" t="n">
        <v>189064940</v>
      </c>
    </row>
    <row r="7">
      <c r="A7" s="4" t="inlineStr">
        <is>
          <t>Description of vesting period</t>
        </is>
      </c>
      <c r="B7" s="4" t="inlineStr">
        <is>
          <t>The remaining 45,000 shares granted to consultants are vesting in three equal annual installments, with the first installment vesting on October 15, 2021, the second vesting on October 15, 2022 and the third vesting on October 15, 2023.</t>
        </is>
      </c>
    </row>
    <row r="8">
      <c r="A8" s="4" t="inlineStr">
        <is>
          <t>Description of statutory reserve</t>
        </is>
      </c>
      <c r="K8" s="4" t="inlineStr">
        <is>
          <t>Wimi PRC entities are required to set aside at least 10% of their after-tax profits each year, if any, to fund certain statutory reserve funds until such reserve funds reach 50% of its registered capital.</t>
        </is>
      </c>
      <c r="L8" s="4" t="inlineStr">
        <is>
          <t>Wimi PRC entities are required to set aside at least 10% of their after-tax profits each year, if any, to fund certain statutory reserve funds until such reserve funds reach 50% of its registered capital.</t>
        </is>
      </c>
    </row>
    <row r="9">
      <c r="A9" s="4" t="inlineStr">
        <is>
          <t>Statutory reserve amount</t>
        </is>
      </c>
      <c r="K9" s="6" t="n">
        <v>357125671</v>
      </c>
      <c r="O9" s="7" t="n">
        <v>54732742</v>
      </c>
    </row>
    <row r="10">
      <c r="A10" s="4" t="inlineStr">
        <is>
          <t>Statutory reserves</t>
        </is>
      </c>
      <c r="K10" s="5" t="n">
        <v>24003483</v>
      </c>
      <c r="O10" s="7" t="n">
        <v>3678752</v>
      </c>
      <c r="P10" s="6" t="n">
        <v>22201382</v>
      </c>
    </row>
    <row r="11">
      <c r="A11" s="4" t="inlineStr">
        <is>
          <t>2020 Equity incentive plan [Member]</t>
        </is>
      </c>
    </row>
    <row r="12">
      <c r="A12" s="3" t="inlineStr">
        <is>
          <t>Shareholders' equity (Details) [Line Items]</t>
        </is>
      </c>
    </row>
    <row r="13">
      <c r="A13" s="4" t="inlineStr">
        <is>
          <t>Shares issued | $</t>
        </is>
      </c>
      <c r="C13" s="7" t="n">
        <v>17500000</v>
      </c>
    </row>
    <row r="14">
      <c r="A14" s="4" t="inlineStr">
        <is>
          <t>Vested date</t>
        </is>
      </c>
      <c r="B14" s="4" t="inlineStr">
        <is>
          <t>Oct. 15,
		2020</t>
        </is>
      </c>
      <c r="C14" s="4" t="inlineStr">
        <is>
          <t>Oct. 1,
		2020</t>
        </is>
      </c>
    </row>
    <row r="15">
      <c r="A15" s="4" t="inlineStr">
        <is>
          <t>Restricted stock [Member]</t>
        </is>
      </c>
    </row>
    <row r="16">
      <c r="A16" s="3" t="inlineStr">
        <is>
          <t>Shareholders' equity (Details) [Line Items]</t>
        </is>
      </c>
    </row>
    <row r="17">
      <c r="A17" s="4" t="inlineStr">
        <is>
          <t>Compensation expense</t>
        </is>
      </c>
      <c r="K17" s="5" t="n">
        <v>191418458</v>
      </c>
      <c r="L17" s="7" t="n">
        <v>29336612</v>
      </c>
      <c r="M17" s="4" t="inlineStr">
        <is>
          <t xml:space="preserve"> </t>
        </is>
      </c>
      <c r="N17" s="4" t="inlineStr">
        <is>
          <t xml:space="preserve"> </t>
        </is>
      </c>
    </row>
    <row r="18">
      <c r="A18" s="4" t="inlineStr">
        <is>
          <t>Class B ordinary shares [Member]</t>
        </is>
      </c>
    </row>
    <row r="19">
      <c r="A19" s="3" t="inlineStr">
        <is>
          <t>Shareholders' equity (Details) [Line Items]</t>
        </is>
      </c>
    </row>
    <row r="20">
      <c r="A20" s="4" t="inlineStr">
        <is>
          <t>Net proceeds | ¥</t>
        </is>
      </c>
      <c r="D20" s="6" t="n">
        <v>401339721</v>
      </c>
    </row>
    <row r="21">
      <c r="A21" s="4" t="inlineStr">
        <is>
          <t>Board of directors [Member]</t>
        </is>
      </c>
    </row>
    <row r="22">
      <c r="A22" s="3" t="inlineStr">
        <is>
          <t>Shareholders' equity (Details) [Line Items]</t>
        </is>
      </c>
    </row>
    <row r="23">
      <c r="A23" s="4" t="inlineStr">
        <is>
          <t>Compensation expense | ¥</t>
        </is>
      </c>
      <c r="K23" s="6" t="n">
        <v>2353518</v>
      </c>
    </row>
    <row r="24">
      <c r="A24" s="4" t="inlineStr">
        <is>
          <t>Consultants [Member]</t>
        </is>
      </c>
    </row>
    <row r="25">
      <c r="A25" s="3" t="inlineStr">
        <is>
          <t>Shareholders' equity (Details) [Line Items]</t>
        </is>
      </c>
    </row>
    <row r="26">
      <c r="A26" s="4" t="inlineStr">
        <is>
          <t>Number of shares (in Shares)</t>
        </is>
      </c>
      <c r="B26" s="5" t="n">
        <v>45000</v>
      </c>
    </row>
    <row r="27">
      <c r="A27" s="4" t="inlineStr">
        <is>
          <t>Consultants [Member] | 2020 Equity incentive plan [Member]</t>
        </is>
      </c>
    </row>
    <row r="28">
      <c r="A28" s="3" t="inlineStr">
        <is>
          <t>Shareholders' equity (Details) [Line Items]</t>
        </is>
      </c>
    </row>
    <row r="29">
      <c r="A29" s="4" t="inlineStr">
        <is>
          <t>Number of shares (in Shares)</t>
        </is>
      </c>
      <c r="K29" s="5" t="n">
        <v>103240</v>
      </c>
      <c r="L29" s="5" t="n">
        <v>103240</v>
      </c>
    </row>
    <row r="30">
      <c r="A30" s="4" t="inlineStr">
        <is>
          <t>Class A ordinary share [Member]</t>
        </is>
      </c>
    </row>
    <row r="31">
      <c r="A31" s="3" t="inlineStr">
        <is>
          <t>Shareholders' equity (Details) [Line Items]</t>
        </is>
      </c>
    </row>
    <row r="32">
      <c r="A32" s="4" t="inlineStr">
        <is>
          <t>Number of shares issued (in Shares)</t>
        </is>
      </c>
      <c r="I32" s="5" t="n">
        <v>20115570</v>
      </c>
      <c r="J32" s="5" t="n">
        <v>20115570</v>
      </c>
      <c r="K32" s="4" t="inlineStr">
        <is>
          <t xml:space="preserve"> </t>
        </is>
      </c>
      <c r="L32" s="4" t="inlineStr">
        <is>
          <t xml:space="preserve"> </t>
        </is>
      </c>
    </row>
    <row r="33">
      <c r="A33" s="4" t="inlineStr">
        <is>
          <t>Par value (in Dollars per share) | $ / shares</t>
        </is>
      </c>
      <c r="I33" s="8" t="n">
        <v>0.0001</v>
      </c>
    </row>
    <row r="34">
      <c r="A34" s="4" t="inlineStr">
        <is>
          <t>Class B ordinary shares [Member]</t>
        </is>
      </c>
    </row>
    <row r="35">
      <c r="A35" s="3" t="inlineStr">
        <is>
          <t>Shareholders' equity (Details) [Line Items]</t>
        </is>
      </c>
    </row>
    <row r="36">
      <c r="A36" s="4" t="inlineStr">
        <is>
          <t>Number of shares issued (in Shares)</t>
        </is>
      </c>
      <c r="I36" s="5" t="n">
        <v>466967730</v>
      </c>
      <c r="J36" s="5" t="n">
        <v>79884430</v>
      </c>
      <c r="K36" s="5" t="n">
        <v>9838280</v>
      </c>
      <c r="L36" s="5" t="n">
        <v>9838280</v>
      </c>
    </row>
    <row r="37">
      <c r="A37" s="4" t="inlineStr">
        <is>
          <t>Par value (in Dollars per share) | $ / shares</t>
        </is>
      </c>
      <c r="E37" s="8" t="n">
        <v>0.0001</v>
      </c>
      <c r="G37" s="8" t="n">
        <v>0.0001</v>
      </c>
      <c r="I37" s="8" t="n">
        <v>0.0001</v>
      </c>
    </row>
    <row r="38">
      <c r="A38" s="4" t="inlineStr">
        <is>
          <t>Voting shares, description</t>
        </is>
      </c>
      <c r="I38"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row>
    <row r="39">
      <c r="A39" s="4" t="inlineStr">
        <is>
          <t>Net proceeds | $</t>
        </is>
      </c>
      <c r="E39" s="7" t="n">
        <v>57310503</v>
      </c>
      <c r="G39" s="7" t="n">
        <v>24201881</v>
      </c>
    </row>
    <row r="40">
      <c r="A40" s="4" t="inlineStr">
        <is>
          <t>Converted shares (in Shares)</t>
        </is>
      </c>
      <c r="K40" s="5" t="n">
        <v>8611133</v>
      </c>
      <c r="L40" s="5" t="n">
        <v>8611133</v>
      </c>
    </row>
    <row r="41">
      <c r="A41" s="4" t="inlineStr">
        <is>
          <t>Class B ordinary shares [Member] | 2020 Equity incentive plan [Member]</t>
        </is>
      </c>
    </row>
    <row r="42">
      <c r="A42" s="3" t="inlineStr">
        <is>
          <t>Shareholders' equity (Details) [Line Items]</t>
        </is>
      </c>
    </row>
    <row r="43">
      <c r="A43" s="4" t="inlineStr">
        <is>
          <t>Number of shares (in Shares)</t>
        </is>
      </c>
      <c r="K43" s="5" t="n">
        <v>16038240</v>
      </c>
      <c r="L43" s="5" t="n">
        <v>16038240</v>
      </c>
    </row>
    <row r="44">
      <c r="A44" s="4" t="inlineStr">
        <is>
          <t>Class B ordinary shares [Member] | Board of directors [Member]</t>
        </is>
      </c>
    </row>
    <row r="45">
      <c r="A45" s="3" t="inlineStr">
        <is>
          <t>Shareholders' equity (Details) [Line Items]</t>
        </is>
      </c>
    </row>
    <row r="46">
      <c r="A46" s="4" t="inlineStr">
        <is>
          <t>Per share price (in Dollars per share) | $ / shares</t>
        </is>
      </c>
      <c r="B46" s="10" t="n">
        <v>3.31</v>
      </c>
      <c r="C46" s="10" t="n">
        <v>1.73</v>
      </c>
    </row>
    <row r="47">
      <c r="A47" s="4" t="inlineStr">
        <is>
          <t>Shares issued | $</t>
        </is>
      </c>
      <c r="B47" s="7" t="n">
        <v>148240</v>
      </c>
      <c r="C47" s="7" t="n">
        <v>15890000</v>
      </c>
    </row>
    <row r="48">
      <c r="A48" s="4" t="inlineStr">
        <is>
          <t>Aggregate fair value | $</t>
        </is>
      </c>
      <c r="B48" s="7" t="n">
        <v>490674</v>
      </c>
      <c r="C48" s="7" t="n">
        <v>27489700</v>
      </c>
    </row>
    <row r="49">
      <c r="A49" s="4" t="inlineStr">
        <is>
          <t>Series A preferred shares [Member]</t>
        </is>
      </c>
    </row>
    <row r="50">
      <c r="A50" s="3" t="inlineStr">
        <is>
          <t>Shareholders' equity (Details) [Line Items]</t>
        </is>
      </c>
    </row>
    <row r="51">
      <c r="A51" s="4" t="inlineStr">
        <is>
          <t>Number of shares issued (in Shares)</t>
        </is>
      </c>
      <c r="I51" s="5" t="n">
        <v>12916700</v>
      </c>
    </row>
    <row r="52">
      <c r="A52" s="4" t="inlineStr">
        <is>
          <t>Par value (in Dollars per share) | $ / shares</t>
        </is>
      </c>
      <c r="I52" s="8" t="n">
        <v>0.0001</v>
      </c>
    </row>
    <row r="53">
      <c r="A53" s="4" t="inlineStr">
        <is>
          <t>ADS [Member]</t>
        </is>
      </c>
    </row>
    <row r="54">
      <c r="A54" s="3" t="inlineStr">
        <is>
          <t>Shareholders' equity (Details) [Line Items]</t>
        </is>
      </c>
    </row>
    <row r="55">
      <c r="A55" s="4" t="inlineStr">
        <is>
          <t>Per share price (in Dollars per share) | $ / shares</t>
        </is>
      </c>
      <c r="G55" s="10" t="n">
        <v>5.5</v>
      </c>
    </row>
    <row r="56">
      <c r="A56" s="4" t="inlineStr">
        <is>
          <t>ADS [Member] | IPO [Member]</t>
        </is>
      </c>
    </row>
    <row r="57">
      <c r="A57" s="3" t="inlineStr">
        <is>
          <t>Shareholders' equity (Details) [Line Items]</t>
        </is>
      </c>
    </row>
    <row r="58">
      <c r="A58" s="4" t="inlineStr">
        <is>
          <t>Number of shares issued (in Shares)</t>
        </is>
      </c>
      <c r="F58" s="5" t="n">
        <v>4750000</v>
      </c>
      <c r="G58" s="5" t="n">
        <v>4750000</v>
      </c>
    </row>
    <row r="59">
      <c r="A59" s="4" t="inlineStr">
        <is>
          <t>ADS [Member] | Over-Allotment Option [Member]</t>
        </is>
      </c>
    </row>
    <row r="60">
      <c r="A60" s="3" t="inlineStr">
        <is>
          <t>Shareholders' equity (Details) [Line Items]</t>
        </is>
      </c>
    </row>
    <row r="61">
      <c r="A61" s="4" t="inlineStr">
        <is>
          <t>Number of shares issued (in Shares)</t>
        </is>
      </c>
      <c r="F61" s="5" t="n">
        <v>169140</v>
      </c>
      <c r="G61" s="5" t="n">
        <v>169140</v>
      </c>
    </row>
    <row r="62">
      <c r="A62" s="4" t="inlineStr">
        <is>
          <t>ADS [Member] | Second public offering [Member]</t>
        </is>
      </c>
    </row>
    <row r="63">
      <c r="A63" s="3" t="inlineStr">
        <is>
          <t>Shareholders' equity (Details) [Line Items]</t>
        </is>
      </c>
    </row>
    <row r="64">
      <c r="A64" s="4" t="inlineStr">
        <is>
          <t>Number of shares issued (in Shares)</t>
        </is>
      </c>
      <c r="D64" s="5" t="n">
        <v>7560000</v>
      </c>
      <c r="E64" s="5" t="n">
        <v>7560000</v>
      </c>
    </row>
    <row r="65">
      <c r="A65" s="4" t="inlineStr">
        <is>
          <t>Per share price (in Dollars per share) | $ / shares</t>
        </is>
      </c>
      <c r="E65" s="10" t="n">
        <v>8.18</v>
      </c>
    </row>
    <row r="66">
      <c r="A66" s="4" t="inlineStr">
        <is>
          <t>Series A Convertible Preferred Stock [Member]</t>
        </is>
      </c>
    </row>
    <row r="67">
      <c r="A67" s="3" t="inlineStr">
        <is>
          <t>Shareholders' equity (Details) [Line Items]</t>
        </is>
      </c>
    </row>
    <row r="68">
      <c r="A68" s="4" t="inlineStr">
        <is>
          <t>Purchased shares (in Shares)</t>
        </is>
      </c>
      <c r="H68" s="5" t="n">
        <v>8611133</v>
      </c>
    </row>
    <row r="69">
      <c r="A69" s="4" t="inlineStr">
        <is>
          <t>Total proceed amount | $</t>
        </is>
      </c>
      <c r="H69" s="7" t="n">
        <v>2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Segments (Details) - Schedule of information by segment</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gment Reporting Information [Line Items]</t>
        </is>
      </c>
    </row>
    <row r="4">
      <c r="A4" s="4" t="inlineStr">
        <is>
          <t>Revenues</t>
        </is>
      </c>
      <c r="B4" s="6" t="n">
        <v>766013586</v>
      </c>
      <c r="C4" s="7" t="n">
        <v>117398517</v>
      </c>
      <c r="D4" s="6" t="n">
        <v>319181424</v>
      </c>
      <c r="E4" s="6" t="n">
        <v>225271564</v>
      </c>
    </row>
    <row r="5">
      <c r="A5" s="4" t="inlineStr">
        <is>
          <t>Cost of revenues</t>
        </is>
      </c>
      <c r="B5" s="5" t="n">
        <v>596578700</v>
      </c>
      <c r="C5" s="5" t="n">
        <v>91431087</v>
      </c>
      <c r="D5" s="5" t="n">
        <v>146167843</v>
      </c>
      <c r="E5" s="5" t="n">
        <v>85414061</v>
      </c>
    </row>
    <row r="6">
      <c r="A6" s="4" t="inlineStr">
        <is>
          <t>Gross profit</t>
        </is>
      </c>
      <c r="B6" s="5" t="n">
        <v>169434886</v>
      </c>
      <c r="C6" s="5" t="n">
        <v>25967430</v>
      </c>
      <c r="D6" s="5" t="n">
        <v>173013581</v>
      </c>
      <c r="E6" s="5" t="n">
        <v>139857503</v>
      </c>
    </row>
    <row r="7">
      <c r="A7" s="4" t="inlineStr">
        <is>
          <t>Depreciation and amortization</t>
        </is>
      </c>
      <c r="B7" s="5" t="n">
        <v>14551292</v>
      </c>
      <c r="C7" s="5" t="n">
        <v>2230117</v>
      </c>
      <c r="D7" s="5" t="n">
        <v>13883919</v>
      </c>
      <c r="E7" s="5" t="n">
        <v>13538853</v>
      </c>
    </row>
    <row r="8">
      <c r="A8" s="4" t="inlineStr">
        <is>
          <t>Total capital expenditures</t>
        </is>
      </c>
      <c r="B8" s="5" t="n">
        <v>484774</v>
      </c>
      <c r="C8" s="7" t="n">
        <v>74296</v>
      </c>
      <c r="D8" s="5" t="n">
        <v>195998</v>
      </c>
      <c r="E8" s="5" t="n">
        <v>46572</v>
      </c>
    </row>
    <row r="9">
      <c r="A9" s="4" t="inlineStr">
        <is>
          <t>AR advertising service [Member]</t>
        </is>
      </c>
    </row>
    <row r="10">
      <c r="A10" s="3" t="inlineStr">
        <is>
          <t>Segment Reporting Information [Line Items]</t>
        </is>
      </c>
    </row>
    <row r="11">
      <c r="A11" s="4" t="inlineStr">
        <is>
          <t>Revenues</t>
        </is>
      </c>
      <c r="B11" s="5" t="n">
        <v>307328308</v>
      </c>
      <c r="D11" s="5" t="n">
        <v>267514061</v>
      </c>
      <c r="E11" s="5" t="n">
        <v>181241346</v>
      </c>
    </row>
    <row r="12">
      <c r="A12" s="4" t="inlineStr">
        <is>
          <t>Cost of revenues</t>
        </is>
      </c>
      <c r="B12" s="5" t="n">
        <v>211297881</v>
      </c>
      <c r="D12" s="5" t="n">
        <v>140716036</v>
      </c>
      <c r="E12" s="5" t="n">
        <v>81437761</v>
      </c>
    </row>
    <row r="13">
      <c r="A13" s="4" t="inlineStr">
        <is>
          <t>Gross profit</t>
        </is>
      </c>
      <c r="B13" s="5" t="n">
        <v>96030427</v>
      </c>
      <c r="D13" s="5" t="n">
        <v>126798025</v>
      </c>
      <c r="E13" s="5" t="n">
        <v>99803585</v>
      </c>
    </row>
    <row r="14">
      <c r="A14" s="4" t="inlineStr">
        <is>
          <t>Depreciation and amortization</t>
        </is>
      </c>
      <c r="B14" s="5" t="n">
        <v>9505919</v>
      </c>
      <c r="D14" s="5" t="n">
        <v>9455226</v>
      </c>
      <c r="E14" s="5" t="n">
        <v>4360632</v>
      </c>
    </row>
    <row r="15">
      <c r="A15" s="4" t="inlineStr">
        <is>
          <t>Total capital expenditures</t>
        </is>
      </c>
      <c r="B15" s="5" t="n">
        <v>94964</v>
      </c>
      <c r="D15" s="5" t="n">
        <v>161505</v>
      </c>
      <c r="E15" s="5" t="n">
        <v>26380</v>
      </c>
    </row>
    <row r="16">
      <c r="A16" s="4" t="inlineStr">
        <is>
          <t>AR entertainment [Member]</t>
        </is>
      </c>
    </row>
    <row r="17">
      <c r="A17" s="3" t="inlineStr">
        <is>
          <t>Segment Reporting Information [Line Items]</t>
        </is>
      </c>
    </row>
    <row r="18">
      <c r="A18" s="4" t="inlineStr">
        <is>
          <t>Revenues</t>
        </is>
      </c>
      <c r="B18" s="5" t="n">
        <v>29740544</v>
      </c>
      <c r="D18" s="5" t="n">
        <v>51667363</v>
      </c>
      <c r="E18" s="5" t="n">
        <v>44030218</v>
      </c>
    </row>
    <row r="19">
      <c r="A19" s="4" t="inlineStr">
        <is>
          <t>Cost of revenues</t>
        </is>
      </c>
      <c r="B19" s="5" t="n">
        <v>3137805</v>
      </c>
      <c r="D19" s="5" t="n">
        <v>5451807</v>
      </c>
      <c r="E19" s="5" t="n">
        <v>3976300</v>
      </c>
    </row>
    <row r="20">
      <c r="A20" s="4" t="inlineStr">
        <is>
          <t>Gross profit</t>
        </is>
      </c>
      <c r="B20" s="5" t="n">
        <v>26602739</v>
      </c>
      <c r="D20" s="5" t="n">
        <v>46215556</v>
      </c>
      <c r="E20" s="5" t="n">
        <v>40053918</v>
      </c>
    </row>
    <row r="21">
      <c r="A21" s="4" t="inlineStr">
        <is>
          <t>Depreciation and amortization</t>
        </is>
      </c>
      <c r="B21" s="5" t="n">
        <v>3155190</v>
      </c>
      <c r="D21" s="5" t="n">
        <v>4428693</v>
      </c>
      <c r="E21" s="5" t="n">
        <v>9178221</v>
      </c>
    </row>
    <row r="22">
      <c r="A22" s="4" t="inlineStr">
        <is>
          <t>Total capital expenditures</t>
        </is>
      </c>
      <c r="B22" s="5" t="n">
        <v>20897</v>
      </c>
      <c r="D22" s="6" t="n">
        <v>34493</v>
      </c>
      <c r="E22" s="6" t="n">
        <v>20192</v>
      </c>
    </row>
    <row r="23">
      <c r="A23" s="4" t="inlineStr">
        <is>
          <t>Semiconductor business [Member]</t>
        </is>
      </c>
    </row>
    <row r="24">
      <c r="A24" s="3" t="inlineStr">
        <is>
          <t>Segment Reporting Information [Line Items]</t>
        </is>
      </c>
    </row>
    <row r="25">
      <c r="A25" s="4" t="inlineStr">
        <is>
          <t>Revenues</t>
        </is>
      </c>
      <c r="B25" s="5" t="n">
        <v>428944734</v>
      </c>
    </row>
    <row r="26">
      <c r="A26" s="4" t="inlineStr">
        <is>
          <t>Cost of revenues</t>
        </is>
      </c>
      <c r="B26" s="5" t="n">
        <v>382143014</v>
      </c>
    </row>
    <row r="27">
      <c r="A27" s="4" t="inlineStr">
        <is>
          <t>Gross profit</t>
        </is>
      </c>
      <c r="B27" s="5" t="n">
        <v>46801720</v>
      </c>
    </row>
    <row r="28">
      <c r="A28" s="4" t="inlineStr">
        <is>
          <t>Depreciation and amortization</t>
        </is>
      </c>
      <c r="B28" s="5" t="n">
        <v>1890183</v>
      </c>
    </row>
    <row r="29">
      <c r="A29" s="4" t="inlineStr">
        <is>
          <t>Total capital expenditures</t>
        </is>
      </c>
      <c r="B29" s="6" t="n">
        <v>36891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y (VIE)</t>
        </is>
      </c>
      <c r="B1" s="2" t="inlineStr">
        <is>
          <t>12 Months Ended</t>
        </is>
      </c>
    </row>
    <row r="2">
      <c r="B2" s="2" t="inlineStr">
        <is>
          <t>Dec. 31, 2020</t>
        </is>
      </c>
    </row>
    <row r="3">
      <c r="A3" s="3" t="inlineStr">
        <is>
          <t>Accounting Policies [Abstract]</t>
        </is>
      </c>
    </row>
    <row r="4">
      <c r="A4" s="4" t="inlineStr">
        <is>
          <t>Variable interest entity ("VIE")</t>
        </is>
      </c>
      <c r="B4" s="4" t="inlineStr">
        <is>
          <t xml:space="preserve">Note 3—Variable interest entity (“VIE”) Wimi WFOE entered into Contractual Arrangements
with Beijing WiMi on November 6, 2018. The Contractual Arrangements were terminated on December 18, 2020, and Wimi WFOE entered
into another Contractual Arrangements with Beijing WiMi on the same day, under which Wimi WFOE maintains effective control of Beijing
WiMi. The significant terms of these Contractual Arrangements are summarized in “Note 1—Nature of business and
organization” above. As a result, the Company classifies Beijing WiMi as VIE which should be consolidated based on the structure
as described in Note 1. Shenzhen Weiyixin entered into Contractual Arrangements
with Shenzhen Yitian on December 24, 2020. The significant terms of these Contractual Arrangements are summarized in “Note 1—Nature
of business and organization” above. As a result, the Company classifies Shenzhen Yitian as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i) Beijing WiMi Wimi WFOE is deemed to have a controlling financial
interest and be the primary beneficiary of Beijing WiMi because it has both of the following characteristics: (1) The power to direct activities at Beijing
WiMi that most significantly impact such entity’s economic performance, and (2) The right to receive benefits from Beijing
WiMi that could potentially be significant to such entity. Pursuant to the Contractual Arrangements, Beijing
WiMi pays service fees equal to all of its net income to Wimi WFOE. The Contractual Arrangements are designed so that Beijing WiMi
operate for the benefit of Wimi WFOE and ultimately, the Company. Accordingly, the accounts of Beijing WiMi is
consolidated in the accompanying financial statements. In addition, its financial positions and results of operations are included
in the Company’s financial statements. Under the VIE Arrangements, the Company has the power to direct activities of Beijing
WiMi and can have assets transferred out of Beijing WiMi. Therefore, the Company considers that there is no asset in Beijing WiMi
that can be used only to settle obligations of Beijing WiMi, except for registered capital and PRC statutory reserves, if any.
As Beijing WiMi is incorporated as limited liability company under the Company Law of the PRC, creditors of the Beijing WiMi do
not have recourse to the general credit of the Company for any of the liabilities of Beijing WiMi.
ii) Shenzhen Yitian Shenzhen Weiyixin is deemed to have a
controlling financial interest and be the primary beneficiary of Shenzhen Yitian because it has both of the following characteristics: (1) The power to direct activities at Shenzhen
Yitian that most significantly impact such entity’s economic performance, and (2) The right to receive benefits from Shenzhen
Yitian that could potentially be significant to such entity. Pursuant to the Contractual Arrangements, Shenzhen
Yitian pays service fees equal to all of its net income to Shenzhen Weiyixin. The Contractual Arrangements are designed so that
Shenzhen Yitian operate for the benefit of Shenzhen Weiyixin and ultimately, the Company. Accordingly, the accounts of Shenzhen Yitian
were consolidated in the accompanying financial statements as subsidiary of Beijing WiMi up to December 24, 2020 and as VIE of
Shenzhen Weiyixin from December 24, 2020 forward. Under the VIE Arrangements, the Company has the power to direct activities of
Shenzhen Yitian and can have assets transferred out of Shenzhen Yitian. Therefore, the Company considers that there is no asset
in Shenzhen Yitian that can be used only to settle obligations of Shenzhen Yitian, except for registered capital and PRC statutory
reserves, if any. As Shenzhen Yitian is incorporated as limited liability company under the Company Law of the PRC, creditors of
the Shenzhen Yitian do not have recourse to the general credit of the Company for any of the liabilities of Shenzhen Yitian. The carrying amount of the VIEs’ consolidated
assets and liabilities are as follows:
December 31, December 31, December 31,
RMB RMB USD
Current assets 88,858,539 124,531,422 19,085,568
Property and equipment, net 740,226 362,130 55,500
Other noncurrent assets 385,207,213 472,662,535 72,439,813
Total assets 474,805,978 597,556,087 91,580,881
Total liabilities (180,276,255 ) (258,081,528 ) (39,553,331 )
Net assets 294,529,723 339,474,559 52,027,550
December 31, December 31, December 31,
RMB RMB USD
Current liabilities:
Accounts payable 38,695,727 24,921,108 3,819,385
Deferred revenues 503,576 10,475,681 1,605,493
Other payables and accrued liabilities 1,963,068 4,287,545 657,105
Current portion of shareholder loans 69,592,363 62,244,928 9,539,599
Operating lease liabilities — 366,794 56,215
Taxes payable 9,659,932 9,452,749 1,448,719
Intercompany payable* 42,270,095 122,842,378 18,826,707
Total current liabilities 162,684,761 234,591,183 35,953,223
Non-current shareholder loan 14,974,315 22,016,710 3,374,260
Operating lease liabilities - noncurrent — 120,033 18,396
Deferred tax liabilities, net 2,617,179 1,353,602 207,452
Total liabilities 180,276,255 258,081,528 39,553,331
* Intercompany balances will be eliminated upon consolidation. The summarized operating results of the VIE’s
are as follows:
For the year For the year For the year For the year
RMB RMB RMB USD
Operating revenues 225,271,564 319,181,424 336,709,317 51,603,751
Gross profit 139,857,503 173,013,581 122,273,631 18,739,541
Income from operations 102,641,091 122,754,439 55,174,632 8,456,012
Net income 91,056,633 110,135,996 46,233,277 7,085,668 The summarized statements of cash flow of the
VIE’s are as follows:
For the year For the year For the year For the year
RMB RMB RMB USD
Net cash provided by operating activities 101,291,046 193,845,889 127,238,346 19,500,429
Net cash used in investing activities (98,597,356 ) (126,445,437 ) (109,815,861 ) (16,830,275 )
Net cash used in financing activities (2,663,285 ) (40,770,037 ) (50,000 ) (7,663 )
Effect of exchange rate on cash and cash equivalents - (327,988 ) 1,479,386 226,729
Net increase in cash and cash equivalents 1,433,789 26,302,427 18,851,871 2,889,220
Cash and cash equivalents, beginning of year 12,661,634 14,095,423 40,397,850 6,191,336
Cash and cash equivalents, end of year 14,095,423 40,397,850 59,249,721 9,080,55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Segments (Details) - Schedule of total assets</t>
        </is>
      </c>
      <c r="B1" s="2" t="inlineStr">
        <is>
          <t>Dec. 31, 2020CNY (¥)</t>
        </is>
      </c>
      <c r="C1" s="2" t="inlineStr">
        <is>
          <t>Dec. 31, 2020USD ($)</t>
        </is>
      </c>
      <c r="D1" s="2" t="inlineStr">
        <is>
          <t>Dec. 31, 2019CNY (¥)</t>
        </is>
      </c>
    </row>
    <row r="2">
      <c r="A2" s="3" t="inlineStr">
        <is>
          <t>Segment Reporting, Asset Reconciling Item [Line Items]</t>
        </is>
      </c>
    </row>
    <row r="3">
      <c r="A3" s="4" t="inlineStr">
        <is>
          <t>Total Assets</t>
        </is>
      </c>
      <c r="B3" s="6" t="n">
        <v>1172421685</v>
      </c>
      <c r="C3" s="7" t="n">
        <v>179684237</v>
      </c>
      <c r="D3" s="6" t="n">
        <v>563498513</v>
      </c>
    </row>
    <row r="4">
      <c r="A4" s="4" t="inlineStr">
        <is>
          <t>AR advertising services [Member]</t>
        </is>
      </c>
    </row>
    <row r="5">
      <c r="A5" s="3" t="inlineStr">
        <is>
          <t>Segment Reporting, Asset Reconciling Item [Line Items]</t>
        </is>
      </c>
    </row>
    <row r="6">
      <c r="A6" s="4" t="inlineStr">
        <is>
          <t>Total Assets</t>
        </is>
      </c>
      <c r="B6" s="5" t="n">
        <v>532715074</v>
      </c>
      <c r="C6" s="5" t="n">
        <v>81643408</v>
      </c>
      <c r="D6" s="5" t="n">
        <v>379286036</v>
      </c>
    </row>
    <row r="7">
      <c r="A7" s="4" t="inlineStr">
        <is>
          <t>AR entertainment [Member]</t>
        </is>
      </c>
    </row>
    <row r="8">
      <c r="A8" s="3" t="inlineStr">
        <is>
          <t>Segment Reporting, Asset Reconciling Item [Line Items]</t>
        </is>
      </c>
    </row>
    <row r="9">
      <c r="A9" s="4" t="inlineStr">
        <is>
          <t>Total Assets</t>
        </is>
      </c>
      <c r="B9" s="5" t="n">
        <v>165442969</v>
      </c>
      <c r="C9" s="5" t="n">
        <v>25355632</v>
      </c>
      <c r="D9" s="5" t="n">
        <v>184212477</v>
      </c>
    </row>
    <row r="10">
      <c r="A10" s="4" t="inlineStr">
        <is>
          <t>Semiconductor business [Member]</t>
        </is>
      </c>
    </row>
    <row r="11">
      <c r="A11" s="3" t="inlineStr">
        <is>
          <t>Segment Reporting, Asset Reconciling Item [Line Items]</t>
        </is>
      </c>
    </row>
    <row r="12">
      <c r="A12" s="4" t="inlineStr">
        <is>
          <t>Total Assets</t>
        </is>
      </c>
      <c r="B12" s="6" t="n">
        <v>474263642</v>
      </c>
      <c r="C12" s="7" t="n">
        <v>72685197</v>
      </c>
      <c r="D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s (Details) - Schedule of information of revenues by geographic locat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s from External Customers and Long-Lived Assets [Line Items]</t>
        </is>
      </c>
    </row>
    <row r="4">
      <c r="A4" s="4" t="inlineStr">
        <is>
          <t>Total revenues</t>
        </is>
      </c>
      <c r="B4" s="6" t="n">
        <v>766013586</v>
      </c>
      <c r="C4" s="7" t="n">
        <v>117398517</v>
      </c>
      <c r="D4" s="6" t="n">
        <v>319181424</v>
      </c>
      <c r="E4" s="6" t="n">
        <v>225271564</v>
      </c>
    </row>
    <row r="5">
      <c r="A5" s="4" t="inlineStr">
        <is>
          <t>Mainland PRC revenues [Member]</t>
        </is>
      </c>
    </row>
    <row r="6">
      <c r="A6" s="3" t="inlineStr">
        <is>
          <t>Revenues from External Customers and Long-Lived Assets [Line Items]</t>
        </is>
      </c>
    </row>
    <row r="7">
      <c r="A7" s="4" t="inlineStr">
        <is>
          <t>Total revenues</t>
        </is>
      </c>
      <c r="B7" s="5" t="n">
        <v>333383244</v>
      </c>
      <c r="C7" s="5" t="n">
        <v>51094001</v>
      </c>
      <c r="D7" s="5" t="n">
        <v>303357469</v>
      </c>
      <c r="E7" s="5" t="n">
        <v>209495553</v>
      </c>
    </row>
    <row r="8">
      <c r="A8" s="4" t="inlineStr">
        <is>
          <t>Hong Kong revenues [Member]</t>
        </is>
      </c>
    </row>
    <row r="9">
      <c r="A9" s="3" t="inlineStr">
        <is>
          <t>Revenues from External Customers and Long-Lived Assets [Line Items]</t>
        </is>
      </c>
    </row>
    <row r="10">
      <c r="A10" s="4" t="inlineStr">
        <is>
          <t>Total revenues</t>
        </is>
      </c>
      <c r="B10" s="5" t="n">
        <v>289184844</v>
      </c>
      <c r="C10" s="5" t="n">
        <v>45699526</v>
      </c>
    </row>
    <row r="11">
      <c r="A11" s="4" t="inlineStr">
        <is>
          <t>International revenues [Member]</t>
        </is>
      </c>
    </row>
    <row r="12">
      <c r="A12" s="3" t="inlineStr">
        <is>
          <t>Revenues from External Customers and Long-Lived Assets [Line Items]</t>
        </is>
      </c>
    </row>
    <row r="13">
      <c r="A13" s="4" t="inlineStr">
        <is>
          <t>Total revenues</t>
        </is>
      </c>
      <c r="B13" s="6" t="n">
        <v>134445498</v>
      </c>
      <c r="C13" s="7" t="n">
        <v>20604990</v>
      </c>
      <c r="D13" s="6" t="n">
        <v>15823955</v>
      </c>
      <c r="E13" s="6" t="n">
        <v>1577601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14" customWidth="1" min="13" max="13"/>
  </cols>
  <sheetData>
    <row r="1">
      <c r="A1" s="1" t="inlineStr">
        <is>
          <t>Subsequent Events (Details)</t>
        </is>
      </c>
      <c r="B1" s="2" t="inlineStr">
        <is>
          <t>Mar. 24, 2021</t>
        </is>
      </c>
      <c r="C1" s="2" t="inlineStr">
        <is>
          <t>Mar. 26, 2021USD ($)</t>
        </is>
      </c>
      <c r="D1" s="2" t="inlineStr">
        <is>
          <t>Jan. 26, 2021CNY (¥)shares</t>
        </is>
      </c>
      <c r="E1" s="2" t="inlineStr">
        <is>
          <t>Jan. 26, 2021USD ($)$ / sharesshares</t>
        </is>
      </c>
      <c r="F1" s="2" t="inlineStr">
        <is>
          <t>Mar. 04, 2021CNY (¥)</t>
        </is>
      </c>
      <c r="G1" s="2" t="inlineStr">
        <is>
          <t>Mar. 04, 2021USD ($)</t>
        </is>
      </c>
      <c r="H1" s="2" t="inlineStr">
        <is>
          <t>Mar. 01, 2021CNY (¥)</t>
        </is>
      </c>
      <c r="I1" s="2" t="inlineStr">
        <is>
          <t>Mar. 01, 2021USD ($)</t>
        </is>
      </c>
      <c r="J1" s="2" t="inlineStr">
        <is>
          <t>Jan. 18, 2021CNY (¥)</t>
        </is>
      </c>
      <c r="K1" s="2" t="inlineStr">
        <is>
          <t>Jan. 18, 2021USD ($)</t>
        </is>
      </c>
      <c r="L1" s="2" t="inlineStr">
        <is>
          <t>Jan. 11, 2021</t>
        </is>
      </c>
      <c r="M1" s="2" t="inlineStr">
        <is>
          <t>Dec. 31, 2020</t>
        </is>
      </c>
    </row>
    <row r="2">
      <c r="A2" s="3" t="inlineStr">
        <is>
          <t>Subsequent Events (Details) [Line Items]</t>
        </is>
      </c>
    </row>
    <row r="3">
      <c r="A3" s="4" t="inlineStr">
        <is>
          <t>Grant date fair value</t>
        </is>
      </c>
      <c r="E3" s="7" t="n">
        <v>3600000</v>
      </c>
    </row>
    <row r="4">
      <c r="A4" s="4" t="inlineStr">
        <is>
          <t>Vested description</t>
        </is>
      </c>
      <c r="D4" s="4" t="inlineStr">
        <is>
          <t>180,000 shares are to be vested on March 31, 2021 and remaining shares to be vested over a three year period from March 31, 2021.</t>
        </is>
      </c>
      <c r="E4" s="4" t="inlineStr">
        <is>
          <t>180,000 shares are to be vested on March 31, 2021 and remaining shares to be vested over a three year period from March 31, 2021.</t>
        </is>
      </c>
    </row>
    <row r="5">
      <c r="A5" s="4" t="inlineStr">
        <is>
          <t>Subsequent Event [Member]</t>
        </is>
      </c>
    </row>
    <row r="6">
      <c r="A6" s="3" t="inlineStr">
        <is>
          <t>Subsequent Events (Details) [Line Items]</t>
        </is>
      </c>
    </row>
    <row r="7">
      <c r="A7" s="4" t="inlineStr">
        <is>
          <t>Equity interest</t>
        </is>
      </c>
      <c r="L7" s="4" t="inlineStr">
        <is>
          <t>100.00%</t>
        </is>
      </c>
    </row>
    <row r="8">
      <c r="A8" s="4" t="inlineStr">
        <is>
          <t>Grant date fair value (in Dollars per share) | $ / shares</t>
        </is>
      </c>
      <c r="E8" s="10" t="n">
        <v>5.05</v>
      </c>
    </row>
    <row r="9">
      <c r="A9" s="4" t="inlineStr">
        <is>
          <t>Grant date fair value | ¥</t>
        </is>
      </c>
      <c r="D9" s="6" t="n">
        <v>25100000</v>
      </c>
    </row>
    <row r="10">
      <c r="A10" s="4" t="inlineStr">
        <is>
          <t>Public offering description</t>
        </is>
      </c>
      <c r="B10" s="4" t="inlineStr">
        <is>
          <t>the Company completed its third public offering of 11,173,335 units at the public offering price of USD 7.50 per unit, with each unit consisting of one ADS and four-tenths of a warrant to purchase one ADS at an exercise price of USD 8.60 per ADS. Each ADS represents two of the Company&amp;#x2019;s Class B ordinary shares, par value USD 0.0001 per share. The offering resulted in net proceeds to the Company of approximately USD 77.8 million (RMB 507.9 million) after deducting underwriting commission and other expenses of approximately USD 6.0 million (RMB 38.9 million).</t>
        </is>
      </c>
    </row>
    <row r="11">
      <c r="A11" s="4" t="inlineStr">
        <is>
          <t>Consideration description</t>
        </is>
      </c>
      <c r="C11" s="4" t="inlineStr">
        <is>
          <t>Wimi Cayman entered into an equity transfer agreement with Universal Winnings Holding Limited and Joyous Dragon Limited, pursuant to which Wimi Cayman transferred 7% of the issued share capital of VIYI for a consideration of US$3,500,000.</t>
        </is>
      </c>
    </row>
    <row r="12">
      <c r="A12" s="4" t="inlineStr">
        <is>
          <t>Shenzhen Weiyixin [Member]</t>
        </is>
      </c>
    </row>
    <row r="13">
      <c r="A13" s="3" t="inlineStr">
        <is>
          <t>Subsequent Events (Details) [Line Items]</t>
        </is>
      </c>
    </row>
    <row r="14">
      <c r="A14" s="4" t="inlineStr">
        <is>
          <t>Equity interest</t>
        </is>
      </c>
      <c r="M14" s="4" t="inlineStr">
        <is>
          <t>13.50%</t>
        </is>
      </c>
    </row>
    <row r="15">
      <c r="A15" s="4" t="inlineStr">
        <is>
          <t>Shenzhen Weiyixin [Member] | Subsequent Event [Member]</t>
        </is>
      </c>
    </row>
    <row r="16">
      <c r="A16" s="3" t="inlineStr">
        <is>
          <t>Subsequent Events (Details) [Line Items]</t>
        </is>
      </c>
    </row>
    <row r="17">
      <c r="A17" s="4" t="inlineStr">
        <is>
          <t>Equity interest</t>
        </is>
      </c>
      <c r="L17" s="4" t="inlineStr">
        <is>
          <t>100.00%</t>
        </is>
      </c>
    </row>
    <row r="18">
      <c r="A18" s="4" t="inlineStr">
        <is>
          <t>Weidong [Member] | Subsequent Event [Member]</t>
        </is>
      </c>
    </row>
    <row r="19">
      <c r="A19" s="3" t="inlineStr">
        <is>
          <t>Subsequent Events (Details) [Line Items]</t>
        </is>
      </c>
    </row>
    <row r="20">
      <c r="A20" s="4" t="inlineStr">
        <is>
          <t>Equity interest</t>
        </is>
      </c>
      <c r="L20" s="4" t="inlineStr">
        <is>
          <t>100.00%</t>
        </is>
      </c>
    </row>
    <row r="21">
      <c r="A21" s="4" t="inlineStr">
        <is>
          <t>Shenzhen Yichong Micro-Electronic Technology Co., Ltd [Member] | Subsequent Event [Member]</t>
        </is>
      </c>
    </row>
    <row r="22">
      <c r="A22" s="3" t="inlineStr">
        <is>
          <t>Subsequent Events (Details) [Line Items]</t>
        </is>
      </c>
    </row>
    <row r="23">
      <c r="A23" s="4" t="inlineStr">
        <is>
          <t>Equity interest</t>
        </is>
      </c>
      <c r="J23" s="4" t="inlineStr">
        <is>
          <t>100.00%</t>
        </is>
      </c>
      <c r="K23" s="4" t="inlineStr">
        <is>
          <t>100.00%</t>
        </is>
      </c>
    </row>
    <row r="24">
      <c r="A24" s="4" t="inlineStr">
        <is>
          <t>Purchase value</t>
        </is>
      </c>
      <c r="H24" s="6" t="n">
        <v>2</v>
      </c>
      <c r="I24" s="12" t="n">
        <v>0.3</v>
      </c>
    </row>
    <row r="25">
      <c r="A25" s="4" t="inlineStr">
        <is>
          <t>Shenzhen Sainengwei Electronic Co., Ltd [Member] | Subsequent Event [Member]</t>
        </is>
      </c>
    </row>
    <row r="26">
      <c r="A26" s="3" t="inlineStr">
        <is>
          <t>Subsequent Events (Details) [Line Items]</t>
        </is>
      </c>
    </row>
    <row r="27">
      <c r="A27" s="4" t="inlineStr">
        <is>
          <t>Equity interest</t>
        </is>
      </c>
      <c r="H27" s="4" t="inlineStr">
        <is>
          <t>100.00%</t>
        </is>
      </c>
      <c r="I27" s="4" t="inlineStr">
        <is>
          <t>100.00%</t>
        </is>
      </c>
      <c r="J27" s="4" t="inlineStr">
        <is>
          <t>80.00%</t>
        </is>
      </c>
      <c r="K27" s="4" t="inlineStr">
        <is>
          <t>80.00%</t>
        </is>
      </c>
    </row>
    <row r="28">
      <c r="A28" s="4" t="inlineStr">
        <is>
          <t>Purchase value</t>
        </is>
      </c>
      <c r="J28" s="6" t="n">
        <v>2</v>
      </c>
      <c r="K28" s="12" t="n">
        <v>0.3</v>
      </c>
    </row>
    <row r="29">
      <c r="A29" s="4" t="inlineStr">
        <is>
          <t>Tianjin Zhongzhengdaohe Investment Co., Ltd [Member] | Subsequent Event [Member]</t>
        </is>
      </c>
    </row>
    <row r="30">
      <c r="A30" s="3" t="inlineStr">
        <is>
          <t>Subsequent Events (Details) [Line Items]</t>
        </is>
      </c>
    </row>
    <row r="31">
      <c r="A31" s="4" t="inlineStr">
        <is>
          <t>Register capital</t>
        </is>
      </c>
      <c r="F31" s="6" t="n">
        <v>195700000</v>
      </c>
      <c r="G31" s="7" t="n">
        <v>30000000</v>
      </c>
    </row>
    <row r="32">
      <c r="A32" s="4" t="inlineStr">
        <is>
          <t>VIYI [Member] | Subsequent Event [Member]</t>
        </is>
      </c>
    </row>
    <row r="33">
      <c r="A33" s="3" t="inlineStr">
        <is>
          <t>Subsequent Events (Details) [Line Items]</t>
        </is>
      </c>
    </row>
    <row r="34">
      <c r="A34" s="4" t="inlineStr">
        <is>
          <t>Issued share capital percentage</t>
        </is>
      </c>
      <c r="C34" s="4" t="inlineStr">
        <is>
          <t>20.00%</t>
        </is>
      </c>
    </row>
    <row r="35">
      <c r="A35" s="4" t="inlineStr">
        <is>
          <t>Total consideration value (in Dollars)</t>
        </is>
      </c>
      <c r="C35" s="7" t="n">
        <v>10000000</v>
      </c>
    </row>
    <row r="36">
      <c r="A36" s="4" t="inlineStr">
        <is>
          <t>Class B ordinary shares [Member]</t>
        </is>
      </c>
    </row>
    <row r="37">
      <c r="A37" s="3" t="inlineStr">
        <is>
          <t>Subsequent Events (Details) [Line Items]</t>
        </is>
      </c>
    </row>
    <row r="38">
      <c r="A38" s="4" t="inlineStr">
        <is>
          <t>(in Shares) | shares</t>
        </is>
      </c>
      <c r="D38" s="5" t="n">
        <v>720000</v>
      </c>
      <c r="E38" s="5" t="n">
        <v>72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financial information of the parent company (Details) - Schedule of parent company balance sheets</t>
        </is>
      </c>
      <c r="B1" s="2" t="inlineStr">
        <is>
          <t>Dec. 31, 2020CNY (¥)</t>
        </is>
      </c>
      <c r="C1" s="2" t="inlineStr">
        <is>
          <t>Dec. 31, 2020USD ($)</t>
        </is>
      </c>
      <c r="D1" s="2" t="inlineStr">
        <is>
          <t>Dec. 31, 2019CNY (¥)</t>
        </is>
      </c>
    </row>
    <row r="2">
      <c r="A2" s="3" t="inlineStr">
        <is>
          <t>CURRENT ASSETS</t>
        </is>
      </c>
    </row>
    <row r="3">
      <c r="A3" s="4" t="inlineStr">
        <is>
          <t>Cash in bank</t>
        </is>
      </c>
      <c r="B3" s="6" t="n">
        <v>355020149</v>
      </c>
      <c r="C3" s="7" t="n">
        <v>54410052</v>
      </c>
      <c r="D3" s="6" t="n">
        <v>129048978</v>
      </c>
    </row>
    <row r="4">
      <c r="A4" s="4" t="inlineStr">
        <is>
          <t>Short term investment</t>
        </is>
      </c>
      <c r="B4" s="5" t="n">
        <v>32878252</v>
      </c>
      <c r="C4" s="5" t="n">
        <v>5038890</v>
      </c>
      <c r="D4" s="4" t="inlineStr">
        <is>
          <t xml:space="preserve"> </t>
        </is>
      </c>
    </row>
    <row r="5">
      <c r="A5" s="4" t="inlineStr">
        <is>
          <t>Total current assets</t>
        </is>
      </c>
      <c r="B5" s="5" t="n">
        <v>616425842</v>
      </c>
      <c r="C5" s="5" t="n">
        <v>94472841</v>
      </c>
      <c r="D5" s="5" t="n">
        <v>177511440</v>
      </c>
    </row>
    <row r="6">
      <c r="A6" s="3" t="inlineStr">
        <is>
          <t>OTHER ASSETS</t>
        </is>
      </c>
    </row>
    <row r="7">
      <c r="A7" s="4" t="inlineStr">
        <is>
          <t>Total assets</t>
        </is>
      </c>
      <c r="B7" s="5" t="n">
        <v>1172421685</v>
      </c>
      <c r="C7" s="5" t="n">
        <v>179684237</v>
      </c>
      <c r="D7" s="5" t="n">
        <v>563498513</v>
      </c>
    </row>
    <row r="8">
      <c r="A8" s="3" t="inlineStr">
        <is>
          <t>OTHER LIABILITIES</t>
        </is>
      </c>
    </row>
    <row r="9">
      <c r="A9" s="4" t="inlineStr">
        <is>
          <t>Total liabilities</t>
        </is>
      </c>
      <c r="B9" s="5" t="n">
        <v>163369762</v>
      </c>
      <c r="C9" s="5" t="n">
        <v>25037894</v>
      </c>
      <c r="D9" s="5" t="n">
        <v>140783496</v>
      </c>
    </row>
    <row r="10">
      <c r="A10" s="4" t="inlineStr">
        <is>
          <t>COMMITMENTS AND CONTINGENCIES</t>
        </is>
      </c>
      <c r="B10" s="4" t="inlineStr">
        <is>
          <t xml:space="preserve"> </t>
        </is>
      </c>
      <c r="C10" s="4" t="inlineStr">
        <is>
          <t xml:space="preserve"> </t>
        </is>
      </c>
      <c r="D10" s="4" t="inlineStr">
        <is>
          <t xml:space="preserve"> </t>
        </is>
      </c>
    </row>
    <row r="11">
      <c r="A11" s="3" t="inlineStr">
        <is>
          <t>SHAREHOLDERS’ EQUITY</t>
        </is>
      </c>
    </row>
    <row r="12">
      <c r="A12" s="4" t="inlineStr">
        <is>
          <t>Series A convertible preferred shares, USD 0.0001 par value, 12,916,700 shares authorized, 8,611,133 shares issued and outstanding of December 31, 2019 and 2020, respectively</t>
        </is>
      </c>
      <c r="B12" s="4" t="inlineStr">
        <is>
          <t xml:space="preserve"> </t>
        </is>
      </c>
      <c r="C12" s="4" t="inlineStr">
        <is>
          <t xml:space="preserve"> </t>
        </is>
      </c>
      <c r="D12" s="5" t="n">
        <v>5910</v>
      </c>
    </row>
    <row r="13">
      <c r="A13" s="4" t="inlineStr">
        <is>
          <t>ordinary shares</t>
        </is>
      </c>
      <c r="B13" s="5" t="n">
        <v>13095</v>
      </c>
      <c r="C13" s="5" t="n">
        <v>2007</v>
      </c>
      <c r="D13" s="5" t="n">
        <v>13095</v>
      </c>
    </row>
    <row r="14">
      <c r="A14" s="4" t="inlineStr">
        <is>
          <t>Additional paid-in capital</t>
        </is>
      </c>
      <c r="B14" s="5" t="n">
        <v>932368293</v>
      </c>
      <c r="C14" s="5" t="n">
        <v>142893882</v>
      </c>
      <c r="D14" s="5" t="n">
        <v>168166990</v>
      </c>
    </row>
    <row r="15">
      <c r="A15" s="4" t="inlineStr">
        <is>
          <t>Retained earnings</t>
        </is>
      </c>
      <c r="B15" s="5" t="n">
        <v>76207925</v>
      </c>
      <c r="C15" s="5" t="n">
        <v>11679554</v>
      </c>
      <c r="D15" s="5" t="n">
        <v>229177894</v>
      </c>
    </row>
    <row r="16">
      <c r="A16" s="4" t="inlineStr">
        <is>
          <t>Accumulated other comprehensive income (loss)</t>
        </is>
      </c>
      <c r="B16" s="5" t="n">
        <v>-35434146</v>
      </c>
      <c r="C16" s="5" t="n">
        <v>-5430604</v>
      </c>
      <c r="D16" s="5" t="n">
        <v>3097741</v>
      </c>
    </row>
    <row r="17">
      <c r="A17" s="4" t="inlineStr">
        <is>
          <t>Total shareholders’ equity</t>
        </is>
      </c>
      <c r="B17" s="5" t="n">
        <v>997246189</v>
      </c>
      <c r="C17" s="5" t="n">
        <v>152837007</v>
      </c>
      <c r="D17" s="5" t="n">
        <v>422715017</v>
      </c>
    </row>
    <row r="18">
      <c r="A18" s="4" t="inlineStr">
        <is>
          <t>Total liabilities and shareholders’ equity</t>
        </is>
      </c>
      <c r="B18" s="5" t="n">
        <v>1172421685</v>
      </c>
      <c r="C18" s="5" t="n">
        <v>179684237</v>
      </c>
      <c r="D18" s="5" t="n">
        <v>563498513</v>
      </c>
    </row>
    <row r="19">
      <c r="A19" s="4" t="inlineStr">
        <is>
          <t>Parent Company [Member]</t>
        </is>
      </c>
    </row>
    <row r="20">
      <c r="A20" s="3" t="inlineStr">
        <is>
          <t>CURRENT ASSETS</t>
        </is>
      </c>
    </row>
    <row r="21">
      <c r="A21" s="4" t="inlineStr">
        <is>
          <t>Cash in bank</t>
        </is>
      </c>
      <c r="B21" s="5" t="n">
        <v>41981726</v>
      </c>
      <c r="C21" s="5" t="n">
        <v>6434080</v>
      </c>
      <c r="D21" s="5" t="n">
        <v>70050747</v>
      </c>
    </row>
    <row r="22">
      <c r="A22" s="4" t="inlineStr">
        <is>
          <t>Restricted cash</t>
        </is>
      </c>
      <c r="B22" s="5" t="n">
        <v>13088949</v>
      </c>
      <c r="C22" s="5" t="n">
        <v>2006000</v>
      </c>
      <c r="D22" s="4" t="inlineStr">
        <is>
          <t xml:space="preserve"> </t>
        </is>
      </c>
    </row>
    <row r="23">
      <c r="A23" s="4" t="inlineStr">
        <is>
          <t>Short term investment</t>
        </is>
      </c>
      <c r="B23" s="5" t="n">
        <v>32878252</v>
      </c>
      <c r="C23" s="5" t="n">
        <v>5038890</v>
      </c>
      <c r="D23" s="4" t="inlineStr">
        <is>
          <t xml:space="preserve"> </t>
        </is>
      </c>
    </row>
    <row r="24">
      <c r="A24" s="4" t="inlineStr">
        <is>
          <t>Prepaid expenses</t>
        </is>
      </c>
      <c r="B24" s="5" t="n">
        <v>1589372</v>
      </c>
      <c r="C24" s="5" t="n">
        <v>243586</v>
      </c>
      <c r="D24" s="4" t="inlineStr">
        <is>
          <t xml:space="preserve"> </t>
        </is>
      </c>
    </row>
    <row r="25">
      <c r="A25" s="4" t="inlineStr">
        <is>
          <t>Other receivables-intercompany</t>
        </is>
      </c>
      <c r="B25" s="5" t="n">
        <v>345178017</v>
      </c>
      <c r="C25" s="5" t="n">
        <v>52901656</v>
      </c>
      <c r="D25" s="5" t="n">
        <v>63037292</v>
      </c>
    </row>
    <row r="26">
      <c r="A26" s="4" t="inlineStr">
        <is>
          <t>Total current assets</t>
        </is>
      </c>
      <c r="B26" s="5" t="n">
        <v>434716316</v>
      </c>
      <c r="C26" s="5" t="n">
        <v>66624212</v>
      </c>
      <c r="D26" s="5" t="n">
        <v>133088039</v>
      </c>
    </row>
    <row r="27">
      <c r="A27" s="3" t="inlineStr">
        <is>
          <t>OTHER ASSETS</t>
        </is>
      </c>
    </row>
    <row r="28">
      <c r="A28" s="4" t="inlineStr">
        <is>
          <t>Investment in subsidiaries</t>
        </is>
      </c>
      <c r="B28" s="5" t="n">
        <v>571354800</v>
      </c>
      <c r="C28" s="5" t="n">
        <v>87565295</v>
      </c>
      <c r="D28" s="5" t="n">
        <v>292086089</v>
      </c>
    </row>
    <row r="29">
      <c r="A29" s="4" t="inlineStr">
        <is>
          <t>Total assets</t>
        </is>
      </c>
      <c r="B29" s="5" t="n">
        <v>1006071116</v>
      </c>
      <c r="C29" s="5" t="n">
        <v>154189507</v>
      </c>
      <c r="D29" s="5" t="n">
        <v>425174128</v>
      </c>
    </row>
    <row r="30">
      <c r="A30" s="3" t="inlineStr">
        <is>
          <t>CURRENT LIABILITIES</t>
        </is>
      </c>
    </row>
    <row r="31">
      <c r="A31" s="4" t="inlineStr">
        <is>
          <t>Shareholder loan</t>
        </is>
      </c>
      <c r="B31" s="5" t="n">
        <v>1631225</v>
      </c>
      <c r="C31" s="5" t="n">
        <v>250000</v>
      </c>
      <c r="D31" s="5" t="n">
        <v>1395240</v>
      </c>
    </row>
    <row r="32">
      <c r="A32" s="4" t="inlineStr">
        <is>
          <t>Other payables-intercompany</t>
        </is>
      </c>
      <c r="B32" s="5" t="n">
        <v>6524900</v>
      </c>
      <c r="C32" s="5" t="n">
        <v>1000000</v>
      </c>
      <c r="D32" s="4" t="inlineStr">
        <is>
          <t xml:space="preserve"> </t>
        </is>
      </c>
    </row>
    <row r="33">
      <c r="A33" s="4" t="inlineStr">
        <is>
          <t>Total current payables</t>
        </is>
      </c>
      <c r="B33" s="5" t="n">
        <v>8156125</v>
      </c>
      <c r="C33" s="5" t="n">
        <v>1250000</v>
      </c>
      <c r="D33" s="5" t="n">
        <v>1395240</v>
      </c>
    </row>
    <row r="34">
      <c r="A34" s="3" t="inlineStr">
        <is>
          <t>OTHER LIABILITIES</t>
        </is>
      </c>
    </row>
    <row r="35">
      <c r="A35" s="4" t="inlineStr">
        <is>
          <t>Non-current shareholder loan</t>
        </is>
      </c>
      <c r="B35" s="5" t="n">
        <v>668802</v>
      </c>
      <c r="C35" s="5" t="n">
        <v>102500</v>
      </c>
      <c r="D35" s="5" t="n">
        <v>1063871</v>
      </c>
    </row>
    <row r="36">
      <c r="A36" s="4" t="inlineStr">
        <is>
          <t>Total liabilities</t>
        </is>
      </c>
      <c r="B36" s="5" t="n">
        <v>8824927</v>
      </c>
      <c r="C36" s="5" t="n">
        <v>1352500</v>
      </c>
      <c r="D36" s="5" t="n">
        <v>2459111</v>
      </c>
    </row>
    <row r="37">
      <c r="A37" s="3" t="inlineStr">
        <is>
          <t>SHAREHOLDERS’ EQUITY</t>
        </is>
      </c>
    </row>
    <row r="38">
      <c r="A38" s="4" t="inlineStr">
        <is>
          <t>Series A convertible preferred shares, USD 0.0001 par value, 12,916,700 shares authorized, 8,611,133 shares issued and outstanding of December 31, 2019 and 2020, respectively</t>
        </is>
      </c>
      <c r="B38" s="4" t="inlineStr">
        <is>
          <t xml:space="preserve"> </t>
        </is>
      </c>
      <c r="C38" s="4" t="inlineStr">
        <is>
          <t xml:space="preserve"> </t>
        </is>
      </c>
      <c r="D38" s="5" t="n">
        <v>5910</v>
      </c>
    </row>
    <row r="39">
      <c r="A39" s="4" t="inlineStr">
        <is>
          <t>Additional paid-in capital</t>
        </is>
      </c>
      <c r="B39" s="5" t="n">
        <v>932368293</v>
      </c>
      <c r="C39" s="5" t="n">
        <v>142893882</v>
      </c>
      <c r="D39" s="5" t="n">
        <v>168166990</v>
      </c>
    </row>
    <row r="40">
      <c r="A40" s="4" t="inlineStr">
        <is>
          <t>Retained earnings</t>
        </is>
      </c>
      <c r="B40" s="5" t="n">
        <v>76207925</v>
      </c>
      <c r="C40" s="5" t="n">
        <v>11679554</v>
      </c>
      <c r="D40" s="5" t="n">
        <v>229177894</v>
      </c>
    </row>
    <row r="41">
      <c r="A41" s="4" t="inlineStr">
        <is>
          <t>Statutory reserves</t>
        </is>
      </c>
      <c r="B41" s="5" t="n">
        <v>24003483</v>
      </c>
      <c r="C41" s="5" t="n">
        <v>3678752</v>
      </c>
      <c r="D41" s="5" t="n">
        <v>22201382</v>
      </c>
    </row>
    <row r="42">
      <c r="A42" s="4" t="inlineStr">
        <is>
          <t>Accumulated other comprehensive income (loss)</t>
        </is>
      </c>
      <c r="B42" s="5" t="n">
        <v>-35434146</v>
      </c>
      <c r="C42" s="5" t="n">
        <v>-5430604</v>
      </c>
      <c r="D42" s="5" t="n">
        <v>3097741</v>
      </c>
    </row>
    <row r="43">
      <c r="A43" s="4" t="inlineStr">
        <is>
          <t>Total shareholders’ equity</t>
        </is>
      </c>
      <c r="B43" s="5" t="n">
        <v>997246189</v>
      </c>
      <c r="C43" s="5" t="n">
        <v>152837007</v>
      </c>
      <c r="D43" s="5" t="n">
        <v>422715017</v>
      </c>
    </row>
    <row r="44">
      <c r="A44" s="4" t="inlineStr">
        <is>
          <t>Total liabilities and shareholders’ equity</t>
        </is>
      </c>
      <c r="B44" s="5" t="n">
        <v>1006071116</v>
      </c>
      <c r="C44" s="5" t="n">
        <v>154189507</v>
      </c>
      <c r="D44" s="5" t="n">
        <v>425174128</v>
      </c>
    </row>
    <row r="45">
      <c r="A45" s="4" t="inlineStr">
        <is>
          <t>Common Class A [Member] | Parent Company [Member]</t>
        </is>
      </c>
    </row>
    <row r="46">
      <c r="A46" s="3" t="inlineStr">
        <is>
          <t>SHAREHOLDERS’ EQUITY</t>
        </is>
      </c>
    </row>
    <row r="47">
      <c r="A47" s="4" t="inlineStr">
        <is>
          <t>ordinary shares</t>
        </is>
      </c>
      <c r="B47" s="5" t="n">
        <v>13095</v>
      </c>
      <c r="C47" s="5" t="n">
        <v>2007</v>
      </c>
      <c r="D47" s="5" t="n">
        <v>13095</v>
      </c>
    </row>
    <row r="48">
      <c r="A48" s="4" t="inlineStr">
        <is>
          <t>Common Class B [Member] | Parent Company [Member]</t>
        </is>
      </c>
    </row>
    <row r="49">
      <c r="A49" s="3" t="inlineStr">
        <is>
          <t>SHAREHOLDERS’ EQUITY</t>
        </is>
      </c>
    </row>
    <row r="50">
      <c r="A50" s="4" t="inlineStr">
        <is>
          <t>ordinary shares</t>
        </is>
      </c>
      <c r="B50" s="6" t="n">
        <v>87539</v>
      </c>
      <c r="C50" s="7" t="n">
        <v>13416</v>
      </c>
      <c r="D50" s="6" t="n">
        <v>52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 / shares</t>
        </is>
      </c>
      <c r="B1" s="2" t="inlineStr">
        <is>
          <t>Dec. 31, 2020</t>
        </is>
      </c>
      <c r="C1" s="2" t="inlineStr">
        <is>
          <t>Dec. 31, 2019</t>
        </is>
      </c>
    </row>
    <row r="2">
      <c r="A2" s="3" t="inlineStr">
        <is>
          <t>Condensed financial information of the parent company (Details) - Schedule of parent company balance sheets (Parentheticals) [Line Items]</t>
        </is>
      </c>
    </row>
    <row r="3">
      <c r="A3" s="4" t="inlineStr">
        <is>
          <t>Preferred shares issued</t>
        </is>
      </c>
      <c r="B3" s="5" t="n">
        <v>8611133</v>
      </c>
      <c r="C3" s="5" t="n">
        <v>8611133</v>
      </c>
    </row>
    <row r="4">
      <c r="A4" s="4" t="inlineStr">
        <is>
          <t>Preferred shares outstanding</t>
        </is>
      </c>
      <c r="B4" s="5" t="n">
        <v>8611133</v>
      </c>
      <c r="C4" s="5" t="n">
        <v>8611133</v>
      </c>
    </row>
    <row r="5">
      <c r="A5" s="4" t="inlineStr">
        <is>
          <t>Preferred shares authorized</t>
        </is>
      </c>
      <c r="B5" s="5" t="n">
        <v>12916700</v>
      </c>
      <c r="C5" s="5" t="n">
        <v>12916700</v>
      </c>
    </row>
    <row r="6">
      <c r="A6" s="4" t="inlineStr">
        <is>
          <t>Preferred shares, par value (in Dollars per share and Yuan Renminbi per share)</t>
        </is>
      </c>
      <c r="B6" s="8" t="n">
        <v>0.0001</v>
      </c>
      <c r="C6" s="8" t="n">
        <v>0.0001</v>
      </c>
    </row>
    <row r="7">
      <c r="A7" s="4" t="inlineStr">
        <is>
          <t>Parent Company [Member]</t>
        </is>
      </c>
    </row>
    <row r="8">
      <c r="A8" s="3" t="inlineStr">
        <is>
          <t>Condensed financial information of the parent company (Details) - Schedule of parent company balance sheets (Parentheticals) [Line Items]</t>
        </is>
      </c>
    </row>
    <row r="9">
      <c r="A9" s="4" t="inlineStr">
        <is>
          <t>Preferred shares issued</t>
        </is>
      </c>
      <c r="B9" s="5" t="n">
        <v>8611133</v>
      </c>
      <c r="C9" s="5" t="n">
        <v>8611133</v>
      </c>
    </row>
    <row r="10">
      <c r="A10" s="4" t="inlineStr">
        <is>
          <t>Preferred shares outstanding</t>
        </is>
      </c>
      <c r="B10" s="5" t="n">
        <v>8611133</v>
      </c>
      <c r="C10" s="5" t="n">
        <v>8611133</v>
      </c>
    </row>
    <row r="11">
      <c r="A11" s="4" t="inlineStr">
        <is>
          <t>Preferred shares authorized</t>
        </is>
      </c>
      <c r="B11" s="5" t="n">
        <v>12916700</v>
      </c>
      <c r="C11" s="5" t="n">
        <v>12916700</v>
      </c>
    </row>
    <row r="12">
      <c r="A12" s="4" t="inlineStr">
        <is>
          <t>Preferred shares, par value (in Dollars per share and Yuan Renminbi per share)</t>
        </is>
      </c>
      <c r="B12" s="8" t="n">
        <v>0.0001</v>
      </c>
    </row>
    <row r="13">
      <c r="A13" s="4" t="inlineStr">
        <is>
          <t>Common Class A [Member]</t>
        </is>
      </c>
    </row>
    <row r="14">
      <c r="A14" s="3" t="inlineStr">
        <is>
          <t>Condensed financial information of the parent company (Details) - Schedule of parent company balance sheets (Parentheticals) [Line Items]</t>
        </is>
      </c>
    </row>
    <row r="15">
      <c r="A15" s="4" t="inlineStr">
        <is>
          <t>Ordinary shares, par value (in Dollars per share and Yuan Renminbi per share)</t>
        </is>
      </c>
      <c r="B15" s="8" t="n">
        <v>0.0001</v>
      </c>
      <c r="C15" s="8" t="n">
        <v>0.0001</v>
      </c>
    </row>
    <row r="16">
      <c r="A16" s="4" t="inlineStr">
        <is>
          <t>Ordinary shares authorized</t>
        </is>
      </c>
      <c r="B16" s="5" t="n">
        <v>20115570</v>
      </c>
      <c r="C16" s="5" t="n">
        <v>20115570</v>
      </c>
    </row>
    <row r="17">
      <c r="A17" s="4" t="inlineStr">
        <is>
          <t>Ordinary shares issued</t>
        </is>
      </c>
      <c r="B17" s="5" t="n">
        <v>20115570</v>
      </c>
      <c r="C17" s="5" t="n">
        <v>20115570</v>
      </c>
    </row>
    <row r="18">
      <c r="A18" s="4" t="inlineStr">
        <is>
          <t>Ordinary shares outstanding</t>
        </is>
      </c>
      <c r="B18" s="5" t="n">
        <v>20115570</v>
      </c>
      <c r="C18" s="5" t="n">
        <v>20115570</v>
      </c>
    </row>
    <row r="19">
      <c r="A19" s="4" t="inlineStr">
        <is>
          <t>Common Class A [Member] | Parent Company [Member]</t>
        </is>
      </c>
    </row>
    <row r="20">
      <c r="A20" s="3" t="inlineStr">
        <is>
          <t>Condensed financial information of the parent company (Details) - Schedule of parent company balance sheets (Parentheticals) [Line Items]</t>
        </is>
      </c>
    </row>
    <row r="21">
      <c r="A21" s="4" t="inlineStr">
        <is>
          <t>Ordinary shares authorized</t>
        </is>
      </c>
      <c r="B21" s="5" t="n">
        <v>20115570</v>
      </c>
      <c r="C21" s="5" t="n">
        <v>20115570</v>
      </c>
    </row>
    <row r="22">
      <c r="A22" s="4" t="inlineStr">
        <is>
          <t>Ordinary shares issued</t>
        </is>
      </c>
      <c r="B22" s="5" t="n">
        <v>20115570</v>
      </c>
      <c r="C22" s="5" t="n">
        <v>20115570</v>
      </c>
    </row>
    <row r="23">
      <c r="A23" s="4" t="inlineStr">
        <is>
          <t>Ordinary shares outstanding</t>
        </is>
      </c>
      <c r="B23" s="5" t="n">
        <v>20115570</v>
      </c>
      <c r="C23" s="5" t="n">
        <v>20115570</v>
      </c>
    </row>
    <row r="24">
      <c r="A24" s="4" t="inlineStr">
        <is>
          <t>Common Class B [Member]</t>
        </is>
      </c>
    </row>
    <row r="25">
      <c r="A25" s="3" t="inlineStr">
        <is>
          <t>Condensed financial information of the parent company (Details) - Schedule of parent company balance sheets (Parentheticals) [Line Items]</t>
        </is>
      </c>
    </row>
    <row r="26">
      <c r="A26" s="4" t="inlineStr">
        <is>
          <t>Ordinary shares, par value (in Dollars per share and Yuan Renminbi per share)</t>
        </is>
      </c>
      <c r="B26" s="8" t="n">
        <v>0.0001</v>
      </c>
      <c r="C26" s="8" t="n">
        <v>0.0001</v>
      </c>
    </row>
    <row r="27">
      <c r="A27" s="4" t="inlineStr">
        <is>
          <t>Ordinary shares authorized</t>
        </is>
      </c>
      <c r="B27" s="5" t="n">
        <v>466967730</v>
      </c>
      <c r="C27" s="5" t="n">
        <v>466967730</v>
      </c>
    </row>
    <row r="28">
      <c r="A28" s="4" t="inlineStr">
        <is>
          <t>Ordinary shares issued</t>
        </is>
      </c>
      <c r="B28" s="5" t="n">
        <v>130953843</v>
      </c>
      <c r="C28" s="5" t="n">
        <v>79884430</v>
      </c>
    </row>
    <row r="29">
      <c r="A29" s="4" t="inlineStr">
        <is>
          <t>Ordinary shares outstanding</t>
        </is>
      </c>
      <c r="B29" s="5" t="n">
        <v>130953843</v>
      </c>
      <c r="C29" s="5" t="n">
        <v>79884430</v>
      </c>
    </row>
    <row r="30">
      <c r="A30" s="4" t="inlineStr">
        <is>
          <t>Common Class B [Member] | Parent Company [Member]</t>
        </is>
      </c>
    </row>
    <row r="31">
      <c r="A31" s="3" t="inlineStr">
        <is>
          <t>Condensed financial information of the parent company (Details) - Schedule of parent company balance sheets (Parentheticals) [Line Items]</t>
        </is>
      </c>
    </row>
    <row r="32">
      <c r="A32" s="4" t="inlineStr">
        <is>
          <t>Ordinary shares, par value (in Dollars per share and Yuan Renminbi per share)</t>
        </is>
      </c>
      <c r="B32" s="8" t="n">
        <v>0.0001</v>
      </c>
    </row>
    <row r="33">
      <c r="A33" s="4" t="inlineStr">
        <is>
          <t>Ordinary shares authorized</t>
        </is>
      </c>
      <c r="B33" s="5" t="n">
        <v>466967730</v>
      </c>
      <c r="C33" s="5" t="n">
        <v>466967730</v>
      </c>
    </row>
    <row r="34">
      <c r="A34" s="4" t="inlineStr">
        <is>
          <t>Ordinary shares issued</t>
        </is>
      </c>
      <c r="B34" s="5" t="n">
        <v>130953843</v>
      </c>
      <c r="C34" s="5" t="n">
        <v>79884430</v>
      </c>
    </row>
    <row r="35">
      <c r="A35" s="4" t="inlineStr">
        <is>
          <t>Ordinary shares outstanding</t>
        </is>
      </c>
      <c r="B35" s="5" t="n">
        <v>130953843</v>
      </c>
      <c r="C35" s="5" t="n">
        <v>798844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Details) - Schedule of parent company statements of income - Parent Company [Member]</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EXPENSES</t>
        </is>
      </c>
    </row>
    <row r="4">
      <c r="A4" s="4" t="inlineStr">
        <is>
          <t>General and administrative</t>
        </is>
      </c>
      <c r="B4" s="6" t="n">
        <v>-8400720</v>
      </c>
      <c r="C4" s="7" t="n">
        <v>-1287486</v>
      </c>
      <c r="D4" s="6" t="n">
        <v>-7972189</v>
      </c>
      <c r="E4" s="6" t="n">
        <v>-1838494</v>
      </c>
    </row>
    <row r="5">
      <c r="A5" s="4" t="inlineStr">
        <is>
          <t>Research and development</t>
        </is>
      </c>
      <c r="B5" s="5" t="n">
        <v>-43402651</v>
      </c>
      <c r="C5" s="5" t="n">
        <v>-6651849</v>
      </c>
      <c r="D5" s="4" t="inlineStr">
        <is>
          <t xml:space="preserve"> </t>
        </is>
      </c>
      <c r="E5" s="4" t="inlineStr">
        <is>
          <t xml:space="preserve"> </t>
        </is>
      </c>
    </row>
    <row r="6">
      <c r="A6" s="4" t="inlineStr">
        <is>
          <t>Stock compensation</t>
        </is>
      </c>
      <c r="B6" s="5" t="n">
        <v>-191418458</v>
      </c>
      <c r="C6" s="5" t="n">
        <v>-29336612</v>
      </c>
      <c r="D6" s="4" t="inlineStr">
        <is>
          <t xml:space="preserve"> </t>
        </is>
      </c>
      <c r="E6" s="4" t="inlineStr">
        <is>
          <t xml:space="preserve"> </t>
        </is>
      </c>
    </row>
    <row r="7">
      <c r="A7" s="4" t="inlineStr">
        <is>
          <t>Total operating expenses</t>
        </is>
      </c>
      <c r="B7" s="5" t="n">
        <v>-243221829</v>
      </c>
      <c r="C7" s="5" t="n">
        <v>-37275947</v>
      </c>
      <c r="D7" s="5" t="n">
        <v>-7972189</v>
      </c>
      <c r="E7" s="5" t="n">
        <v>-1838494</v>
      </c>
    </row>
    <row r="8">
      <c r="A8" s="4" t="inlineStr">
        <is>
          <t>LOSS FROM OPERATIONS</t>
        </is>
      </c>
      <c r="B8" s="5" t="n">
        <v>-243221829</v>
      </c>
      <c r="C8" s="5" t="n">
        <v>-37275947</v>
      </c>
      <c r="D8" s="5" t="n">
        <v>-7972189</v>
      </c>
      <c r="E8" s="5" t="n">
        <v>-1838494</v>
      </c>
    </row>
    <row r="9">
      <c r="A9" s="3" t="inlineStr">
        <is>
          <t>OTHER INCOME (EXPENSE)</t>
        </is>
      </c>
    </row>
    <row r="10">
      <c r="A10" s="4" t="inlineStr">
        <is>
          <t>Investment income</t>
        </is>
      </c>
      <c r="B10" s="5" t="n">
        <v>12284332</v>
      </c>
      <c r="C10" s="5" t="n">
        <v>1882685</v>
      </c>
      <c r="D10" s="4" t="inlineStr">
        <is>
          <t xml:space="preserve"> </t>
        </is>
      </c>
      <c r="E10" s="4" t="inlineStr">
        <is>
          <t xml:space="preserve"> </t>
        </is>
      </c>
    </row>
    <row r="11">
      <c r="A11" s="4" t="inlineStr">
        <is>
          <t>Interest income</t>
        </is>
      </c>
      <c r="B11" s="5" t="n">
        <v>37679</v>
      </c>
      <c r="C11" s="5" t="n">
        <v>5775</v>
      </c>
      <c r="D11" s="5" t="n">
        <v>1025954</v>
      </c>
      <c r="E11" s="4" t="inlineStr">
        <is>
          <t xml:space="preserve"> </t>
        </is>
      </c>
    </row>
    <row r="12">
      <c r="A12" s="4" t="inlineStr">
        <is>
          <t>Finance expense</t>
        </is>
      </c>
      <c r="B12" s="5" t="n">
        <v>-32259</v>
      </c>
      <c r="C12" s="5" t="n">
        <v>-4944</v>
      </c>
      <c r="D12" s="5" t="n">
        <v>-5456</v>
      </c>
      <c r="E12" s="5" t="n">
        <v>-345</v>
      </c>
    </row>
    <row r="13">
      <c r="A13" s="4" t="inlineStr">
        <is>
          <t>Other expense</t>
        </is>
      </c>
      <c r="B13" s="5" t="n">
        <v>-147</v>
      </c>
      <c r="C13" s="5" t="n">
        <v>-23</v>
      </c>
      <c r="D13" s="4" t="inlineStr">
        <is>
          <t xml:space="preserve"> </t>
        </is>
      </c>
      <c r="E13" s="4" t="inlineStr">
        <is>
          <t xml:space="preserve"> </t>
        </is>
      </c>
    </row>
    <row r="14">
      <c r="A14" s="4" t="inlineStr">
        <is>
          <t>Equity income of subsidiaries and VIE</t>
        </is>
      </c>
      <c r="B14" s="5" t="n">
        <v>79764356</v>
      </c>
      <c r="C14" s="5" t="n">
        <v>12224608</v>
      </c>
      <c r="D14" s="5" t="n">
        <v>109156163</v>
      </c>
      <c r="E14" s="5" t="n">
        <v>91056631</v>
      </c>
    </row>
    <row r="15">
      <c r="A15" s="4" t="inlineStr">
        <is>
          <t>Total other income, net</t>
        </is>
      </c>
      <c r="B15" s="5" t="n">
        <v>92053961</v>
      </c>
      <c r="C15" s="5" t="n">
        <v>14108101</v>
      </c>
      <c r="D15" s="5" t="n">
        <v>110176661</v>
      </c>
      <c r="E15" s="5" t="n">
        <v>91056286</v>
      </c>
    </row>
    <row r="16">
      <c r="A16" s="4" t="inlineStr">
        <is>
          <t>NET INCOME (LOSS)</t>
        </is>
      </c>
      <c r="B16" s="5" t="n">
        <v>-151167868</v>
      </c>
      <c r="C16" s="5" t="n">
        <v>-23167846</v>
      </c>
      <c r="D16" s="5" t="n">
        <v>102204472</v>
      </c>
      <c r="E16" s="5" t="n">
        <v>89217792</v>
      </c>
    </row>
    <row r="17">
      <c r="A17" s="4" t="inlineStr">
        <is>
          <t>FOREIGN CURRENCY TRANSLATION ADJUSTMENT</t>
        </is>
      </c>
      <c r="B17" s="5" t="n">
        <v>-38531887</v>
      </c>
      <c r="C17" s="5" t="n">
        <v>-5905361</v>
      </c>
      <c r="D17" s="5" t="n">
        <v>1589076</v>
      </c>
      <c r="E17" s="5" t="n">
        <v>1759288</v>
      </c>
    </row>
    <row r="18">
      <c r="A18" s="4" t="inlineStr">
        <is>
          <t>COMPREHENSIVE INCOME (LOSS)</t>
        </is>
      </c>
      <c r="B18" s="6" t="n">
        <v>-189699755</v>
      </c>
      <c r="C18" s="7" t="n">
        <v>-29073207</v>
      </c>
      <c r="D18" s="6" t="n">
        <v>103793548</v>
      </c>
      <c r="E18" s="6" t="n">
        <v>9097708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Details) - Schedule of parent company cash flows - Parent Company [Member]</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loss)</t>
        </is>
      </c>
      <c r="B4" s="6" t="n">
        <v>-151167868</v>
      </c>
      <c r="C4" s="7" t="n">
        <v>-23167846</v>
      </c>
      <c r="D4" s="6" t="n">
        <v>102204472</v>
      </c>
      <c r="E4" s="6" t="n">
        <v>89217792</v>
      </c>
    </row>
    <row r="5">
      <c r="A5" s="4" t="inlineStr">
        <is>
          <t>Stock compensation expense</t>
        </is>
      </c>
      <c r="B5" s="5" t="n">
        <v>191418458</v>
      </c>
      <c r="C5" s="5" t="n">
        <v>29336612</v>
      </c>
      <c r="D5" s="4" t="inlineStr">
        <is>
          <t xml:space="preserve"> </t>
        </is>
      </c>
      <c r="E5" s="4" t="inlineStr">
        <is>
          <t xml:space="preserve"> </t>
        </is>
      </c>
    </row>
    <row r="6">
      <c r="A6" s="4" t="inlineStr">
        <is>
          <t>Gain from short term investment</t>
        </is>
      </c>
      <c r="B6" s="5" t="n">
        <v>-12284332</v>
      </c>
      <c r="C6" s="5" t="n">
        <v>-1882685</v>
      </c>
      <c r="D6" s="4" t="inlineStr">
        <is>
          <t xml:space="preserve"> </t>
        </is>
      </c>
      <c r="E6" s="4" t="inlineStr">
        <is>
          <t xml:space="preserve"> </t>
        </is>
      </c>
    </row>
    <row r="7">
      <c r="A7" s="4" t="inlineStr">
        <is>
          <t>Equity income of subsidiaries and VIEs</t>
        </is>
      </c>
      <c r="B7" s="5" t="n">
        <v>-79764356</v>
      </c>
      <c r="C7" s="5" t="n">
        <v>-12224608</v>
      </c>
      <c r="D7" s="5" t="n">
        <v>-109156163</v>
      </c>
      <c r="E7" s="5" t="n">
        <v>-91056631</v>
      </c>
    </row>
    <row r="8">
      <c r="A8" s="4" t="inlineStr">
        <is>
          <t>Intercompany</t>
        </is>
      </c>
      <c r="B8" s="5" t="n">
        <v>-295669805</v>
      </c>
      <c r="C8" s="5" t="n">
        <v>-45314075</v>
      </c>
      <c r="D8" s="5" t="n">
        <v>-62298143</v>
      </c>
      <c r="E8" s="4" t="inlineStr">
        <is>
          <t xml:space="preserve"> </t>
        </is>
      </c>
    </row>
    <row r="9">
      <c r="A9" s="4" t="inlineStr">
        <is>
          <t>Prepaid expenses</t>
        </is>
      </c>
      <c r="B9" s="5" t="n">
        <v>-1680156</v>
      </c>
      <c r="C9" s="5" t="n">
        <v>-257499</v>
      </c>
      <c r="D9" s="4" t="inlineStr">
        <is>
          <t xml:space="preserve"> </t>
        </is>
      </c>
      <c r="E9" s="4" t="inlineStr">
        <is>
          <t xml:space="preserve"> </t>
        </is>
      </c>
    </row>
    <row r="10">
      <c r="A10" s="4" t="inlineStr">
        <is>
          <t>Net cash used in operating activities</t>
        </is>
      </c>
      <c r="B10" s="5" t="n">
        <v>-349148059</v>
      </c>
      <c r="C10" s="5" t="n">
        <v>-53510101</v>
      </c>
      <c r="D10" s="5" t="n">
        <v>-69249834</v>
      </c>
      <c r="E10" s="5" t="n">
        <v>-1838839</v>
      </c>
    </row>
    <row r="11">
      <c r="A11" s="3" t="inlineStr">
        <is>
          <t>CASH FLOWS FROM INVESTING ACTIVITIES:</t>
        </is>
      </c>
    </row>
    <row r="12">
      <c r="A12" s="4" t="inlineStr">
        <is>
          <t>Purchases of short term investments</t>
        </is>
      </c>
      <c r="B12" s="5" t="n">
        <v>-173557366</v>
      </c>
      <c r="C12" s="5" t="n">
        <v>-26599238</v>
      </c>
      <c r="D12" s="4" t="inlineStr">
        <is>
          <t xml:space="preserve"> </t>
        </is>
      </c>
      <c r="E12" s="4" t="inlineStr">
        <is>
          <t xml:space="preserve"> </t>
        </is>
      </c>
    </row>
    <row r="13">
      <c r="A13" s="4" t="inlineStr">
        <is>
          <t>Redemptions of short term investments</t>
        </is>
      </c>
      <c r="B13" s="5" t="n">
        <v>151096293</v>
      </c>
      <c r="C13" s="5" t="n">
        <v>23156875</v>
      </c>
      <c r="D13" s="4" t="inlineStr">
        <is>
          <t xml:space="preserve"> </t>
        </is>
      </c>
      <c r="E13" s="4" t="inlineStr">
        <is>
          <t xml:space="preserve"> </t>
        </is>
      </c>
    </row>
    <row r="14">
      <c r="A14" s="4" t="inlineStr">
        <is>
          <t>Long term investment in subsidiaries</t>
        </is>
      </c>
      <c r="B14" s="5" t="n">
        <v>-202168656</v>
      </c>
      <c r="C14" s="5" t="n">
        <v>-30984177</v>
      </c>
      <c r="D14" s="4" t="inlineStr">
        <is>
          <t xml:space="preserve"> </t>
        </is>
      </c>
      <c r="E14" s="4" t="inlineStr">
        <is>
          <t xml:space="preserve"> </t>
        </is>
      </c>
    </row>
    <row r="15">
      <c r="A15" s="4" t="inlineStr">
        <is>
          <t>Net cash (used in) investing activities</t>
        </is>
      </c>
      <c r="B15" s="5" t="n">
        <v>-224629729</v>
      </c>
      <c r="C15" s="5" t="n">
        <v>-34426540</v>
      </c>
      <c r="D15" s="4" t="inlineStr">
        <is>
          <t xml:space="preserve"> </t>
        </is>
      </c>
      <c r="E15" s="4" t="inlineStr">
        <is>
          <t xml:space="preserve"> </t>
        </is>
      </c>
    </row>
    <row r="16">
      <c r="A16" s="3" t="inlineStr">
        <is>
          <t>CASH FLOWS FROM FINANCING ACTIVITIES:</t>
        </is>
      </c>
    </row>
    <row r="17">
      <c r="A17" s="4" t="inlineStr">
        <is>
          <t>Proceeds from issuance of Series A convertible preferred shares</t>
        </is>
      </c>
      <c r="B17" s="4" t="inlineStr">
        <is>
          <t xml:space="preserve"> </t>
        </is>
      </c>
      <c r="C17" s="4" t="inlineStr">
        <is>
          <t xml:space="preserve"> </t>
        </is>
      </c>
      <c r="D17" s="4" t="inlineStr">
        <is>
          <t xml:space="preserve"> </t>
        </is>
      </c>
      <c r="E17" s="5" t="n">
        <v>137738000</v>
      </c>
    </row>
    <row r="18">
      <c r="A18" s="4" t="inlineStr">
        <is>
          <t>Proceeds from public offerings, net</t>
        </is>
      </c>
      <c r="B18" s="5" t="n">
        <v>572812469</v>
      </c>
      <c r="C18" s="5" t="n">
        <v>87788697</v>
      </c>
      <c r="D18" s="4" t="inlineStr">
        <is>
          <t xml:space="preserve"> </t>
        </is>
      </c>
      <c r="E18" s="4" t="inlineStr">
        <is>
          <t xml:space="preserve"> </t>
        </is>
      </c>
    </row>
    <row r="19">
      <c r="A19" s="4" t="inlineStr">
        <is>
          <t>Proceeds from related party loans</t>
        </is>
      </c>
      <c r="B19" s="4" t="inlineStr">
        <is>
          <t xml:space="preserve"> </t>
        </is>
      </c>
      <c r="C19" s="4" t="inlineStr">
        <is>
          <t xml:space="preserve"> </t>
        </is>
      </c>
      <c r="D19" s="4" t="inlineStr">
        <is>
          <t xml:space="preserve"> </t>
        </is>
      </c>
      <c r="E19" s="5" t="n">
        <v>2419278</v>
      </c>
    </row>
    <row r="20">
      <c r="A20" s="4" t="inlineStr">
        <is>
          <t>Net cash provided by financing activities</t>
        </is>
      </c>
      <c r="B20" s="5" t="n">
        <v>572812469</v>
      </c>
      <c r="C20" s="5" t="n">
        <v>87788697</v>
      </c>
      <c r="D20" s="4" t="inlineStr">
        <is>
          <t xml:space="preserve"> </t>
        </is>
      </c>
      <c r="E20" s="5" t="n">
        <v>140157278</v>
      </c>
    </row>
    <row r="21">
      <c r="A21" s="4" t="inlineStr">
        <is>
          <t>EFFECT OF EXCHANGE RATE ON CASH</t>
        </is>
      </c>
      <c r="B21" s="5" t="n">
        <v>-14014753</v>
      </c>
      <c r="C21" s="5" t="n">
        <v>-2147887</v>
      </c>
      <c r="D21" s="5" t="n">
        <v>1448063</v>
      </c>
      <c r="E21" s="5" t="n">
        <v>-465920</v>
      </c>
    </row>
    <row r="22">
      <c r="A22" s="4" t="inlineStr">
        <is>
          <t>CHANGES IN CASH, CASH EQUIVALENTS AND RESTRICTED CASH</t>
        </is>
      </c>
      <c r="B22" s="5" t="n">
        <v>-14980072</v>
      </c>
      <c r="C22" s="5" t="n">
        <v>-2295831</v>
      </c>
      <c r="D22" s="5" t="n">
        <v>-67801772</v>
      </c>
      <c r="E22" s="5" t="n">
        <v>137852519</v>
      </c>
    </row>
    <row r="23">
      <c r="A23" s="4" t="inlineStr">
        <is>
          <t>CASH, CASH EQUIVALENTS AND RESTRICTED CASH, beginning of year</t>
        </is>
      </c>
      <c r="B23" s="5" t="n">
        <v>70050747</v>
      </c>
      <c r="C23" s="5" t="n">
        <v>10735911</v>
      </c>
      <c r="D23" s="5" t="n">
        <v>137852519</v>
      </c>
      <c r="E23" s="4" t="inlineStr">
        <is>
          <t xml:space="preserve"> </t>
        </is>
      </c>
    </row>
    <row r="24">
      <c r="A24" s="4" t="inlineStr">
        <is>
          <t>CASH, CASH EQUIVALENTS AND RESTRICTED CASH, end of year</t>
        </is>
      </c>
      <c r="B24" s="5" t="n">
        <v>55070675</v>
      </c>
      <c r="C24" s="5" t="n">
        <v>8440080</v>
      </c>
      <c r="D24" s="5" t="n">
        <v>70050747</v>
      </c>
      <c r="E24" s="5" t="n">
        <v>137852519</v>
      </c>
    </row>
    <row r="25">
      <c r="A25" s="4" t="inlineStr">
        <is>
          <t>Cash and cash equivalents</t>
        </is>
      </c>
      <c r="B25" s="5" t="n">
        <v>41981726</v>
      </c>
      <c r="C25" s="5" t="n">
        <v>6434080</v>
      </c>
      <c r="D25" s="5" t="n">
        <v>70050747</v>
      </c>
      <c r="E25" s="5" t="n">
        <v>137852519</v>
      </c>
    </row>
    <row r="26">
      <c r="A26" s="4" t="inlineStr">
        <is>
          <t>Restricted cash</t>
        </is>
      </c>
      <c r="B26" s="5" t="n">
        <v>13088949</v>
      </c>
      <c r="C26" s="5" t="n">
        <v>2006000</v>
      </c>
      <c r="D26" s="4" t="inlineStr">
        <is>
          <t xml:space="preserve"> </t>
        </is>
      </c>
      <c r="E26" s="4" t="inlineStr">
        <is>
          <t xml:space="preserve"> </t>
        </is>
      </c>
    </row>
    <row r="27">
      <c r="A27" s="4" t="inlineStr">
        <is>
          <t>Total cash, cash equivalents and restricted cash shown in the parent company statements of cash flows</t>
        </is>
      </c>
      <c r="B27" s="6" t="n">
        <v>55070675</v>
      </c>
      <c r="C27" s="7" t="n">
        <v>8440080</v>
      </c>
      <c r="D27" s="6" t="n">
        <v>70050747</v>
      </c>
      <c r="E27" s="6" t="n">
        <v>13785251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8:31:09Z</dcterms:created>
  <dcterms:modified xmlns:dcterms="http://purl.org/dc/terms/" xmlns:xsi="http://www.w3.org/2001/XMLSchema-instance" xsi:type="dcterms:W3CDTF">2021-04-29T08:31:09Z</dcterms:modified>
</cp:coreProperties>
</file>